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Fixed Assets, Net" sheetId="12" state="visible" r:id="rId12"/>
    <sheet xmlns:r="http://schemas.openxmlformats.org/officeDocument/2006/relationships" name="Accrued Liabilities" sheetId="13" state="visible" r:id="rId13"/>
    <sheet xmlns:r="http://schemas.openxmlformats.org/officeDocument/2006/relationships" name="Convertible Loan from Sharehold" sheetId="14" state="visible" r:id="rId14"/>
    <sheet xmlns:r="http://schemas.openxmlformats.org/officeDocument/2006/relationships" name="Derivative Warrant Liabilities" sheetId="15" state="visible" r:id="rId15"/>
    <sheet xmlns:r="http://schemas.openxmlformats.org/officeDocument/2006/relationships" name="Commitments and Contingencies" sheetId="16" state="visible" r:id="rId16"/>
    <sheet xmlns:r="http://schemas.openxmlformats.org/officeDocument/2006/relationships" name="Share Capital" sheetId="17" state="visible" r:id="rId17"/>
    <sheet xmlns:r="http://schemas.openxmlformats.org/officeDocument/2006/relationships" name="Basic and Diluted Net Loss Per "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e Expenses, Net" sheetId="21" state="visible" r:id="rId21"/>
    <sheet xmlns:r="http://schemas.openxmlformats.org/officeDocument/2006/relationships" name="Transactions and Balances with " sheetId="22" state="visible" r:id="rId22"/>
    <sheet xmlns:r="http://schemas.openxmlformats.org/officeDocument/2006/relationships" name="Taxes on Incom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Current Assets (Tables)" sheetId="27" state="visible" r:id="rId27"/>
    <sheet xmlns:r="http://schemas.openxmlformats.org/officeDocument/2006/relationships" name="Fixed Assets, Net (Tables)" sheetId="28" state="visible" r:id="rId28"/>
    <sheet xmlns:r="http://schemas.openxmlformats.org/officeDocument/2006/relationships" name="Accrued Liabilities (Tables)" sheetId="29" state="visible" r:id="rId29"/>
    <sheet xmlns:r="http://schemas.openxmlformats.org/officeDocument/2006/relationships" name="Convertible Loan from Shareho_2" sheetId="30" state="visible" r:id="rId30"/>
    <sheet xmlns:r="http://schemas.openxmlformats.org/officeDocument/2006/relationships" name="Derivative Warrant Liabilities " sheetId="31" state="visible" r:id="rId31"/>
    <sheet xmlns:r="http://schemas.openxmlformats.org/officeDocument/2006/relationships" name="Share Capital (Tables)" sheetId="32" state="visible" r:id="rId32"/>
    <sheet xmlns:r="http://schemas.openxmlformats.org/officeDocument/2006/relationships" name="Basic and Diluted Net Loss Pe_2"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Finance Expenses, Net (Tables)" sheetId="36" state="visible" r:id="rId36"/>
    <sheet xmlns:r="http://schemas.openxmlformats.org/officeDocument/2006/relationships" name="Transactions and Balances wit_2" sheetId="37" state="visible" r:id="rId37"/>
    <sheet xmlns:r="http://schemas.openxmlformats.org/officeDocument/2006/relationships" name="Taxes on Income (Tables)" sheetId="38" state="visible" r:id="rId38"/>
    <sheet xmlns:r="http://schemas.openxmlformats.org/officeDocument/2006/relationships" name="General (Details Narrative)" sheetId="39" state="visible" r:id="rId39"/>
    <sheet xmlns:r="http://schemas.openxmlformats.org/officeDocument/2006/relationships" name="General (Details Narrative) (10" sheetId="40" state="visible" r:id="rId40"/>
    <sheet xmlns:r="http://schemas.openxmlformats.org/officeDocument/2006/relationships" name="Summary of Significant Accoun_4" sheetId="41" state="visible" r:id="rId41"/>
    <sheet xmlns:r="http://schemas.openxmlformats.org/officeDocument/2006/relationships" name="Other Current Assets (Details N" sheetId="42" state="visible" r:id="rId42"/>
    <sheet xmlns:r="http://schemas.openxmlformats.org/officeDocument/2006/relationships" name="Other Current Assets - Schedule" sheetId="43" state="visible" r:id="rId43"/>
    <sheet xmlns:r="http://schemas.openxmlformats.org/officeDocument/2006/relationships" name="Fixed Assets, Net - Summary of " sheetId="44" state="visible" r:id="rId44"/>
    <sheet xmlns:r="http://schemas.openxmlformats.org/officeDocument/2006/relationships" name="Accrued Liabilities - Summary o" sheetId="45" state="visible" r:id="rId45"/>
    <sheet xmlns:r="http://schemas.openxmlformats.org/officeDocument/2006/relationships" name="Convertible Loan from Shareho_3" sheetId="46" state="visible" r:id="rId46"/>
    <sheet xmlns:r="http://schemas.openxmlformats.org/officeDocument/2006/relationships" name="Convertible Loan from Shareho_4" sheetId="47" state="visible" r:id="rId47"/>
    <sheet xmlns:r="http://schemas.openxmlformats.org/officeDocument/2006/relationships" name="Derivative Warrant Liabilitie_2" sheetId="48" state="visible" r:id="rId48"/>
    <sheet xmlns:r="http://schemas.openxmlformats.org/officeDocument/2006/relationships" name="Derivative Warrant Liabilitie_3" sheetId="49" state="visible" r:id="rId49"/>
    <sheet xmlns:r="http://schemas.openxmlformats.org/officeDocument/2006/relationships" name="Derivative Warrant Liabilitie_4" sheetId="50" state="visible" r:id="rId50"/>
    <sheet xmlns:r="http://schemas.openxmlformats.org/officeDocument/2006/relationships" name="Derivative Warrant Liabilitie_5" sheetId="51" state="visible" r:id="rId51"/>
    <sheet xmlns:r="http://schemas.openxmlformats.org/officeDocument/2006/relationships" name="Derivative Warrant Liabilitie_6" sheetId="52" state="visible" r:id="rId52"/>
    <sheet xmlns:r="http://schemas.openxmlformats.org/officeDocument/2006/relationships" name="Derivative Warrant Liabilitie_7" sheetId="53" state="visible" r:id="rId53"/>
    <sheet xmlns:r="http://schemas.openxmlformats.org/officeDocument/2006/relationships" name="Derivative Warrant Liabilitie_8" sheetId="54" state="visible" r:id="rId54"/>
    <sheet xmlns:r="http://schemas.openxmlformats.org/officeDocument/2006/relationships" name="Derivative Warrant Liabilitie_9" sheetId="55" state="visible" r:id="rId55"/>
    <sheet xmlns:r="http://schemas.openxmlformats.org/officeDocument/2006/relationships" name="Derivative Warrant Liabiliti_10" sheetId="56" state="visible" r:id="rId56"/>
    <sheet xmlns:r="http://schemas.openxmlformats.org/officeDocument/2006/relationships" name="Derivative Warrant Liabiliti_11" sheetId="57" state="visible" r:id="rId57"/>
    <sheet xmlns:r="http://schemas.openxmlformats.org/officeDocument/2006/relationships" name="Derivative Warrant Liabiliti_1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hare Capital (Details Narrativ" sheetId="61" state="visible" r:id="rId61"/>
    <sheet xmlns:r="http://schemas.openxmlformats.org/officeDocument/2006/relationships" name="Share Capital (Details Narrat_2" sheetId="62" state="visible" r:id="rId62"/>
    <sheet xmlns:r="http://schemas.openxmlformats.org/officeDocument/2006/relationships" name="Share Capital - Summary of Stoc" sheetId="63" state="visible" r:id="rId63"/>
    <sheet xmlns:r="http://schemas.openxmlformats.org/officeDocument/2006/relationships" name="Share Capital - Summary of St_2" sheetId="64" state="visible" r:id="rId64"/>
    <sheet xmlns:r="http://schemas.openxmlformats.org/officeDocument/2006/relationships" name="Share Capital - Summary of St_3" sheetId="65" state="visible" r:id="rId65"/>
    <sheet xmlns:r="http://schemas.openxmlformats.org/officeDocument/2006/relationships" name="Share Capital - Summary of St_4" sheetId="66" state="visible" r:id="rId66"/>
    <sheet xmlns:r="http://schemas.openxmlformats.org/officeDocument/2006/relationships" name="Share Capital - Schedule of Sto" sheetId="67" state="visible" r:id="rId67"/>
    <sheet xmlns:r="http://schemas.openxmlformats.org/officeDocument/2006/relationships" name="Share Capital - Schedule of S_2" sheetId="68" state="visible" r:id="rId68"/>
    <sheet xmlns:r="http://schemas.openxmlformats.org/officeDocument/2006/relationships" name="Share Capital - Schedule of S_3" sheetId="69" state="visible" r:id="rId69"/>
    <sheet xmlns:r="http://schemas.openxmlformats.org/officeDocument/2006/relationships" name="Share Capital - Schedule of S_4" sheetId="70" state="visible" r:id="rId70"/>
    <sheet xmlns:r="http://schemas.openxmlformats.org/officeDocument/2006/relationships" name="Share Capital - Schedule of S_5" sheetId="71" state="visible" r:id="rId71"/>
    <sheet xmlns:r="http://schemas.openxmlformats.org/officeDocument/2006/relationships" name="Share Capital - Schedule of S_6" sheetId="72" state="visible" r:id="rId72"/>
    <sheet xmlns:r="http://schemas.openxmlformats.org/officeDocument/2006/relationships" name="Basic and Diluted Net Loss Pe_3" sheetId="73" state="visible" r:id="rId73"/>
    <sheet xmlns:r="http://schemas.openxmlformats.org/officeDocument/2006/relationships" name="Basic and Diluted Net Loss Pe_4" sheetId="74" state="visible" r:id="rId74"/>
    <sheet xmlns:r="http://schemas.openxmlformats.org/officeDocument/2006/relationships" name="Basic and Diluted Net Loss Pe_5" sheetId="75" state="visible" r:id="rId75"/>
    <sheet xmlns:r="http://schemas.openxmlformats.org/officeDocument/2006/relationships" name="Basic and Diluted Net Loss Pe_6" sheetId="76" state="visible" r:id="rId76"/>
    <sheet xmlns:r="http://schemas.openxmlformats.org/officeDocument/2006/relationships" name="Research and Development Expe_3" sheetId="77" state="visible" r:id="rId77"/>
    <sheet xmlns:r="http://schemas.openxmlformats.org/officeDocument/2006/relationships" name="General and Administrative Ex_3" sheetId="78" state="visible" r:id="rId78"/>
    <sheet xmlns:r="http://schemas.openxmlformats.org/officeDocument/2006/relationships" name="Finance Expenses, Net - Summary" sheetId="79" state="visible" r:id="rId79"/>
    <sheet xmlns:r="http://schemas.openxmlformats.org/officeDocument/2006/relationships" name="Transactions and Balances wit_3" sheetId="80" state="visible" r:id="rId80"/>
    <sheet xmlns:r="http://schemas.openxmlformats.org/officeDocument/2006/relationships" name="Taxes on Income (Details Narrat" sheetId="81" state="visible" r:id="rId81"/>
    <sheet xmlns:r="http://schemas.openxmlformats.org/officeDocument/2006/relationships" name="Taxes on Income - Schedule of D" sheetId="82" state="visible" r:id="rId82"/>
    <sheet xmlns:r="http://schemas.openxmlformats.org/officeDocument/2006/relationships" name="Taxes on Income - Schedule of S"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793">
  <si>
    <t>Document and Entity Information</t>
  </si>
  <si>
    <t>9 Months Ended</t>
  </si>
  <si>
    <t>Sep. 30, 2018</t>
  </si>
  <si>
    <t>Document And Entity Information</t>
  </si>
  <si>
    <t>Entity Registrant Name</t>
  </si>
  <si>
    <t>Microbot Medical Inc.</t>
  </si>
  <si>
    <t>Entity Central Index Key</t>
  </si>
  <si>
    <t>Document Type</t>
  </si>
  <si>
    <t>S-1/A</t>
  </si>
  <si>
    <t>Document Period End Date</t>
  </si>
  <si>
    <t>Sep. 30,
		2018</t>
  </si>
  <si>
    <t>Amendment Flag</t>
  </si>
  <si>
    <t>true</t>
  </si>
  <si>
    <t>Amendment Description</t>
  </si>
  <si>
    <t>Amendment No:3</t>
  </si>
  <si>
    <t>Current Fiscal Year End Date</t>
  </si>
  <si>
    <t>--12-31</t>
  </si>
  <si>
    <t>Entity Filer Category</t>
  </si>
  <si>
    <t>Non-accelerated Filer</t>
  </si>
  <si>
    <t>Entity Small Business Flag</t>
  </si>
  <si>
    <t>Entity Emerging Growth Company</t>
  </si>
  <si>
    <t>false</t>
  </si>
  <si>
    <t>Entity Ex Transition Period</t>
  </si>
  <si>
    <t>Trading Symbol</t>
  </si>
  <si>
    <t>MBOT</t>
  </si>
  <si>
    <t>Interim Consolidated Balance Sheets - USD ($) $ in Thousands</t>
  </si>
  <si>
    <t>Dec. 31, 2017</t>
  </si>
  <si>
    <t>Dec. 31, 2016</t>
  </si>
  <si>
    <t>Current assets:</t>
  </si>
  <si>
    <t>Cash and cash equivalents</t>
  </si>
  <si>
    <t>Restricted cash</t>
  </si>
  <si>
    <t xml:space="preserve"> </t>
  </si>
  <si>
    <t>Other current assets</t>
  </si>
  <si>
    <t>Total current assets</t>
  </si>
  <si>
    <t>Fixed assets, net</t>
  </si>
  <si>
    <t>Total assets</t>
  </si>
  <si>
    <t>Current liabilities:</t>
  </si>
  <si>
    <t>Trade payables</t>
  </si>
  <si>
    <t>Accrued liabilities</t>
  </si>
  <si>
    <t>Total current liabilities</t>
  </si>
  <si>
    <t>Long-term liabilities:</t>
  </si>
  <si>
    <t>Convertible notes</t>
  </si>
  <si>
    <t>Derivative warrant liability</t>
  </si>
  <si>
    <t>Total long term liabilities</t>
  </si>
  <si>
    <t>Total liabilities</t>
  </si>
  <si>
    <t>Commitments and contingencies</t>
  </si>
  <si>
    <t>Temporary equity:</t>
  </si>
  <si>
    <t>Common stock of $0.01 par value; issued and outstanding: 721,107 shares as of June 30, 2018 and December 31, 2017 and December 31, 2016</t>
  </si>
  <si>
    <t>Shareholders' equity:</t>
  </si>
  <si>
    <t>Preferred stock of $0.01 par value; Authorized: 1,000,000 shares as of September 30, 2018 and December 31, 2017 and December 31, 2016; issued and outstanding: 550 and 4,001 and 9,736 shares as of September 30, 2018 and December 31, 2017 and December 31, 2016, respectively</t>
  </si>
  <si>
    <t>[1]</t>
  </si>
  <si>
    <t>Common stock of $0.01 par value; Authorized: 220,000,000 as of September 30, 2018 and December 31, 2017 and December 31, 2016; issued and outstanding: 2,254,569 and 2,013,193 and 1,067,777 shares as of September 30, 2018, and December 31, 2017 and December 31, 2016, respectively</t>
  </si>
  <si>
    <t>Additional paid-in capital</t>
  </si>
  <si>
    <t>Accumulated deficit</t>
  </si>
  <si>
    <t>Total shareholders' equity</t>
  </si>
  <si>
    <t>Total liabilities and shareholders' equity</t>
  </si>
  <si>
    <t>Less than 1</t>
  </si>
  <si>
    <t>Interim Consolidated Balance Sheets (Parenthetical) - $ / shares</t>
  </si>
  <si>
    <t>12 Months Ended</t>
  </si>
  <si>
    <t>Temporary equity, par value</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2]</t>
  </si>
  <si>
    <t>Common stock, shares outstanding</t>
  </si>
  <si>
    <t>September 4, 2018 [Member]</t>
  </si>
  <si>
    <t>Reverse stock split</t>
  </si>
  <si>
    <t xml:space="preserve">1:15 reverse Stock Split </t>
  </si>
  <si>
    <t>December 31, 2017 share data represents the number of shares adjusted to retroactively reflect the 1:15 reverse stock split effected on September 4, 2018.</t>
  </si>
  <si>
    <t>December 31 2017 and 2016 share data represents the number of shares adjusted to retroactively reflect the 1:15 reverse Stock Split effected on September 4, 2018, as discussed in Note 1.</t>
  </si>
  <si>
    <t>Interim Consolidated Statements of Comprehensive Loss - USD ($) $ in Thousands</t>
  </si>
  <si>
    <t>3 Months Ended</t>
  </si>
  <si>
    <t>Jun. 30, 2018</t>
  </si>
  <si>
    <t>Jun. 30, 2017</t>
  </si>
  <si>
    <t>Sep. 30, 2017</t>
  </si>
  <si>
    <t>Income Statement [Abstract]</t>
  </si>
  <si>
    <t>Research and development expenses, net</t>
  </si>
  <si>
    <t>General and administrative expenses</t>
  </si>
  <si>
    <t>Operating loss</t>
  </si>
  <si>
    <t>Financing income (expenses), net</t>
  </si>
  <si>
    <t>Net loss</t>
  </si>
  <si>
    <t>Net loss per share, basic and diluted</t>
  </si>
  <si>
    <t>Weighted-average number of common shares outstanding, basic and diluted</t>
  </si>
  <si>
    <t>[3]</t>
  </si>
  <si>
    <t>September 30, 2017 share data represents the number of shares adjusted to retroactively reflect the 1:15 reverse stock split effected on September 4, 2018.</t>
  </si>
  <si>
    <t>December 31 2017 and 2016 shares data represents the number of shares adjusted to retroactively reflect the 1:15 Reverse Split effected on September 4, 2018.</t>
  </si>
  <si>
    <t>Interim Consolidated Statements of Comprehensive Loss (Parenthetical)</t>
  </si>
  <si>
    <t>Sep. 04, 2018</t>
  </si>
  <si>
    <t>Nov. 28, 2016</t>
  </si>
  <si>
    <t>Dec. 31, 2015</t>
  </si>
  <si>
    <t xml:space="preserve">1:15 reverse stock split </t>
  </si>
  <si>
    <t>one-to-nine Reverse Stock Split</t>
  </si>
  <si>
    <t>Interim Consolidated Statements of Shareholder's Equity - USD ($) $ in Thousands</t>
  </si>
  <si>
    <t>Preferred A Shares Microbot Medical Ltd. (Pre - Merger) [Member]</t>
  </si>
  <si>
    <t>Preferred A Shares [Member]</t>
  </si>
  <si>
    <t>Common Stock [Member]</t>
  </si>
  <si>
    <t>Additional Paid-in Capital [Member]</t>
  </si>
  <si>
    <t>Accumulated Deficit [Member]</t>
  </si>
  <si>
    <t>Total</t>
  </si>
  <si>
    <t>Temporary Equity [Member]</t>
  </si>
  <si>
    <t>Balance at Dec. 31, 2015</t>
  </si>
  <si>
    <t>Balance, shares at Dec. 31, 2015</t>
  </si>
  <si>
    <t>Conversion of convertible notes and exercise of warrants issued upon conversion</t>
  </si>
  <si>
    <t>Conversion of convertible notes and exercise of warrants issued upon conversion, shares</t>
  </si>
  <si>
    <t>Effect of reverse recapitalization</t>
  </si>
  <si>
    <t>Effect of reverse recapitalization, shares</t>
  </si>
  <si>
    <t>Common stock classified as temporary equity</t>
  </si>
  <si>
    <t>Beneficial Conversion Feature recorded on convertible debt acquired in reverse recapitalization</t>
  </si>
  <si>
    <t>Transaction costs incurred in reverse recapitalization</t>
  </si>
  <si>
    <t>Transaction costs incurred in reverse recapitalization, shares</t>
  </si>
  <si>
    <t>Cancellation of ordinary shares and issuance of preferred shares</t>
  </si>
  <si>
    <t>[1],[3]</t>
  </si>
  <si>
    <t>Cancellation of ordinary shares and issuance of preferred shares, shares</t>
  </si>
  <si>
    <t>Share based compensation</t>
  </si>
  <si>
    <t>Exercise of options, shares</t>
  </si>
  <si>
    <t>[4]</t>
  </si>
  <si>
    <t>Balance at Dec. 31, 2016</t>
  </si>
  <si>
    <t>Balance, shares at Dec. 31, 2016</t>
  </si>
  <si>
    <t>[2],[5]</t>
  </si>
  <si>
    <t>Share based compensation, shares</t>
  </si>
  <si>
    <t>[6]</t>
  </si>
  <si>
    <t>Issuance of common stock</t>
  </si>
  <si>
    <t>Issuance of common stock, shares</t>
  </si>
  <si>
    <t>Exercise of options</t>
  </si>
  <si>
    <t>[3],[6]</t>
  </si>
  <si>
    <t>Cashless exercise of warrants</t>
  </si>
  <si>
    <t>Cashless exercise of warrants, shares</t>
  </si>
  <si>
    <t>Extinguishment of convertible notes and issuance of preferred A shares</t>
  </si>
  <si>
    <t>Extinguishment of convertible notes and issuance of preferred A shares, shares</t>
  </si>
  <si>
    <t>Conversion of preferred A shares to common stock</t>
  </si>
  <si>
    <t>Conversion of preferred A shares to common stock, shares</t>
  </si>
  <si>
    <t>Balance at Dec. 31, 2017</t>
  </si>
  <si>
    <t>Balance, shares at Dec. 31, 2017</t>
  </si>
  <si>
    <t>[5],[6]</t>
  </si>
  <si>
    <t>Shares issued as consideration-vendor</t>
  </si>
  <si>
    <t>Shares issued as consideration-vendor, shares</t>
  </si>
  <si>
    <t>Balance at Sep. 30, 2018</t>
  </si>
  <si>
    <t>Balance, shares at Sep. 30, 2018</t>
  </si>
  <si>
    <t>Share data for periods prior to the reverse recapitalization represents the legal equity structure of Microbot Ltd. with the number of shares adjusted to retroactively reflect the one-to-nine Reverse Stock Split effected on November 28, 2016 as well as the reverse recapitalization consummated on November 28, 2016.</t>
  </si>
  <si>
    <t>December 31 2017, 2016 and 2015 share data represent the number of shares adjusted to retroactively reflect the 1:15 reverse Stock Split effected on September 4, 2018, as discussed in Note 1.</t>
  </si>
  <si>
    <t>December 31, 2017 options data represents the number of shares adjusted to retroactively reflect the 1:15 Reverse Split effected on September 4, 2018.</t>
  </si>
  <si>
    <t>[5]</t>
  </si>
  <si>
    <t>Includes 721,107 common stock classified as temporary equity.</t>
  </si>
  <si>
    <t>Interim Consolidated Statements of Shareholder's Equity (Parenthetical) - shares</t>
  </si>
  <si>
    <t>Temporary equity</t>
  </si>
  <si>
    <t>Interim Consolidated Statements of Cash Flows - USD ($) $ in Thousands</t>
  </si>
  <si>
    <t>OPERATING ACTIVITIES</t>
  </si>
  <si>
    <t>Adjustments to reconcile net loss to net cash used in operating activities:</t>
  </si>
  <si>
    <t>Depreciation</t>
  </si>
  <si>
    <t>Interest and revaluation of convertible notes, net</t>
  </si>
  <si>
    <t>Interest and amortization of discount on convertible notes</t>
  </si>
  <si>
    <t>Share-based transaction costs incurred in reverse recapitalization</t>
  </si>
  <si>
    <t>Financing loss on debt extinguishment</t>
  </si>
  <si>
    <t>Changes in fair value of derivative warrant liability</t>
  </si>
  <si>
    <t>Share-based compensation expense</t>
  </si>
  <si>
    <t>Changes in assets and liabilities:</t>
  </si>
  <si>
    <t>Other receivables</t>
  </si>
  <si>
    <t>Other payables and accrued liabilities</t>
  </si>
  <si>
    <t>Net cash used in operating activities</t>
  </si>
  <si>
    <t>INVESTMENT ACTIVITIES</t>
  </si>
  <si>
    <t>Increase in restricted cash</t>
  </si>
  <si>
    <t>Purchase of property and equipment</t>
  </si>
  <si>
    <t>Net cash used in investing activities</t>
  </si>
  <si>
    <t>FINANCING ACTIVITIES</t>
  </si>
  <si>
    <t>Acquisition of a subsidiary in connection with reverse recapitalization</t>
  </si>
  <si>
    <t>Outflow (inflow) in connection with current assets and liabilities acquired in reverse recapitalization, net</t>
  </si>
  <si>
    <t>Exercise of warrants issued upon conversion of notes</t>
  </si>
  <si>
    <t>Issuance of common stock, net of issuance costs</t>
  </si>
  <si>
    <t>Issuance of convertible notes</t>
  </si>
  <si>
    <t>Net cash provided by financing activities</t>
  </si>
  <si>
    <t>Net increase (decrease) in cash and cash equivalents and restricted cash</t>
  </si>
  <si>
    <t>Cash and cash equivalents and restricted cash at the beginning of the period</t>
  </si>
  <si>
    <t>Cash and cash equivalents and restricted cash at the end of the period</t>
  </si>
  <si>
    <t>Non-cash financing transactions:</t>
  </si>
  <si>
    <t>Conversion of preferred A shares into common shares</t>
  </si>
  <si>
    <t>Extinguishment of convertible notes in exchange for preferred A shares</t>
  </si>
  <si>
    <t>Assets acquired (liabilities assumed):</t>
  </si>
  <si>
    <t>Current assets excluding cash and cash equivalents</t>
  </si>
  <si>
    <t>Current liabilities</t>
  </si>
  <si>
    <t>Convertible note</t>
  </si>
  <si>
    <t>Reverse recapitalization effect on equity</t>
  </si>
  <si>
    <t>Cash acquired in connection with reverse recapitalization</t>
  </si>
  <si>
    <t>General</t>
  </si>
  <si>
    <t>Organization, Consolidation and Presentation of Financial Statements [Abstract]</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Prior to the Merger, the Company
was a biopharmaceutical company that conducted research, development, and commercialization of stem cell therapeutics and related
technologies. The sale of substantially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September 30, 2018, the Company had cash and cash equivalent balance of approximately
$6,673,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net losses into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and others.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everse Stock Split On September 4, 2018, the
Company filed a Certificate of Amendment to its Restated Certificate of Incorporation with the Secretary of State of the State
of Delaware to affect a one-for-15 reverse stock split of the Company’s common stock (the “Reverse Split”).
As a result of the Reverse Split, every 15 shares of the Company’s old common stock was converted into one share of the
Company’s new common stock. Fractional shares resulting from the Reverse Split were rounded up to the nearest whole number.
The Reverse Split automatically and proportionately adjusted, based on the one-for-fifteen split ratio, all issued and outstanding
shares of the Company’s common stock, as well as common stock underlying convertible preferred stock, stock options, warrants
and other derivative securities outstanding at the time of the effectiveness of the Reverse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e Reverse Split. References to numbers of shares of common stock and per share data in the accompanying financial statements
and notes thereto for periods ended prior to September 4, 2018 have been adjusted to reflect the Reverse Split on a retroactive
basis.</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It was incorporated on August
2, 1988 in the State of Delaware under the name Cellular Transplants, Inc. The original Certificate of Incorporation was restated
on February 14, 1992 to change the name of the Company to Cyto 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and C&amp;RD
Israel Ltd. (“Merger Sub”), an Israeli corporation and wholly-owned subsidiary of the Company, whereby Merger Sub merged
with and into Microbot Israel and Microbot Israel surviving as a wholly-owned subsidiary of the Company (the “Merger”).
Pursuant to the terms of the Merger, at the effective time of the Merger, each outstanding ordinary share of Microbot Israel capital
stock was converted into the right to receive approximately 0.2 shares (2.9 shares before the Reverse Split described below) of
the Company’s common stock, par value $0.01 per share, after giving effect to a one for nine reverse stock splits of the
date of the merger, for an aggregate of 1,788,884 shares (26,550,974 shares before the Reverse Split) of Company’s common
Stock issued to the former Microbot Israel shareholders. In addition, all outstanding options to purchase the ordinary shares of
Microbot Israel were assumed by the Company and converted into options to purchase an aggregate of 176,181 shares (2,614,916 shares
before the Reverse Split) of the Company’s common stock. Additionally, the Company issued an aggregate of 525,706 restricted
shares (7,802,639 restricted shares before the Reverse Split) of its common stock or rights to receive the Company’s common
stock, to certain advisers. On the same day and in connection with the Merger, the Company changed its name from StemCells, Inc.
to Microbot Medical Inc. On November 29, 2016, the Company’s common stock began trading on the Nasdaq Capital Market under
the symbol “MBOT”. As a result of the Merger,
Microbot Israel became a wholly owned subsidiary of the Company. The transaction between the Company and Microbot Israel was accounted
for as a reverse recapitalization. As the shareholders of Microbot Israel received the largest ownership interest in the Company,
Microbot Israel was determined to be the “accounting acquirer” in the reverse recapitalization. As a result, the historical
financial statements of the Company were replaced with the historical financial statements of Microbot Israel. Unless indicated
otherwise, pre-acquisition share, options and warrants data included in these financial statements is retroactively adjusted to
reflect the Reverse Stock Split and the Merger. Prior to the Merger, the
Company was a biopharmaceutical company that conducts research, development, and commercialization of stem cell therapeutics and
related technologies. Substantially the sale of all material assets relating to the stem cell business were completed on November
29, 2016. The Company and its subsidiaries
are collectively referred to as the “Company”. “StemCells” or “StemCells, Inc.” refers to the
Company prior to the Merger.
B. Risk Factors: To date, the Company has
not generated revenues from its operations. As of the date of issuance of these financial statements, the Company has cash and
cash equivalent balance of $9.5 million, which management believes is sufficient to fund its operations for more than 12 months
from the date of issuance of these financial statements and sufficient to fund its operations necessary to continue development
activities of its current proposed products. Due to continuing research and development activities, the Company expects to continue
to incur net losses into the foreseeable future. The Company plans to continue to fund its current operations as well as other
development activities relating to additional product candidates, through future issuances of either debt and/or equity securities
and possibly additional grants from the Israeli Innovation Authority. The Company’s ability to raise additional capital in
the equity and debt markets is dependent on a number of factors, including, but not limited to, the market demand for the Company’s
stock, which itself is subject to a number of development and business risks and uncertainties, as well as the uncertainty that
the Company would be able to raise such additional capital at a price or on terms that are favorable to the Company.
C.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D. Reverse Stock Split On
September 4, 2018, the Company filed a Certificate of Amendment to its Restated Certificate of Incorporation with the Secretary
of State of the State of Delaware to affect a one-for-15 reverse stock split of the Company’s common stock (the “Reverse
Split”). As a result of the Reverse Split, every 15 shares of the Company’s old common stock will be converted into
one share of the Company’s new common stock. Fractional shares resulting from the Reverse Split will be rounded up to the
nearest whole number. The Reverse Split automatically and proportionately adjusted, based on the one-for-fifteen split ratio,
all issued and outstanding shares of the Company’s common stock, as well as common stock underlying convertible preferred
stock, stock options, warrants and other derivative securities outstanding at the time of the effectiveness of the reverse stock
split. The exercise price on outstanding equity based-grants was proportionately increased, while the number of shares available
under the Company’s equity-based plans was also proportionately reduced. Share and per share data (except par value) for
the periods presented reflect the effects of this Reverse Split. References to numbers of shares of common stock and per share
data in the accompanying financial statements and notes thereto have been adjusted to reflect the Reverse Split on a retroactive
basis.</t>
  </si>
  <si>
    <t>Summary of Significant Accounting Policies</t>
  </si>
  <si>
    <t>Accounting Policies [Abstract]</t>
  </si>
  <si>
    <t>NOTE 2 - SUMMARY OF SIGNIFICANT ACCOUNTING POLICIES The significant accounting
policies applied in the preparation of the financial statements are as follows: 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nine-month period ended September 30, 2018, are not necessarily indicative of the results that may be expected for the year ended
December 31, 2018. Significant Accounting
Policies The significant accounting
policies followed in the preparation of these unaudited interim condensed consolidated financial statements are identical to those
applied in the preparation of the latest annual audited financial statements. 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adoption of this standard did not have a material impact on our
interim consolidated statements of comprehensive loss since the Company has not yet generated revenues to date.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the Company during the first quarter of 2019. The Company is assessing
ASU 2018-07 and does not expect it to have a material impact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4)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4 which upon adoption of the new standard are expected to be classified as
equity.</t>
  </si>
  <si>
    <t>NOTE 2 - SUMMARY OF SIGNIFICANT ACCOUNTING
POLICIES The significant accounting
policies applied in the preparation of the financial statements are as follows:
A. Basis of presentation: The financial statements
have been prepared in conformity with accounting principles generally accepted in the United States of America (“US GAAP”).
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C. Cash and cash equivalents: Cash and cash equivalents
consist of cash and demand deposits in banks, and other short-term liquid investments (primarily interest-bearing time deposits)
with original maturities of less than three months.
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8. A fair value hierarchy is
used to rank the quality and reliability of the information used to determine fair values. Financial assets and liabilities carried
at fair value will be classified and disclosed in one of the following three categories: Level 1 Level 2 Level 3
E. Fixed assets: Fixed assets are presented
at costs less accumulated depreciation. Depreciation is calculated based on the straight-line method over the estimated useful
lives of the assets, as the following annual rates:
%
Research equipment and software 25-33
Furniture and office equipment 7
F.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
G. Basic and diluted net loss per share Basic net loss per share
is computed by dividing net loss, as adjusted to include s by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7 and December
31, 2016,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
H.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
I. Convertible Notes: Proceeds from the sale of
debt securities with a conversion feature are allocated to equity based on the intrinsic value of such conversion feature in accordance
with ASC 470-20 “Debt with Conversion and Other Options”, with a corresponding discount on the debt instrument recorded
in liabilities which is amortized in finance expense over the term of the notes. Convertible notes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
J.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
K. Reclassification: Certain prior year amounts
have been reclassified to conform to the current year presentation.
L. Transaction Costs Transaction costs incurred
in the Merger were charged directly to equity to the extent of cash and net other current assets acquired. Transaction costs in
excess of cash acquired were charged to general and administrative expenses.
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7, and 2016, the
Company had a full valuation allowance against deferred tax assets.
N. 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Company has not yet generated revenues to date, and does not yet
know the impact the standard may have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9)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oes not expect the adoption to have a
material effect on the statements of cash flows as the Company’s restricted cash is not expected to be material.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for the Company on a prospective basis beginning on January 1, 2018 and early adoption is permitted.
The Company does not expect to change terms or conditions of share-based payment awards, and therefore,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8 which upon adoption of the new standard are expected to be classified as
equity.</t>
  </si>
  <si>
    <t>Other Current Assets</t>
  </si>
  <si>
    <t>Deferred Costs, Capitalized, Prepaid, and Other Assets Disclosure [Abstract]</t>
  </si>
  <si>
    <t>NOTE 3 - OTHER CURRENT ASSETS
As of December 31,
2017 2016
(in thousands)
Deposit in escrow account (*) $ - $ 400
Government institutions 35 15
Prepaid expenses and others 81 191
$ 116 $ 606 (*) Purchase Agreement
with BOCO On November 11, 2016, the
Company, together with two of its wholly-owned subsidiaries, Stem Cell Sciences Holdings Limited and StemCells California, Inc.
(collectively, with the Company, the “Sellers”), entered into an Asset Purchase Agreement (the “Asset Purchase
Agreement”) with BOCO Silicon Valley, Inc., a California corporation and wholly-owned subsidiary of Bright Oceans Corporation
(“BOCO US”). Pursuant to the terms and
subject to the conditions set forth in the Asset Purchase Agreement, the Sellers sold to BOCO US certain stem and progenitor cell
lines that have been researched, studied or manufactured by the Company since 2007 (the “Cell Lines”) and certain other
tangible and intangible assets, including intellectual property and books and records, related to the foregoing (together with
the Cell Lines, the “Assets”) in exchange for $4 million in cash (the “Asset Consideration”). Of the Asset Consideration,
$300 was provided to the Company prior to November 11, 2016 in exchange for the Sellers’ agreement not to solicit or reach
any agreement with any third party pertaining to the sale of the Assets, and $400 will remain in a twelve-month escrow for the
benefit of BOCO US to satisfy certain indemnification obligations of the Sellers which may arise and which, subject to any valid
indemnification claims of BOCO US, will be released to the Company at the end of such 12-month period. In addition, sixteen former
employees of the Company received, in the aggregate, $495 in accordance with their June 2016 agreements with the Company under
which each accepted a more than 50% reduction in his or her severance award otherwise payable. The Asset Purchase Agreement
contains certain covenants prohibiting the Sellers from, during the four-year period immediately following the completion of the
Asset Sale, (a) engaging in or having certain financial interests in a business that is engaged in the research, development or
commercialization of the Cell Lines, or (b) soliciting for employment employees of BOCO US. On November 29, 2016, the
Sellers completed the sale of the Assets. As of December 31, 2017,
the Company received $320 from the escrow account and paid $80 to certain consultant relating to BOCO transaction. The opening balance sheet
as of the Merger date included a receivable balance with respect to sale of the Assets of $3.5 which fully collected as of December
31 2017.</t>
  </si>
  <si>
    <t>Fixed Assets, Net</t>
  </si>
  <si>
    <t>Property, Plant and Equipment [Abstract]</t>
  </si>
  <si>
    <t xml:space="preserve">NOTE 4 - FIXED ASSETS, NET
As of December 31,
2017 2016
(in thousands)
Cost:
Research equipment and software $ 76 $ 54
Furniture and office equipment 92 56
168 110
Accumulated Depreciation:
Research equipment and software 42 29
Furniture and office equipment 36 28
78 57
$ 90 $ 53 </t>
  </si>
  <si>
    <t>Accrued Liabilities</t>
  </si>
  <si>
    <t>Payables and Accruals [Abstract]</t>
  </si>
  <si>
    <t xml:space="preserve">NOTE 5 - ACCRUED LIABILITIES
As of December 31,
2017 2016
(in thousands)
Employees $ 64 $ 102
Government institution 56 24
Other current liabilities 330 145
$ 450 $ 271 </t>
  </si>
  <si>
    <t>Convertible Loan from Shareholders</t>
  </si>
  <si>
    <t>Debt Disclosure [Abstract]</t>
  </si>
  <si>
    <t xml:space="preserve">NOTE 6 - CONVERTIBLE LOAN FROM SHAREHOLDERS On October 8, 2015, Microbot
Israel entered into a convertible loan agreement with several investors who were also existing shareholders. According to the loan
agreement, Microbot Israel received an amount of $419. The loan bore interest of 10% and was converted to both equity shares and
preferred shares warrants of Microbot Israel on the nine-month anniversary of the loan. The Company concluded the conversion feature
is not a Beneficial Conversion Feature pursuant to the provisions of ASC 470-20, “Debt with Conversion and Other Options”.
Accordingly, the proceeds were recorded in liabilities in their entirety at the date of issuance. On July 7, 2016, the outstanding
principal and accrued interest were converted into 1,315,023 Series A preferred shares, of Microbot Israel (the “Series A
Preferred Shares”) and 1,188,275 warrants to purchase the Series A Preferred Shares, at an exercise price of $1.00 per share.
The preferred shares warrants were exercised in full in September 2016 for total gross proceeds to Microbot Israel of $410. On May 11, 2016, Microbot
Israel entered into a convertible loan agreement with several investors who were also existing shareholders. The loan bore interest
at a fixed rate of 10% per annum beginning on the issuance date. At maturity, all of the outstanding
principal and accrued interest was converted into Microbot Israel’s ordinary shares subject to the conversion or default
events specified in the loan agreement, based on a conversion price that represents a 20% discount on Microbot Israel’s valuation
upon such default events. On November 28, 2016, upon
the consummation of the Merger, the loan was converted into an aggregate of 151,119 shares (2,242,939 shares before the Reverse
Split) of Company’s common stock. The Company concluded the
value of the loan is predominantly based on a fixed monetary amount known at the date of issuance as represented by the 20% discount
on the Company’s valuation. Accordingly, the loan was classified as debt and was measured at its fair value, pursuant to
the provisions of ASC 480-10, “Accounting for Certain Financial instruments with Characteristics of both Liabilities and
Equity”. The fair value of the loan
was measured based on observable inputs as the fixed monetary value of the variable number of shares to be issued upon conversion
(level 2 measurement). Secured note to Alpha
Capital Anstalt: On August 15, 2016, concurrent
with the execution of the Agreement and Plan of Merger (see Note 1A), StemCells Inc. issued a 6.0% secured note (the “Note”)
to Alpha Capital Anstalt (“Alpha Capital”), in the principal amount of $2,000, for value received, payable upon the
earlier of (i) 30 days following the consummation of the Merger and (ii) December 31, 2016. Proceeds from the Note were used for
the payment of costs and expenses in connection with the Merger and operational expenses leading to such Closing. The Note bears interest at
6% per annum, payable monthly in arrears on the first of the month, beginning on January 1, 2017 until the principal amount is
paid in full. In addition, the Note is secured by a first priority security interest in all of the Company’s intellectual
property and certain other general assets pursuant to a Security Agreement Securities Exchange Agreement
with Alpha Capital: As of the effective time
of the Merger, the Company entered into a Securities Exchange Agreement (the “Exchange Agreement”) with Alpha Capital,
providing for the issuance to Alpha Capital of a convertible promissory note by the Company (the “Convertible Note”)
in a principal amount of $2,029, which is equal to the principal and accrued interest under the Note, in exchange for (a) the full
satisfaction, termination and cancellation of the Note and (b) the release and termination of the Security Agreement and the first
priority security interest granted thereunder. The Convertible Note was
convertible into the Company’s Common Stock any time after November 28, 2017 and until the maturity date of November 28,
2019, based on a conversion price of $9.60 ($0.64 before the Reverse Split), subject to adjustments as provided in the Exchange
Agreement. Pursuant to the terms of
the Convertible Note, the Company was obligated to pay interest on the outstanding principal amount owed under the Convertible
Note at a fixed rate per annum of 6.0%, payable at maturity or earlier upon conversion. The Exchange Agreement contains customary
representations and warranties and usual and customary affirmative and negative covenants. The Convertible Note also contained
certain customary events of default. As the Exchange Agreement
represented the consummation of the original intent of the Company and Alpha Capital, as of the date of execution of the Merger
Agreement (August 2016), to enter into a $2 million convertible note sale transaction, upon the consummation of the Merger, the
Company accounted for the convertible note in accordance with such economic substance, as if it had been issued for a cash consideration
equal to the principal and accrued interest on the Note, as of the effective date of the Merger, in the amount of $2,029 (the “Assumed
Consideration”), which is equal to the principal amount of the Convertible Note as determined in the Exchange Agreement. The Company concluded the
conversion feature of the Convertible Note, based on the commitment date of November 28 2016 (the Exchange Agreement date), is
a Beneficial Conversion Feature pursuant to the provisions of ASC 470-20, “Debt with Conversion and Other Options”.
Accordingly, $2,029 of the Assumed Consideration was recorded in equity with a corresponding discount on the Convertible Note,
to be amortized over its term through maturity. See also Note 10
– Securities Exchange Agreements with Alpha Capital. The carrying value of the
Convertible Note as of the periods below was calculated as follow:
As of December 31,
2017 2016
(in thousands)
Convertible note $ - $ 2,029
Unamortized discount - (1,963 )
Accrued interest - 10
$ - $ 76 </t>
  </si>
  <si>
    <t>Derivative Warrant Liabilities</t>
  </si>
  <si>
    <t>Derivative Instruments and Hedging Activities Disclosure [Abstract]</t>
  </si>
  <si>
    <t>NOTE 3 - DERIVATIVE WARRANT LIABILITIES The remaining outstanding
warrants and terms as of September 30, 2018 and December 31, 2017 after the split is as follows: (*)
Issuance date Outstanding as of December 31, 2017 Outstanding as of September 30, 2018 Exercise Price Exercisable as of September 30, 2018 Exercisable Through
Series A (2013) 3,895 3,895 $ 2,885 3,895 October 2018
Series A (2013) 183 183 $ 2,725 183 April 2023
Series A (2015) 683 683 $ 1,363 683 April 2020
Series A (2016) (a) 625 - $ - - March 2018
Series B (2016) (a) 2,770 2,770 $ 40 2,770 March 2022
(*) December 31, 2017 warrants data represents the number of shares adjusted to retroactively reflect the 1:15 Reverse Split effected on September 4, 2018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September 30, 2018 and December 31, 2017, was approximately $5 and $28, respectively. As quoted prices in active
markets for identical or similar warrants are not available, the Company uses directly observable inputs in the valuation of its
derivative warrant liabilities (level 3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In March 2017, an institutional
holder executed a cashless exercise of 51 warrants and 24 shares of Common Stock were issued in connection therewith. The following table summarizes
the observable inputs used in the valuation of the derivative warrant liabilities as of September 30, 2018 and December 31, 2017:
Series A (2011) Series A (2013) Series A (2013) Series A (2015) Series A (2016) Series B (2016) Total
Balances at December 31, 2017 $ - $ - $ - $ - $ (* ) $ 28 $ 28
Exercised - - - - - - -
expiration - - - - (* ) - (* )
Changes in fair value - - - - - (23 ) (23 )
Balances at September 30, 2018 $ - $ - $ - $ - $ - $ 5 $ 5
(*) Less than 1 The following table summarizes
the observable inputs used in the valuation of the derivative warrant liabilities as of September 30, 2018 and December 31, 2017:
As of September 30, 2018 As of December 31, 2017
Series A (2016) Series B (2016) Series A (2016) Series B (2016)
Share price — $ 7.52 $ 15.1 $ 15.1
Exercise price — $ 40.07 $ 40.07 $ 40.07
Expected volatility — 84.9% 60% 119%
Risk-free interest — 2.39% 1.24% 1.89%
Dividend yield — — — —
Expected life of up to (years) — 3.50 0.25 4.25 Activity in such liabilities
measured on a recurring basis is as follows:
Derivative Warrant Liabilities
As of December 31, 2017 $ 28
Revaluation of warrants (23)
As of September 30, 2018 $ 5
Derivative Warrant Liabilities
As of December 31, 2016 $ 313
Revaluation of warrants (285)
Exercise warrants (*)
As of December 31, 2017 $ 28
(*) Less than 1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t>
  </si>
  <si>
    <t>NOTE 7 - DERIVATIVE WARRANT LIABILITIES As part of StemCell’s
obligations under the Merger Agreement, in August 2016, StemCells negotiated with certain institutional holders of its 2016 Series
A and Series B Warrants, issued by prior to the Merger, to have such holders surrender their 2016 Series B Warrants in exchange
for a reduced exercise price of $4.45 ($0.30 before the Reverse Split) per share on their existing 2016 Series A Warrants and the
elimination of the anti-dilution price protection in the 2016 Series A Warrants. As a result, the exercise price for all outstanding
2011 Series A Warrants and 2016 Series A and Series B Warrants was reset to of $4.45 ($0.30 before the Reverse Split) per share.
Subsequent to the reset of the exercise price, an aggregate of 35,831 (531,814 before the Reverse Split) (from an outstanding aggregate
of 38,948 (578,081 before the Reverse Split)) 2011 Series A Warrants were exercised. For the exercise of these warrants, the Company
issued 35,831 shares (531,814 shares before the Reverse Split) of its common stock prior to the Merger. The remaining outstanding
warrants and terms as of December 31, 2017 and 2016 is as follows:
Issuance date
Outstanding as of December 31, 2016(*)
Outstanding as of December 31, 2017(*)
Exercise Price (*)
Exercisable as of December 31, 2017(*) Exercisable Through
Series A (2011) 4,327 - $ 2,244 - December 2016
Series A (2013) 3,895 3,895 $ 2,885 3,895 October 2018
Series A (2013) 183 183 $ 2,725 183 April 2023
Series A (2015) 683 683 $ 1,363 683 April 2020
Series A (2016)(a) 677 625 $ 40 625 March 2018
Series B (2016)(a) 2,770 2,770 $ 40 2,770 March 2022
(*) December 31 2017 and 2016 warrants data represents the number of shares adjusted to retroactively reflect the 1:15 Reverse Split effected on September 4, 2018.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December 31, 2017 and December 31, 2016, was approximately $28 and $313, respectively. As quoted prices in active
markets for identical or similar warrants are not available, the Company uses directly observable inputs in the valuation of its
derivative warrant liabilities (level 2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our historical dividend payments, which have
been zero to date. Volatility is estimated from the historical volatility of our common stock as traded on NASDAQ. The expected
term of the warrants is based on the time to expiration of the warrants from the date of measurement.
b) In March 2017, an institutional holder executed a cashless exercise of 51 warrants (768 before the Reverse Split) and 24 shares (359 shares before the Reverse Split) of Common Stock were issued in connection therewith. The following table summarizes
the observable inputs used in the valuation of the derivative warrant liabilities as of December 31, 2017 and December 31, 2016
(in thousands)(**):
Series
Series A (2013)
Series A (2013)
Series A (2015) Series A (2016) Series B (2016) Total
(in thousands)
Balances at December 31, 2016 $ - $ 12 $ 9 $ 22 $ 43 $ 227 $ 313
Exercised - - - - - - -
Cancelled - - - - - - -
Changes in fair value - (12 ) (9 ) (22 ) (43 ) (199 ) (285 )
Balances at December 31, 2017 $ - $ - $ - $ - $ (*) $ 28 $ 28
(*) Less than 1
(**) Share data represents the number of shares adjusted to retroactively reflect the 1:15 Reverse Split effected on September 4, 2018. The following table summarizes
the observable inputs used in the valuation of the derivative warrant liabilities as of December 31, 2017 and December 31, 2016:
As of December 31, 2017(*)
As of December 31, 2016(*)
Series A (2016) Series B (2016) Series A (2016) Series B (2016)
Share price $ 15.1 $ 15.1 $ 90.5 $ 90.5
Exercise price $ 40 $ 40 $ 40 $ 40
Expected volatility 60 % 119 % 380 % 380 %
Risk-free interest 1.24 % 1.89 % 0.85 % 1.93 %
Dividend yield — — — —
Expected life of up to (years) 0.25 4.25 1.2 5.2
(*) December 31 2017 and 2016 options data represents the number of shares adjusted to retroactively reflect the 1:15 Reverse Split effected on September 4, 2018. Activity in such liabilities
measured on a recurring basis is as follows:
Derivative warrant liabilities
(in thousands)
As of December 31, 2016 $ 313
Revaluation of warrants (285 )
Exercise warrants (* )
As of December 31, 2017 $ 28 (*) Less than 1
Derivative warrant liabilities
(in thousands)
As of November 30, 2016 $ 575
Revaluation of warrants (262 )
Exercise warrants
(* )
As of December 31, 2016 $ 313 (*) Less than 1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time, namely, the volatility and the risk-free rate. A 5.0% decrease in volatility would
decrease the value of the warrants to $27; a 5.0% increase in volatility would increase the value of the warrants to $29. A 5.0%
decrease or increase in the risk-free rate would not have materially changed the value of the warrants; the value of the warrants
is not strongly correlated with small changes in interest rates.</t>
  </si>
  <si>
    <t>Commitments and Contingencies</t>
  </si>
  <si>
    <t>Commitments and Contingencies Disclosure [Abstract]</t>
  </si>
  <si>
    <t>NOTE 4 - COMMITMENTS AND CONTINGENCIES Microbot Israel obtained from
the Israeli Innovation Authority (“IIA”) grants for participation in research and development for the years 2013 through
September 30, 2018 in the total amount of approximately $1,310 and, in return, Microbot Israel is obligated to pay royalties amounting
to 3%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Lease Agreements In December 2016, the Company
entered into car lease agreements, which will end on December 31, 2019. According to the lease agreement, the monthly car lease
payment is approximately $2.5. In January 2018, the Company
entered into an office lease agreement in the U.S., with a term ending on December 31, 2021. According to the lease agreement,
the monthly office lease payment is approximately $4. In May 2017, the Company entered
into an office lease agreement IN Israel effective from February 1, 2018, with a term ending on December 31, 2020. According to
the lease agreement, the monthly office lease payment is approximately $14. Compensation Liability The Company incurred compensation
commitments of approximately $400 to a former executive that management estimates as remote that this amount will ever be paid
out and therefore is not reflected in these consolidated financial statements. Contract Research Agreement On January 27, 2017, the Company
entered into a Contract Research Agreement (the “Research Agreement”) with The Washington University (“Washington
U.”), pursuant to which the parties are collaborating to determine the effectiveness of the Company’s self-cleaning
shunt. The
study in Washington U. includes several phases. The first phase (initial research) was completed. The parties are in the final
stage of planning the next phase, including the related various costs. Litigation The
Company is named as the defendant in a lawsuit, captioned Sabby Healthcare Master Fund Ltd. and Sabby Volatility Warrant Master
Fund Ltd., Plaintiffs, against Microbot Medical Inc., Defendant, pending in the Supreme Court of the State of New York, County
of New York. The complaint alleges, among other things, that the Company breached multiple representations and warranties contained
in the Securities Purchase Agreement (the “SPA”) related to the June 8, 2017 equity financing of the Company (the “Financing”),
of which the Plaintiffs participated. The complaint seeks rescission of the SPA and return of the Plaintiffs’ $3,375 purchase
price with respect to the Financing, and damages in an amount to be determined at trial, but alleged to exceed $1 million. On August
3, 2018, both Plaintiffs and the Company filed motions for summary judgment. On September 27, 2018, the Court heard oral argument
on the parties’ respective summary judgment motions. After oral argument, the Court denied Plaintiffs’ motion in its
entirety from the bench. On September 28, 2018, the Court issued a decision granting the Company’s motion for summary judgment
regarding Plaintiffs’ claim for monetary damages and denying the Company’s motion for summary judgment on Plaintiffs’
claim for rescission, finding that there were material questions of fact that would need to be resolved at trial. A trial date
has not been set. Management
is unable to assess the likelihood of the claim and the amount of potential damages, if any, to be awarded. Management believes
that the claims made against it are without merit and intends to vigorously defend itself against these claims. Tolling
and Standstill Agreement On
April 4, 2018, the Company entered into a Tolling and Standstill Agreement (the “Tolling Agreement”) with Empery Asset
Master, Ltd., Empery Tax Efficient LP, Empery Tax Efficient II LP, and Hudson Bay Master Fund, Ltd., the other investors in the
Financing (the “Other Investors”). Pursuant to the Tolling Agreement, among other things, (a) the Other Investors agree
not to bring any claims against the Company arising out of the Matter, (b) the parties agree that if the Company reaches an agreement
to settle the claims asserted by the Sabby Funds in the above suit, the Company will provide the same settlement terms on a pro
rata basis to the Other Investors, and the Other Investors will either accept same or waive all of their claims and (c) the parties
froze in time the rights and privileges of each party as of the effective date of the Tolling Agreement, until (i) an agreement
to settle the suit is executed; (ii) a judgment in the suit is obtained; or (iii) the suit is otherwise dismissed with prejudice. Agreement
with CardioSert Ltd. On January 4, 2018, Microbot
Israel entered into an agreement with CardioSert Ltd. (“CardioSert”) to acquire certain patent-protected technology
owned by CardioSert (the “Technology”). Pursuant to the Agreement,
Microbot Israel made an initial payment of $50 to CardioSert and has 90-days to elect to complete the acquisition. At the end of
the 90-day period, at Microbot Israel’s sole option, CardioSert shall assign and transfer the Technology to Microbot Israel
and Microbot Israel shall pay to CardioSert additional amounts and securities as determined in the agreement. On April 10, 2018, Microbot
delivered an Exercise Notice to CardioSert Ltd., notifying it that Microbot elected to exercise the option to acquire the Technology
owned by CardioSert and therefore made an additional cash payment of $250 and 6,738 (100,000 common shares before the Reverse Split)
common shares estimated of $74. (see note 5). The agreement may be terminated
by Microbot Israel at any time for convenience upon 90-days’ notice. The agreement may be terminated by CardioSert in case
the first commercial sale does not occur by the third anniversary of the date of signing of the agreement except if Microbot Israel
has invested more than $2,000 in certain development stages, or the first commercial sale does not occur within 50 months. In each
of the above termination events, or in case of breach by Microbot Israel, CardioSert shall have the right to buy back the Technology
from Microbot Israel for $1.00, upon 60 days prior written notice, but only 1 year after such termination. Additionally, the agreement
may be terminated by either party upon breach of the other (subject to cure). CardioSert
agreed to assist Microbot Israel in the development of the Technology for a minimum of one year, for a monthly consultation fee
of NIS 40,000 covering up to 60 consulting hours per month. Agreement
with Simon Sharon Effective
as of April 1, 2018, the Company hired Simon Sharon to replace its former Vice President of R&amp;D. Pursuant to the terms thereof,
among other things, Mr. Sharon is entitled to options to purchase 10,000 shares (150,000 shares before the Reverse Split) of the
Company’s common stock, subject and pursuant to the Company’s 2017 Equity Incentive Plan.</t>
  </si>
  <si>
    <t>NOTE 8 - COMMITMENTS AND CONTIGENCIES
Microbot Israel obtained
from the Israeli Innovation Authority (“IIA”) grants for participation in research and development for the years 2013
through December 31, 2017 in the total amount of approximately $1,183 and, in return, Microbot Israel is obligated to pay royalties
amounting to 3%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Lease Agreements: In June 2016, the Company
entered into an office lease agreement, with a term ending on February 28, 2018. According to the lease agreement, the monthly
office lease payment is approximately $3. In December 2016, the Company
entered into a cars lease agreement, which will end on December 31, 2019. According to the lease agreement, the monthly car lease
payment is approximately $2.5. In May 2017, the Company
entered into an office lease agreement effective from February 1, 2018, with a term ending on December 31, 2020. According to the
lease agreement, the monthly office lease payment is approximately $14 Compensation liability The Company incurred compensation
commitments of approximately $400 to a former executive that management estimates as remote that this amount will ever be paid
out and therefore is not reflected in these consolidated financial statements. Contract Research Agreement On January 27, 2017, the
Company entered into a Contract Research Agreement (the “Research Agreement”) with The Washington University (“Washington
U.”), pursuant to which the parties will collaborate to determine the effectiveness of the Company’s self-cleaning
shunt. The
study in WU includes several phases. The first phase (initial research) was completed. The parties are in the final stage of planning
the next phase, including the related various costs. Litigation The
Company is named as the defendant in a lawsuit, captioned Sabby Healthcare Master Fund Ltd. and Sabby Volatility Warrant Master
Fund Ltd., Plaintiffs, against Microbot Medical Inc., Defendant, pending in the Supreme Court of the State of New York, County
of New York. The complaint alleges, among other things, that the Company breached multiple representations and warranties contained
in the Securities Purchase Agreement (the “SPA”) related to the June 8, 2017 equity financing of the Company (the “Financing”),
of which the Plaintiffs participated. The complaint seeks rescission of the SPA and return of the Plaintiffs’ $3,375 purchase
price with respect to the Financing, and damages in an amount to be determined at trial, but alleged to exceed $1 million. The
parties presently are engaged in discovery. Management is unable to assess the likelihood of the claim and the amount of potential
damages, if any, to be awarded. Management believes that the claims made against it are without merit and intends to vigorously
defend itself against these claims. See
Note 16 – Subsequent Events, below.</t>
  </si>
  <si>
    <t>Share Capital</t>
  </si>
  <si>
    <t>Equity [Abstract]</t>
  </si>
  <si>
    <t>NOTE 5 - SHARE CAPITAL Each share of the Series A
Convertible Preferred Stock, par value $0.01 per share, issued by the Company in December 2016 and in May 2017 (the “Series
A Convertible Preferred Stock”), is convertible, at the option of the holder, into 67 shares of Common Stock (1,000 shares
of Common Stock before the Reverse Split), and confer upon the holder dividend rights on an as converted basis. Exercise of Warrants On March 2017, an institutional
holder exercised, in a cashless transaction, 52 warrants (768 warrants before the Reverse Split) and 24 shares (359 shares before
the Reverse Split) of Common Stock were issued in connection therewith. Share Capital Developments The authorized capital stock
consists of 221,000,000 shares of capital stock, which consists of 220,000,000 shares of Common Stock and 1,000,000 shares of undesignated
preferred stock, par value $0.01 (the “Preferred Stock”). As of March 31, 2018, the Company had 2,837,863 shares (42,120,127
shares before the Reverse Split) of Common Stock issued and outstanding, and 2,464 shares of Series A Convertible Preferred Stock
issued and outstanding. On December 27, 2016, the
Company exchanged 655,962 shares (9,735,925 shares before the Reverse Split) or rights to acquire shares of its Common Stock, for
9,736 shares of a newly designated class of Series A Convertible Preferred Stock. On January 5, 2017, the Company
entered into a definitive securities purchase agreement with an institutional investor (the “Purchaser”) for the purchase
and sale of an aggregate of 47,163 shares (700,000 shares before the Reverse Split) of Common Stock in a registered direct offering
for $74 per share ($5.00 per share before the Reverse Split)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252,658 shares (3,750,000 shares before the Reverse Split)
of Common Stock, at a purchase price per share of $40 ($2.70 before the Reverse Split). The gross proceeds to the Company was $10,125
before deducting placement agent fees and offering expenses of $922. Employee Stock Option Grant In September 2014, Microbot
Israel’s board of directors approved a grant of 26,906 stock options (403,592 stock options before the Reverse Split) (77,846
stock options as retroactively adjusted to reflect the Merger) to its CEO, through MEDX Venture Group LLC. Each option was exercisable
into an ordinary share, at an exercise price of $12 ($0.8 before the Reverse Split) ($4.2 as retroactively adjusted to reflect
the Merger). The stock options were fully vested at the date of grant. On May 2, 2016, Microbot Israel’s
board of directors approved a grant of 33,333 stock options (500,000 stock options before the Reverse Split) (96,482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a result, the Company recognized compensation expenses in the amount of $675 included
in general and administrative expenses. As the exercise price of the stock options is nominal, Microbot Israel estimated the fair
value of the options as equal to the Company’s share price of $20.25 ($1.35 before the Reverse Split) ($7.05 as retroactively
adjusted to reflect the Merger)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20,848 shares (1,812,712 shares before
the Reverse Split) of Common Stock to Mr. Harel Gadot, the Company’s Chairman of the Board, President and CEO, at an exercise
price per share of $15.75 ($1.05 before the Reverse Split). The stock options vest over a period of 3-5 years as outlined in the
option agreements. As a result, the Company recognized compensation expenses in the amount of $460 and $0 included in general and
administrative expenses for the nine months ended September 30, 2018 and 2017 respectively. On September 14, 2017, the
board of directors approved a grant of stock options to purchase an aggregate of up to 72,508 shares (1,087,627 shares before the
Reverse Split) of Common Stock to Mr. Hezi Himelfarb, the company’s General Manager, COO and a member of the Board, at an
exercise price per share of $19.35 ($1.29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329 and $0 included
in general and administrative expenses for the nine months ended September 30, 2018 and 2017 respectively. On December 6, 2017, the board
of directors approved a grant of 12,698 stock options (190,475 stock options before the Reverse Split) to purchase an aggregate
of up to 12,698 shares of Common Stock to certain of its directors, at an exercise price per share of $15.75 ($1.05 before the
Reverse Split). The stock options vest over a period of 3 years as outlined in the option agreements. As a result, the Company
recognized compensation expenses in the amount of $55 and $0 included in general and administrative expenses for the nine months
ended September 30, 2018 and 2017 respectively. On December 28, 2017, the
board of directors approved a grant of 66,036 stock options (990,543 stock options before the Reverse Split) to purchase an aggregate
of up to 66,036 shares of Common Stock to certain of its employees, at an exercise price per share of $15.3 ($1.02 before the Reverse
Split). The stock options vest over a period of 3 years as outlined in the option agreements. As a result, the Company recognized
compensation expenses in the amount of $273 and $0 included in general and administrative expenses and research and development
expenses for the nine months ended September 30, 2018 and 2017 respectively. On November 2017, certain
employees and consultant exercised 31,453 options (471,794 options before the Reverse Split) to 31,453 ordinary shares at exercise
price of 0.001 NIS. In February 2018, an employee
exercised options to purchase 2,487 shares (37,300 shares of common stock before the Reverse Split) at an exercise price of $0.001
per share On August 13, 2018, the board
of directors approved a grant of stock options to purchase an aggregate of up to 10,000 shares (150,000 shares before the Reverse
Split) of Common Stock to Mr. Simon Sharon, the company’s CTO, at an exercise price per share of $9 ($0.6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22 and $0 included in general and administrative expenses for the nine months
ended September 30, 2018 and 2017 respectively. A summary of the Company’s
option activity related to options to employees and directors, and related information is as follows:
For the nine months ended September 30, 2018
Number of stock options Weighted average exercise price
Aggregate intrinsic value
Outstanding at beginning of period 414,965 $ 11.70 $ 1,859
Granted 10,000 9 -
Exercised (2,487) - -
Cancelled - - -
Outstanding at end of period 422,478 $ 11.70 $ 729
Vested and expected-to-vest at end of period 228,758 $ 7.80 $ 729
For the year ended December 31, 2017(*)
Number of stock options Weighted average exercise price Aggregate intrinsic value
Outstanding at beginning of period 174,328 $ 1.95 $ 3,739
Granted 272,090 16.50 -
Exercised (31,453) - -
Cancelled - - -
Outstanding at end of period 414,965 $ 11.70 $ 1,859
Vested and expected-to-vest at end of period 142,875 $ 1.95 $ 1,375
(*) December 31, 2017 options data represents the number of shares adjusted to retroactively reflect the 1:15 Reverse Split effected on September 4, 2018. The aggregate intrinsic value
in the table above represents the total intrinsic value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September 30, 2018 and December
31, 2017 respectively. The stock options outstanding
as of September 30, 2018 and December 31, 2017, separated by exercise prices, are as follows:
Exercise price $ Stock options outstanding as of September 30, 2018 Stock options outstanding as of December 31, 2017(**) Weighted average remaining contractual life – years as of September 30, 2018 Weighted average remaining contractual life – years as of December 31, 2017(**) Stock options exercisable as of September 30, 2018 Stock options exercisable as of December 31, 2017(**)
4.20 77,846 77,846 7.25 8.00 77,846 77,846
15.75 133,546 133,546 9.00 9.75 46,117 -
9.00 10,000 - 10.00 - - -
19.35 72,508 72,508 9.00 9.75 23,565 -
15.30 66,036 66,036 9.25 10.00 18,688 -
(*) 62,542 65,029 8.00 8.75 62,542 65,029
422,478 414,965 8.55 9.3 228,758 142,875
(*) Less than $0.01.
(**) December 31, 2017 options data represents the number of shares adjusted to retroactively reflect the 1:15 Reverse Split effected on September 4, 2018. Compensation expense recorded
by the Company in respect of its stock-based employee compensation awards in accordance with ASC 718-10 for the nine-month ended
September 30, 2018 and 2017 was $ 1,139 and $196, respectively. The fair value of the stock
options is estimated at the date of grant using Black-Scholes options pricing model with the following weighted-average assumptions:
Nine months ended September 30, 2018 Year ended December 31, 2017
Expected volatility 99.4% 122.5%
Risk-free interest 2.39% 1.64%
Dividend yield 0% 0%
Expected life of up to (years) 5.24 6.25 Shares issued to service
provider In connection with the Merger,
the Company issued an aggregate of 525,706 restricted shares (7,802,639 restricted shares before the Reverse Split) of its Common
Stock to certain advisors. The fair value of the award of approximately $10,000 was estimated based on the share price of the Common
Stock of $19.2 ($1.28 before the Reverse Split) as of the date of grant. The portion of the expense in excess of the cash and other
current assets acquired in the Merger, in the amount of $7,300 was included in general and administrative expenses in the Statements
of Comprehensive Loss. During 2017, the Company issued
an aggregate of 8,085 nonrefundable shares (120,000 nonrefundable shares before the Reverse Split) of Common Stock to a consultant
as part of investor relations services. The Company recorded expenses of approximately $225 with respect to the issuance of these
shares included in general and administrative expenses On May 24, 2018 the Company
issued an aggregate of 6,738 nonrefundable shares (100,000 nonrefundable shares before the Reverse Split) of Common Stock to CardioSert
as part of certain patent acquisition. The Company recorded expenses of approximately $74 with respect to the issuance of these
shares included in research and development expenses. Securities Exchange Agreement
with Alpha Capital On December 16, 2016, the
Company entered into a Securities Exchange Agreement with Alpha Capital, pursuant to which Alpha Capital exchanged 655,967 shares
(9,736,000 shares before the Reverse Split) of common stock or rights to acquire shares of the common stock held by it, for 9,736
shares of a newly designated class of Series A Convertible Preferred Stock, par value $0.01 per share (the “Preferred Stock”).
The common stock and common stock underlying the rights to acquire common stock include all of the shares of common stock issued
or issuable to Alpha Capital pursuant to the Merger. The 655,967 shares (9,735,925 shares before the Reverse Split) of common stock
and the rights to acquire common stock were cancelled and the Company’s issued and outstanding shares of Common Stock were
reduced to 1,786,684 (26,518,315 before the Reverse Split). On May 9, 2017, the Company
entered into a Securities Exchange Agreement with Alpha Capital pursuant to which the Company agreed to issue 3,254 shares of the
Series A Convertible Preferred Stock, in exchange for the full satisfaction, termination and cancellation of the outstanding 6%
convertible promissory note of the Company in the principal amount of approximately $2,029 issued on November 28, 2016 and held
by Alpha Capital. The Series A Convertible Preferred Stock is the same series of securities as the Company’s existing Series
A Convertible Preferred Stock issued in December 2016. As a result of the extinguishment of the convertible note and issuance of
the preferred shares, the Company recorded a financial loss in the amount of $2,360 . During the year 2017, the
holder of the Series A Convertible Preferred Stock converted 8,990 shares of the Series A Convertible Preferred Stock for 605,705
shares (8,990,000 shares before the Reverse Split) of Common Stock, pursuant to the terms of conversion of the Series A Convertible
Preferred Stock. For the nine-month ended September
30, 2018, the holder of the Series A Convertible Preferred Stock converted 3,451 shares of the Series A Convertible Preferred Stock
for 232,151 shares (3,445,266 shares before the Reverse Split) of Common Stock, pursuant to the terms of conversion of the Series
A Convertible Preferred Stock. Repurchase of Shares The Company intends to enter
into a definitive agreement with up to three Israeli shareholders, one of which is a director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is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t>
  </si>
  <si>
    <t>NOTE 9 - SHARE CAPITAL Each share of the Series
A Convertible Preferred Stock, par value $0.01 per share, issued by the Company in December 2016 and in May 2017 (the “Series
A Convertible Preferred Stock”), is convertible, at the option of the holder, into 67 shares ( 1,000 shares before the Reverse
Split) of Common Stock, and confer upon the holder dividend rights on an as converted basis. Exercise of Warrants On March 2017, an institutional
holder exercised, in a cashless transaction, of 52 warrants ( 768 before the Reverse Split) and 24 shares ( 359 shares before the
Reverse Split) of Common Stock were issued in connection therewith. Share capital developments: The authorized capital stock
consists of 221,000,000 shares of capital stock, which consists of 220,000,000 shares of Common Stock and 1,000,000 shares of undesignated
preferred stock, par value $0.01 (the “Preferred Stock”). As of December 31, 2017, the Company had 2,734,300 shares
(40,583,127 shares before the Reverse Split) of Common Stock issued and outstanding, and 4,001 shares of Series A Convertible Preferred
Stock issued and outstanding. On November 28, 2016, the
Company filed a Certificate of Amendment to its Restated Certificate of Incorporation, as amended, with the Secretary of State
of the State of Delaware to (i) effect the Reverse Stock Split, (ii) change its name from “StemCells, Inc.” to “Microbot
Medical Inc.” and (iii) increase the number of authorized shares of the Common Stock from 200,000,000 to 220,000,000 shares
(the “Certificate of Amendment”). As a result of the Reverse
Stock Split, the number of issued and outstanding shares of the Common Stock immediately prior to the Reverse Stock Split were
reduced into a smaller number of shares, such that every nine shares of the Common Stock held by a stockholder immediately prior
to the Reverse Stock Split were combined and reclassified into one share of the Common Stock. Immediately following the
Reverse Stock Split and the Merger, there were 2,442,646 shares (36,254,240 shares before the Reverse Split) of the Common Stock
issued and outstanding, which included certain rights to receive shares of Common Stock or equivalent securities but excludes shares
underlying outstanding stock options and warrants and the Convertible Note. On December 27, 2016, the
Company exchanged 655,962 shares (9,735,925 shares before the Reverse Split) or rights to acquire shares of its Common Stock, for
9,736 shares of a newly designated class of Series A Convertible Preferred Stock. See “- Securities Exchange Agreement with
Alpha Capital” below. See also Note 6 – Securities Exchange Agreement with Alpha Capital, above. On January 5, 2017, the Company
entered into a definitive securities purchase agreement with an institutional investor (the “Purchaser”) for the purchase
and sale of an aggregate of 47,163 shares (700,000 shares before the Reverse Split) of Common Stock in a registered direct offering
for $74 ($5.00 per share before the Reverse Split)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252,658 shares (3,750,000 shares before the Reverse Split)
of Common Stock, at a purchase price per share of $40 ($2.70 per share before the Reverse Split). The gross proceeds to the Company
was $10,125,000 before deducting placement agent fees and offering expenses of $922. Employee stock option
grant: In September 2014, Microbot
Israel’s board of directors approved a grant of 26,906 (403,592 stock options before the Reverse Split) (77,846 stock options
as retroactively adjusted to reflect the Merger and the Reverse Split) to its CEO, through MEDX Venture Group LLC. Each option
was exercisable into an ordinary share, at an exercise price of $12 ($0.8 before the Reverse Split) ($4.2 as retroactively adjusted
to reflect the Merger and the Reverse Split). The stock options were fully vested at the date of grant. On May 2, 2016, Microbot
Israel’s board of directors approved a grant of 33,333 stock options (500,000 stock options before the Reverse Split) (96,482
as retroactively adjusted to reflect the Merger and the Reverse Split) to certain of its employees and directors. Each stock option
was exercisable into an ordinary share, NIS 0.001 par value, of Microbot Israel, at an exercise price equal to the ordinary share’s
par value. The stock options were fully vested at the date of grant. As a result, the Company recognized compensation expenses
in the amount of $675 included in general and administrative expenses. As the exercise price of the stock options is nominal, Microbot
Ltd estimated the fair value of the options as equal to the Company’s share price of $20.25 ($1.35 before the Reverse Split)
($7.05 as retroactively adjusted to reflect the Merger and the Reverse Split) at the date of grant. On September 12, 2017, the
Company adopted the 2017 Equity Incentive Plan (the “Plan”), which Plan authorizes, among other things, the grant of
options to purchase shares of Common Stock to directors, officers and employees of the Company and to other individuals. On September 14, 2017, the
board of directors approved a grant of stock options to purchase an aggregate of up to 120,847 shares (1,812,712 shares before
the Reverse Split) of Common Stock to Mr. Harel Gadot, the Company’s Chairman of the Board, President and CEO, at an exercise
price per share of $15.75 ($1.05 before the Reverse Split). The stock options vest over a period of 3-5 years as outlined in the
option agreements. As a result, the Company recognized compensation expenses in the amount of $156 included in general and administrative
expenses for the period ended December 31, 2017. On September 14, 2017, the
board of directors approved a grant of stock options to purchase an aggregate of up to 72,508 shares (1,087,627 shares before the
Reverse Split) of Common Stock to Mr. Hezi Himelfarb, the company’s General Manager, COO and a member of the Board, at an
exercise price per share of $19.35 ($1.29 before the Reverse Split). The grant was subject to the Israeli Tax Authority’s
approval of the plan which occurred on October 14, 2017. In accordance with the option agreement, the options vest for period of
3 years starting from the grand date. As a result, the Company recognized compensation expenses in the amount of $92 included in
general and administrative expenses for the period ended December 31, 2017. On December 6, 2017, the
board of directors approved a grant of 12,698 stock options (190,475 stock options before the Reverse Split) to purchase an aggregate
of up to 12,698 shares (190,475 shares before the Reverse Split) of Common Stock to certain of its directors, at an exercise price
per share of $15.75 ($1.05 before the Reverse Split). The stock options vest over a period of 3 years as outlined in the option
agreements. As a result, the Company recognized compensation expenses in the amount of $4 included in general and administrative
expenses for the period ended December 31, 2017. On December 28, 2017, the
board of directors approved a grant of 66,036 stock options (990,543 stock options before the Reverse Split) to purchase an aggregate
of up to 66,036 shares (990,543 shares before the Reverse Split) of Common Stock to certain of its employees, at an exercise price
per share of $15.3 ($1.02 before the Reverse Split). The stock options vest over a period of 3 years as outlined in the option
agreements. As a result, the Company recognized compensation expenses in the amount of $95 included in general and administrative
expenses for the period ended December 31, 2017. On November, 2017, certain
employees and consultant exercised 31,453 options (471,794 options before the Reverse Split) to 31,453 ordinary shares (471,794
ordinary shares before the Reverse Split) at exercise price of 0.001 NIS. A summary of the Company’s
option activity related to options to employees and directors, and related information is as follows:
For the year ended December 31, 2017(**)
Number of stock options Weighted average exercise price Aggregate intrinsic value
Outstanding at beginning of period 174,328 $ 1.95 $ 3,739
Granted 272,090 16.5 -
Exercised (31,453 ) - -
Cancelled - - -
414,965 $ 11.7 $ 1,859
Outstanding at end of period 142,875 $ 1.95 $ 1,375
Vested and expected-to-vest at end of period 174,328 $ 1.95 $ 3,739
For the year ended December 31, 2016(**)
Number of stock options Weighted average exercise price Aggregate intrinsic value
Outstanding at beginning of period 77,846 $ 4.2 -
Granted 96,482 (*) -
Exercised - - -
Cancelled - - -
Outstanding at end of period 174,328 $ 1.95 $ 15,624
Vested and expected-to-vest at end of period 174,328 $ 1.95 $ 15,624 (*) Less than 1 (**) December 31 2017 and
2016 options data represents the number of shares adjusted to retroactively reflect the 1:15 Reverse Split effected on September
4, 2018. The aggregate intrinsic value
in the table above represents the total intrinsic value (the difference between the fair market value of the Common Stock and the
exercise price, multiplied by the number of in-the-money stock options on those dates that would have been received by the stock
option holders had all stock option holders exercised their stock options on those dates.) as of December 31, 2017 and December
31, 2016 respectively, The stock options outstanding
as of December 31, 2017 and December 31, 2016, separated by exercise prices, are as follows:
Exercise price
Stock options outstanding as of December 31, (**)
Weighted average remaining contractual
life – years as of December 31, (**) Stock options exercisable as of December 31, (**)
$ 2017 2016 2017 2016 2017 2016
4.2 77,846 77,846 8.0 8.0 77,846 77,846
15.75 133,546 - 9.75 - - -
19.35 72,508 - 9.75 - - -
15.3 66,036 - 10 - - -
(* ) 65,029 96,482 8.75 9.5 65,029 96,482
414,965 174,328 - - 142,875 174,328 (*) Less than 1 (**) December 31 2017 and
2016 options data represents the number of shares adjusted to retroactively reflect the 1:15 Reverse Split effected on September
4, 2018. Compensation expense recorded
by the Company in respect of its stock-based employee compensation awards in accordance with ASC 718-10 for the year ended December
31, 2017 and 2016 was $ 254 and $ 675, respectively. The fair value of the stock
options is estimated at the date of grant using Black-Scholes options pricing model with the following weighted-average assumptions:
Years ended December 31,
2017 2016
Expected volatility 122.5 % 77.3 %
Risk-free interest 1.64 % 0.6 %
Dividend yield 0 % 0 %
Expected life of up to (years) 6.25 5.0 Shares issued to service
provider In connection with the Merger,
the Company issued an aggregate of 525,706 restricted shares (7,802,639 restricted shares before the Reverse Split) of its Common
Stock to certain advisors. The fair value of the award of approximately $10,000 was estimated based on the share price of the Common
Stock of $19.2 ($1.28 before the Reverse Split) as of the date of grant. The portion of the expense in excess of the cash and other
current assets acquired in the Merger, in the amount of $7,300 was included in general and administrative expenses in the Statements
of Comprehensive Loss. During 2017 the Company issued
an aggregate of 8, 085 nonrefundable shares (120,000 nonrefundable shares before the Reverse Split) of Common Stock to a consultant
as part of investor relations services. The Company recorded expenses of approximately $225 with respect to the issuance of these
shares included in general and administrative expenses. Securities Exchange Agreement
with Alpha Capital On December 16, 2016, the
Company entered into a Securities Exchange Agreement with Alpha Capital, pursuant to which Alpha Capital exchanged 655,967 shares
(9,736,000 shares before the Reverse Split) of common stock or rights to acquire shares of the common stock held by it, for 9,736
shares of a newly designated class of Series A Convertible Preferred Stock, par value $0.01 per share (the “Preferred Stock”).
The common stock and common stock underlying the rights to acquire common stock include all of the shares of common stock issued
or issuable to Alpha Capital pursuant to the Merger. The 655,967 shares (9,735,925 shares before the Reverse Split) of common stock
and the rights to acquire common stock were cancelled and the Company’s issued and outstanding shares of Common Stock were
reduced to 1,786,684 (26,518,315 before the Reverse Split). On May 9, 2017, the Company
entered into a Securities Exchange Agreement with Alpha Capital pursuant to which the Company agreed to issue 3,254 shares of the
Series A Convertible Preferred Stock, in exchange for the full satisfaction, termination and cancellation of the outstanding 6%
convertible promissory note of the Company in the principal amount of approximately $2,029 issued on November 28, 2016 and held
by Alpha Capital. The Series A Convertible Preferred Stock is the same series of securities as the Company’s existing Series
A Convertible Preferred Stock issued in December 2016. As a result of the extinguishment of the convertible note and issuance of
the preferred shares, the Company recorded a financial loss in the amount of $2,360 . During the year 2017, the
holder of the Series A Convertible Preferred Stock converted 8,990 shares of the Series A Convertible Preferred Stock for 605,705
shares (8,990,000 shares before the Reverse Split) of Common Stock, pursuant to the terms of conversion of the Series A Convertible
Preferred Stock. Repurchase of Shares The Company intends to enter
into a definitive agreement with up to three Israeli shareholders, some of whom are directors of the Company, that were former
shareholders of Microbot Israel, pursuant to which the Company would repurchase, at a discount on the fair value of the share at
the date of repurchase, up to $500 of Common Stock held by them, in the aggregate, if and to the extent such shareholders are unable
to sell enough of their shares to cover certain of their Israeli tax liabilities resulting from the Merger. Such repurchase(s),
if any, would occur only after the two-year anniversary of the Merger. The transaction is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 purchase and
in no circumstances the acquisition price will be higher than approximately one dollar per share (representing 25% discount on
the fair market value of the share at the merger closing date) and (b) 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 as temporary equity.</t>
  </si>
  <si>
    <t>Basic and Diluted Net Loss Per Share</t>
  </si>
  <si>
    <t>Earnings Per Share [Abstract]</t>
  </si>
  <si>
    <t>NOTE 6 - BASIC AND DILUTED NET LOSS PER SHARE The basic and diluted net
loss per share and weighted average number of common shares used in the calculation of basic and diluted net loss per share are
as follows (in thousands, except share and per share data):
Nine months ended September 30,
2018 2017(*)
Net loss attributable to shareholders of the Company $ (5,111) $ (6,002)
Net loss attributable to shareholders of preferred shares (226) (1,442)
Net loss used in the calculation of basic net loss per share $ (4,885) $ (4,560)
Net loss per share $ (1.69) $ (2.25)
Weighted average number of common shares 2,876,020 2,061,331
(*) September 30, 2017 shares data represents the number of shares adjusted to retroactively reflect the 1:15 Reverse Split effected on September 4, 2018. As the inclusion of common
share equivalents in the calculation would be anti-dilutive for all periods presented, diluted net loss per share is the same
as basic net loss per share.</t>
  </si>
  <si>
    <t>NOTE 10 BASIC AND
DILUTED NET LOSS PER SHARE The basic and diluted net
loss per share and weighted average number of common shares used in the calculation of basic and diluted net loss per share are
as follows (in thousands, except share and per share data):
Year Ended December 31,
2017(*) 2016(*)
Net loss attributable to shareholders of the Company $ 7,589 $ 9,663
Net loss attributable to shareholders of preferred shares 1,582 3,954
Net loss used in the calculation of basic net loss per share $ 6,007 $ 5,709
Net loss per share $ (2.67 ) $ (5.94 )
Weighted average number of common shares 2,201,992 963,047 (*) December 31 2017 and 2016
shares data represents the number of shares adjusted to retroactively reflect the 1:15 Reverse Split effected on September 4, 2018. As the inclusion of common
share equivalents in the calculation would be anti-dilutive for all periods presented, diluted net loss per share is the same as
basic net loss per share. The weighted average number
of common shares outstanding has been retroactively restated for the equivalent number of common shares received by the accounting
acquirer as a result of the reverse recapitalization and reverse stock split as if these common shares had been outstanding as
of the beginning of the earliest period presented.</t>
  </si>
  <si>
    <t>Research and Development Expenses, Net</t>
  </si>
  <si>
    <t>Research and Development [Abstract]</t>
  </si>
  <si>
    <t xml:space="preserve">NOTE 11 - RESEARCH AND DEVELOPMENT
EXPENSES, NET
Years ended December 31,
2017 2016
Payroll and related expenses $ 634 $ 491
Share-based compensation 1 -
Materials 266 155
Patents 66 75
Office and maintenance expenses 27 21
Rent 34 36
Professional services 174 253
Depreciation 12 7
Other 65 76
Less: Grants received from IIA (179 ) (213 )
$ 1,100 $ 901 </t>
  </si>
  <si>
    <t>General and Administrative Expenses</t>
  </si>
  <si>
    <t>General and Administrative Expense [Abstract]</t>
  </si>
  <si>
    <t xml:space="preserve">NOTE 12 - GENERAL AND ADMINISTRATIVE
EXPENSES
Years ended December 31,
2017 2016
Payroll and related expenses $ 1,213 $ 45
Share-based compensation 253 676
Professional services 1,217 528
Common shares issued for services - 7,258
Travel 284 180
Marketing expenses 26 -
Office and maintenance expenses 121 -
Depreciation 9 -
Public and Investor Relations 515 -
Insurance 226 -
Governmental Fees 251
Other 52 47
$ 4,167 $ 8,734 </t>
  </si>
  <si>
    <t>Finance Expenses, Net</t>
  </si>
  <si>
    <t>Other Income and Expenses [Abstract]</t>
  </si>
  <si>
    <t xml:space="preserve">NOTE 13 - FINANCE EXPENSES, NET
Years ended December 31,
2017 2016
(in thousands)
Bank fees and interest $ 1 $ 1
Change in fair value of derivative warrant liability (285 ) (262 )
Financing loss on debt extinguishment 2,364 -
Exchange rate differences 5 (44 )
Revaluation and interest on convertible loans 237 333
$ 2,322 $ 28 </t>
  </si>
  <si>
    <t>Transactions and Balances with Interested and Related Parties</t>
  </si>
  <si>
    <t>Related Party Transactions [Abstract]</t>
  </si>
  <si>
    <t>Transactions and Balances With Interested and Related Parties</t>
  </si>
  <si>
    <t xml:space="preserve">NOTE 14 - TRANSACTIONS AND BALANCES
WITH INTERESTED AND RELATED PARTIES
A. Transactions:
Year ended
December 31,
2017 2016
(in thousands)
Payroll and related expenses $ 851 $ -
Directors fees and insurance 463 58
Subcontracted work and consulting 67 253
$ 1,381 $ 311
B. Balances:
As of December 31,
2017 2016
Other accounts payable $ 46 -
$ 46 - </t>
  </si>
  <si>
    <t>Taxes on Income</t>
  </si>
  <si>
    <t>Income Tax Disclosure [Abstract]</t>
  </si>
  <si>
    <t xml:space="preserve">NOTE 15 - TAXES ON INCOME The Company is subject to
income taxes under the Israeli and U.S. tax laws: Corporate tax rates The Company is subject to
Israeli corporate tax rate of 25% in the year 2016, 24% in 2017 and 23% from 2018. The Company is subject to a blended U.S. tax
rate (Federal as well as state corporate tax) of 35%. On December 22, 2017, the
Tax Cuts and Jobs Act (the “Tax Act”) was signed into law in the United States. The Tax Act, among other provisions,
introduces changes in the U.S corporate tax rate, business related exclusions and deductions and credits, and has internationally
tax consequences for companies that operate international. Most of the changes introduced in the Tax Act are effective beginning
on January 1, 2018. The Tax Act introduces a reduced federal tax rate of 21% from January 1, 2018 and onward.
A. As of December 31, 2017, the Company generated net operating losses in Israel of approximately $5,267 which may be carried forward and offset against taxable income in the future for an indefinite period. As of December 31, 2017,
the Company generated net operating losses in the U.S. of approximately $2,987.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B.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2017 2016
Net operating loss carry-forward $ 488,603 $ 481,052
Total deferred tax assets 117,265 120,263
Valuation allowance (117,265 ) (120,263 )
Net deferred tax assets $ - $ - Reconciliation of Income
Taxes: The following is a reconciliation
of the taxes on income assuming that all income is taxed at the ordinary statutory corporate tax rate in Israel and the effective
income tax rate:
As of December 31,
2017 2016
(in thousands)
Net loss as reported in the statements of operations $ 7,589 $ 9,663
Statutory tax rate 24 % 25 %
Income Tax under statutory tax rate 1,821 2,416
Change in valuation allowance (1,821 ) (2,416 )
Actual income tax $ - $ - </t>
  </si>
  <si>
    <t>Subsequent Events</t>
  </si>
  <si>
    <t>Subsequent Events [Abstract]</t>
  </si>
  <si>
    <t>NOTE 16 - SUBSEQUENT EVENTS On January 4, 2018, Microbot
Medical Ltd. entered into an agreement with CardioSert Ltd. to acquire certain patent-protected technology owned by CardioSert.
With the closing of the acquisition in April 2018, CardioSert’s issued U.S. patent and three patent applications pending
worldwide were added to Microbot’s patent portfolio and Microbot now has a patent portfolio of 29 issued/allowed patents
and 19 patent applications pending worldwide. Pursuant to the Agreement,
Microbot Medical Ltd made an initial payment of $50 to CardioSert and has 90-days to complete the acquisition. At the end of the
90-day period, at Microbot’s sole option, CardioSert shall assign and transfer the Technology to Microbot Medical Ltd and
Microbot Medical Ltd shall pay to CardioSert additional amounts and options as determined in the agreements. The Agreement may be terminated
by Microbot at any time during the 90-day pre-closing period, and otherwise for convenience upon 90-days’ notice. The Agreement
may be terminated by CardioSert in case the first commercial sale does not occur by the third anniversary of the date of signing
of the Agreement except in the event that Microbot has invested more than $2,000 in certain development stages, or the first commercial
sale does not occur within 50 months. In each of the above termination events, or in case of breach by Microbot, CardioSert shall
have the right to buy back the Technology from Microbot for $1.00, upon 60 days prior written notice, but only 1 year after such
termination. Additionally, the Agreement may be terminated by either party upon breach of the other (subject to cure). CardioSert agreed to assist
Microbot in the development of the Technology for a minimum of one year, for a monthly consultation fee of NIS40,000 covering up
to 60 consulting hours per month. Share Capital
Developments In 2018, through March 30,
2018, the Company issued an aggregate of 101,063 shares (1,500,000 shares before the Reverse Split) of its Common Stock upon the
conversion of an aggregate of 1,500 shares of its Series A Convertible Preferred Stock. Tolling Agreement On April 2, 2018, the Company
entered into a Tolling and Standstill Agreement (the “Tolling Agreement”) with Empery Asset Master, Ltd., Empery Tax
Efficient LP, Empery Tax Efficient II LP, and Hudson Bay Master Fund, Ltd., the other investors in the Financing (the “Other
Investors”). Pursuant to the Tolling Agreement, among other things, (a) the Other Investors agree not to bring any claims
against the Company arising out of the Matter, (b) the parties agree that if the Company reaches an agreement to settle the claims
asserted by the Sabby Funds in the above suit, the Company will provide the same settlement terms on a pro rata basis to the Other
Investors, and the Other Investors will either accept same or waive all of their claims and (c) the parties froze in time the
rights and privileges of each party as of the effective date of the Tolling Agreement, until (i) an agreement to settle the suit
is executed; (ii) a judgment in the suit is obtained; or (iii) the suit is otherwise dismissed with prejudice.</t>
  </si>
  <si>
    <t>Summary of Significant Accounting Policies (Policies)</t>
  </si>
  <si>
    <t>Unaudited Interim Financial Statements</t>
  </si>
  <si>
    <t>Unaudited Interim Financial
Statements The accompanying unaudited
interim condensed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Operating results for the
nine-month period ended September 30, 2018, are not necessarily indicative of the results that may be expected for the year ended
December 31, 2018.</t>
  </si>
  <si>
    <t>Significant Accounting Policies</t>
  </si>
  <si>
    <t>Significant Accounting
Policies The significant accounting
policies followed in the preparation of these unaudited interim condensed consolidated financial statements are identical to those
applied in the preparation of the latest annual audited financial statements.</t>
  </si>
  <si>
    <t>Basis of Presentation</t>
  </si>
  <si>
    <t>A. Basis of presentation: The financial statements have
been prepared in conformity with accounting principles generally accepted in the United States of America (“US GAAP”).</t>
  </si>
  <si>
    <t>Financial Statement in U.S. Dollars</t>
  </si>
  <si>
    <t>B.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si>
  <si>
    <t>Cash and Cash Equivalents</t>
  </si>
  <si>
    <t>C. Cash and cash equivalents: Cash and cash equivalents consist
of cash and demand deposits in banks, and other short-term liquid investments (primarily interest-bearing time deposits) with
original maturities of less than three months.</t>
  </si>
  <si>
    <t>Fair Value of Financial Instruments</t>
  </si>
  <si>
    <t>D. Fair value of financial instruments: The carrying values of cash and
cash equivalents, other receivable and other accounts payable and accrued liabilities approximate their fair value due to the short-term
maturity of these instruments. The Company measures the fair value
of certain of its financial instruments (such as the derivative warrant liabilities) on a recurring basis. The method of determining
the fair value of derivative warrant liabilities is discussed in Note 8. A fair value hierarchy is used
to rank the quality and reliability of the information used to determine fair values. Financial assets and liabilities carried
at fair value will be classified and disclosed in one of the following three categories: Level 1 Level 2 Level 3</t>
  </si>
  <si>
    <t>Fixed Assets</t>
  </si>
  <si>
    <t xml:space="preserve">E. Fixed assets: Fixed assets are presented at costs
less accumulated depreciation. Depreciation is calculated based on the straight-line method over the estimated useful lives of
the assets, as the following annual rates:
%
Research equipment and software 25-33
Furniture and office equipment 7 </t>
  </si>
  <si>
    <t>Liabilities Due to Termination of Employment Agreements</t>
  </si>
  <si>
    <t>F. Liabilities due to termination of employment agreements Under Israeli employment laws,
employees of Microbot Israel are included under Article 14 of the Severance Compensation Act, 1963 (“Article 14”).
According to Article 14, these employees are entitled to monthly deposits made by Microbot Israel on their behalf with insurance
companies. Payments in accordance with Article
14 release Microbot Israel from any future severance payments (under the Israeli Severance Compensation Act, 1963) with respect
of those employees. The aforementioned deposits are not recorded as an asset in the Company’s balance sheet,</t>
  </si>
  <si>
    <t>G. Basic and diluted net loss per share Basic net loss per share is computed
by dividing net loss, as adjusted to include s by the weighted average number of common shares outstanding during the year. Common
shares and preferred shares contingently issuable for little or no cash are included in basic net loss per share on an as issued
basis. Diluted net loss per share is computed
by dividing net loss, as adjusted to include preferred shares dividend participation rights of preferred shares outstanding during
the year as well as of preferred shares that would have been outstanding if all potentially dilutive preferred shares had been
issued, by the weighted average number of common shares outstanding during the year, plus the number of common shares that would
have been outstanding if all potentially dilutive common shares had been issued, using the treasury stock method, in accordance
with ASC 260-10 “Earnings per Share”. All outstanding stock options and
warrants have been excluded from the calculation of the diluted loss per share for the years ended December 31, 2017 and December
31, 2016, since all such securities have an anti-dilutive effect. The weighted average number of
shares outstanding has been retroactively restated for the equivalent number of shares received by the accounting acquirer as
a result of the reverse recapitalization as if these shares had been outstanding as of the beginning of the earliest period presented.</t>
  </si>
  <si>
    <t>H. Research and development expenses, net: Research and development expenses
are charged to the statement of operations as incurred. Grants for funding of approved research and development projects are recognized
at the time the Company is entitled to such grants, on the basis of the costs incurred and applied as a deduction from the research
and development expenses.</t>
  </si>
  <si>
    <t>Convertible Notes</t>
  </si>
  <si>
    <t>I. Convertible Notes: Proceeds from the sale of debt
securities with a conversion feature are allocated to equity based on the intrinsic value of such conversion feature in accordance
with ASC 470-20 “Debt with Conversion and Other Options”, with a corresponding discount on the debt instrument recorded
in liabilities which is amortized in finance expense over the term of the notes. Convertible notes with characteristics
of both liabilities and equity are classified as either debt or equity based on the characteristics of its monetary value, with
convertible notes classified as debt being measured at fair value, in accordance with ASC 480-10, “Accounting for Certain
Financial instruments with Characteristics of both Liabilities and Equity”.</t>
  </si>
  <si>
    <t>Share-Based Compensation</t>
  </si>
  <si>
    <t>J. Share-based compensation: The Company applies ASC 718-10,
“Share-Based Payment,”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si>
  <si>
    <t>Reclassification</t>
  </si>
  <si>
    <t>K. Reclassification: Certain prior year amounts have
been reclassified to conform to the current year presentation.</t>
  </si>
  <si>
    <t>Transaction Costs</t>
  </si>
  <si>
    <t>L. Transaction Costs Transaction costs incurred in
the Merger were charged directly to equity to the extent of cash and net other current assets acquired. Transaction costs in excess
of cash acquired were charged to general and administrative expenses.</t>
  </si>
  <si>
    <t>Income Taxes</t>
  </si>
  <si>
    <t>M.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7, and 2016, the Company
had a full valuation allowance against deferred tax assets.</t>
  </si>
  <si>
    <t>Recent Accounting Standards</t>
  </si>
  <si>
    <t>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adoption of this standard did not have a material impact on our
interim consolidated statements of comprehensive loss since the Company has not yet generated revenues to date.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the Company during the first quarter of 2019. The Company is assessing
ASU 2018-07 and does not expect it to have a material impact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In July 2018, the FASB issued
ASU No.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4)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4 which upon adoption of the new standard are expected to be classified as
equity.</t>
  </si>
  <si>
    <t>N. Recent Accounting Standards: In May 2014, the FASB issued ASU
2014-09 “Revenue from Contracts with Customers” to provide a single comprehensive model for entities to use in accounting
for revenue arising from contracts with customers. The ASU supersedes most current revenue recognition guidance, including industry-specific
guidance. The FASB subsequently issued ASU 2015-14, ASU 2016-08 and ASU 2016-12, which clarified the guidance, provided scope improvements
and amended the effective date of ASU 2014-09. As a result, ASU 2014-09 becomes effective for the Company in the first quarter
of 2018, with early adoption permitted. The Company has not yet generated revenues to date, and does not yet know the impact the
standard may have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For operating leases, the ASU
requires a lessee to recognize a right-of-use asset and a lease liability, initially measured at the present value of the lease
payments, on its balance sheet. The ASU retains the current accounting for lessors and does not make significant changes to the
recognition, measurement, and presentation of expenses and cash flows by a lessee. This ASU is effective for the Company in the
first quarter of 2019, with early adoption permitted. The Company continues to evaluate the effect of the adoption of this ASU
and expects the adoption will result in an increase in the assets and liabilities on the consolidated balance sheets for operating
leases (refer to Note 9) and will likely have an insignificant impact on the consolidated statements of comprehensive loss.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is effective for the Company in the
first quarter of 2020, with early adoption permitted. The Company is currently evaluating the effect the adoption of this ASU will
have on its consolidated financial statements. In November 2016, the FASB issued
ASU 2016-18 “Restricted Cash” to provide guidance on the presentation of restricted cash in the statement of cash flows.
Currently, the statement of cash flows explained the change in cash and cash equivalents for the period. The ASU requires that
the statement of cash flows explain the change in cash, cash equivalents and restricted cash for the period. The ASU is effective
for the Company in the first quarter of 2018, with early adoption permitted. The Company does not expect the adoption to have a
material effect on the statements of cash flows as the Company’s restricted cash is not expected to be material.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for the Company on a prospective basis beginning on January 1, 2018 and early adoption is permitted.
The Company does not expect to change terms or conditions of share-based payment awards, and therefore, does not expect the adoption
of this standard to have a material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the Company in the first quarter of 2019, with early adoption permitted. The Company has derivative warranty
liabilities as discussed in Note 8 which upon adoption of the new standard are expected to be classified as equity.</t>
  </si>
  <si>
    <t>Summary of Significant Accounting Policies (Tables)</t>
  </si>
  <si>
    <t>Estimated Useful Lives of Property and Equipment</t>
  </si>
  <si>
    <t xml:space="preserve">Depreciation is calculated based
on the straight-line method over the estimated useful lives of the assets, as the following annual rates:
%
Research equipment and software 25-33
Furniture and office equipment 7 </t>
  </si>
  <si>
    <t>Other Current Assets (Tables)</t>
  </si>
  <si>
    <t>Schedule of Other Current Assets</t>
  </si>
  <si>
    <t>As of December 31,
2017 2016
(in thousands)
Deposit in escrow account (*) $ - $ 400
Government institutions 35 15
Prepaid expenses and others 81 191
$ 116 $ 606 (*) Purchase Agreement with BOCO
On November 11, 2016, the Company,
together with two of its wholly-owned subsidiaries, Stem Cell Sciences Holdings Limited and StemCells California, Inc. (collectively,
with the Company, the “Sellers”), entered into an Asset Purchase Agreement (the “Asset Purchase Agreement”)
with BOCO Silicon Valley, Inc., a California corporation and wholly-owned subsidiary of Bright Oceans Corporation (“BOCO
US”).</t>
  </si>
  <si>
    <t>Fixed Assets, Net (Tables)</t>
  </si>
  <si>
    <t>Summary of Fixed Assets, Net</t>
  </si>
  <si>
    <t xml:space="preserve">As of December 31,
2017 2016
(in thousands)
Cost:
Research equipment and software $ 76 $ 54
Furniture and office equipment 92 56
168 110
Accumulated Depreciation:
Research equipment and software 42 29
Furniture and office equipment 36 28
78 57
$ 90 $ 53 </t>
  </si>
  <si>
    <t>Accrued Liabilities (Tables)</t>
  </si>
  <si>
    <t>Summary of Accrued Liabilities</t>
  </si>
  <si>
    <t xml:space="preserve">As of December 31,
2017 2016
(in thousands)
Employees $ 64 $ 102
Government institution 56 24
Other current liabilities 330 145
$ 450 $ 271 </t>
  </si>
  <si>
    <t>Convertible Loan from Shareholders (Tables)</t>
  </si>
  <si>
    <t>Schedule of Carrying Value of Convertible Note</t>
  </si>
  <si>
    <t xml:space="preserve">The carrying value of the Convertible
Note as of the periods below was calculated as follow:
As of December 31,
2017 2016
(in thousands)
Convertible note $ - $ 2,029
Unamortized discount - (1,963 )
Accrued interest - 10
$ - $ 76 </t>
  </si>
  <si>
    <t>Derivative Warrant Liabilities (Tables)</t>
  </si>
  <si>
    <t>Schedule of Outstanding Warrants Liabilities</t>
  </si>
  <si>
    <t>The remaining outstanding
warrants and terms as of September 30, 2018 and December 31, 2017 after the split is as follows: (*)
Issuance date Outstanding as of December 31, 2017 Outstanding as of September 30, 2018 Exercise Price Exercisable as of September 30, 2018 Exercisable Through
Series A (2013) 3,895 3,895 $ 2,885 3,895 October 2018
Series A (2013) 183 183 $ 2,725 183 April 2023
Series A (2015) 683 683 $ 1,363 683 April 2020
Series A (2016) (a) 625 - $ - - March 2018
Series B (2016) (a) 2,770 2,770 $ 40 2,770 March 2022
(*) December 31, 2017 warrants data represents the number of shares adjusted to retroactively reflect the 1:15 Reverse Split effected on September 4, 2018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September 30, 2018 and December 31, 2017, was approximately $5 and $28, respectively.</t>
  </si>
  <si>
    <t>The remaining outstanding warrants
and terms as of December 31, 2017 and 2016 is as follows:
Issuance date
Outstanding as of December 31, 2016(*)
Outstanding as of December 31, 2017(*)
Exercise Price (*)
Exercisable as of December 31, 2017(*) Exercisable Through
Series A (2011) 4,327 - $ 2,244 - December 2016
Series A (2013) 3,895 3,895 $ 2,885 3,895 October 2018
Series A (2013) 183 183 $ 2,725 183 April 2023
Series A (2015) 683 683 $ 1,363 683 April 2020
Series A (2016)(a) 677 625 $ 40 625 March 2018
Series B (2016)(a) 2,770 2,770 $ 40 2,770 March 2022
(*) December 31 2017 and 2016 warrants data represents the number of shares adjusted to retroactively reflect the 1:15 Reverse Split effected on September 4, 2018.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December 31, 2017 and December 31, 2016, was approximately $28 and $313, respectively.</t>
  </si>
  <si>
    <t>Schedule of Valuation of Derivative Warrant Liabilities</t>
  </si>
  <si>
    <t>The following table summarizes
the observable inputs used in the valuation of the derivative warrant liabilities as of September 30, 2018 and December 31, 2017:
Series A (2011) Series A (2013) Series A (2013) Series A (2015) Series A (2016) Series B (2016) Total
Balances at December 31, 2017 $ - $ - $ - $ - $ (* ) $ 28 $ 28
Exercised - - - - - - -
expiration - - - - (* ) - (* )
Changes in fair value - - - - - (23 ) (23 )
Balances at September 30, 2018 $ - $ - $ - $ - $ - $ 5 $ 5
(*) Less than 1</t>
  </si>
  <si>
    <t>The following table summarizes the
observable inputs used in the valuation of the derivative warrant liabilities as of December 31, 2017 and December 31, 2016 (in
thousands)(**):
Series
Series A (2013)
Series A (2013)
Series A (2015) Series A (2016) Series B (2016) Total
(in thousands)
Balances at December 31, 2016 $ - $ 12 $ 9 $ 22 $ 43 $ 227 $ 313
Exercised - - - - - - -
Cancelled - - - - - - -
Changes in fair value - (12 ) (9 ) (22 ) (43 ) (199 ) (285 )
Balances at December 31, 2017 $ - $ - $ - $ - $ (*) $ 28 $ 28
(*) Less than 1
(**) Share data represents the number of shares adjusted to retroactively reflect the 1:15 Reverse Split effected on September 4, 2018.</t>
  </si>
  <si>
    <t>Schedule of Fair Value Assumption</t>
  </si>
  <si>
    <t xml:space="preserve">The following table summarizes
the observable inputs used in the valuation of the derivative warrant liabilities as of September 30, 2018 and December 31, 2017:
As of September 30, 2018 As of December 31, 2017
Series A (2016) Series B (2016) Series A (2016) Series B (2016)
Share price — $ 7.52 $ 15.1 $ 15.1
Exercise price — $ 40.07 $ 40.07 $ 40.07
Expected volatility — 84.9% 60% 119%
Risk-free interest — 2.39% 1.24% 1.89%
Dividend yield — — — —
Expected life of up to (years) — 3.50 0.25 4.25 </t>
  </si>
  <si>
    <t>The following table summarizes the
observable inputs used in the valuation of the derivative warrant liabilities as of December 31, 2017 and December 31, 2016:
As of December 31, 2017(*)
As of December 31, 2016(*)
Series A (2016) Series B (2016) Series A (2016) Series B (2016)
Share price $ 15.1 $ 15.1 $ 90.5 $ 90.5
Exercise price $ 40 $ 40 $ 40 $ 40
Expected volatility 60 % 119 % 380 % 380 %
Risk-free interest 1.24 % 1.89 % 0.85 % 1.93 %
Dividend yield — — — —
Expected life of up to (years) 0.25 4.25 1.2 5.2
(*) December 31 2017 and 2016 options data represents the number of shares adjusted to retroactively reflect the 1:15 Reverse Split effected on September 4, 2018.</t>
  </si>
  <si>
    <t>Schedule of Liabilities Measured on a Recurring Basis</t>
  </si>
  <si>
    <t>Activity in such liabilities
measured on a recurring basis is as follows:
Derivative Warrant Liabilities
As of December 31, 2017 $ 28
Revaluation of warrants (23)
As of September 30, 2018 $ 5
Derivative Warrant Liabilities
As of December 31, 2016 $ 313
Revaluation of warrants (285)
Exercise warrants (*)
As of December 31, 2017 $ 28
(*) Less than 1</t>
  </si>
  <si>
    <t>Activity in such liabilities measured
on a recurring basis is as follows:
Derivative warrant liabilities
(in thousands)
As of December 31, 2016 $ 313
Revaluation of warrants (285 )
Exercise warrants (* )
As of December 31, 2017 $ 28 (*) Less than 1
Derivative warrant liabilities
(in thousands)
As of November 30, 2016 $ 575
Revaluation of warrants (262 )
Exercise warrants
(* )
As of December 31, 2016 $ 313 (*) Less than 1</t>
  </si>
  <si>
    <t>Share Capital (Tables)</t>
  </si>
  <si>
    <t>Summary of Stock Option Activity</t>
  </si>
  <si>
    <t>A summary of the Company’s
option activity related to options to employees and directors, and related information is as follows:
For the nine months ended September 30, 2018
Number of stock options Weighted average exercise price
Aggregate intrinsic value
Outstanding at beginning of period 414,965 $ 11.70 $ 1,859
Granted 10,000 9 -
Exercised (2,487) - -
Cancelled - - -
Outstanding at end of period 422,478 $ 11.70 $ 729
Vested and expected-to-vest at end of period 228,758 $ 7.80 $ 729
For the year ended December 31, 2017(*)
Number of stock options Weighted average exercise price Aggregate intrinsic value
Outstanding at beginning of period 174,328 $ 1.95 $ 3,739
Granted 272,090 16.50 -
Exercised (31,453) - -
Cancelled - - -
Outstanding at end of period 414,965 $ 11.70 $ 1,859
Vested and expected-to-vest at end of period 142,875 $ 1.95 $ 1,375
(*) December 31, 2017 options data represents the number of shares adjusted to retroactively reflect the 1:15 Reverse Split effected on September 4, 2018.</t>
  </si>
  <si>
    <t>A summary of the Company’s
option activity related to options to employees and directors, and related information is as follows:
For the year ended December 31, 2017(**)
Number of stock options Weighted average exercise price Aggregate intrinsic value
Outstanding at beginning of period 174,328 $ 1.95 $ 3,739
Granted 272,090 16.5 -
Exercised (31,453 ) - -
Cancelled - - -
414,965 $ 11.7 $ 1,859
Outstanding at end of period 142,875 $ 1.95 $ 1,375
Vested and expected-to-vest at end of period 174,328 $ 1.95 $ 3,739
For the year ended December 31, 2016(**)
Number of stock options Weighted average exercise price Aggregate intrinsic value
Outstanding at beginning of period 77,846 $ 4.2 -
Granted 96,482 (*) -
Exercised - - -
Cancelled - - -
Outstanding at end of period 174,328 $ 1.95 $ 15,624
Vested and expected-to-vest at end of period 174,328 $ 1.95 $ 15,624 (*) Less than 1 (**) December 31 2017 and 2016
options data represents the number of shares adjusted to retroactively reflect the 1:15 Reverse Split effected on September 4,
2018.</t>
  </si>
  <si>
    <t>Schedule of Stock Options Outstanding</t>
  </si>
  <si>
    <t>The stock options outstanding
as of September 30, 2018 and December 31, 2017, separated by exercise prices, are as follows:
Exercise price $ Stock options outstanding as of September 30, 2018 Stock options outstanding as of December 31, 2017(**) Weighted average remaining contractual life – years as of September 30, 2018 Weighted average remaining contractual life – years as of December 31, 2017(**) Stock options exercisable as of September 30, 2018 Stock options exercisable as of December 31, 2017(**)
4.20 77,846 77,846 7.25 8.00 77,846 77,846
15.75 133,546 133,546 9.00 9.75 46,117 -
9.00 10,000 - 10.00 - - -
19.35 72,508 72,508 9.00 9.75 23,565 -
15.30 66,036 66,036 9.25 10.00 18,688 -
(*) 62,542 65,029 8.00 8.75 62,542 65,029
422,478 414,965 8.55 9.3 228,758 142,875
(*) Less than $0.01.
(**) December 31, 2017 options data represents the number of shares adjusted to retroactively reflect the 1:15 Reverse Split effected on September 4, 2018.</t>
  </si>
  <si>
    <t>The stock options outstanding as
of December 31, 2017 and December 31, 2016, separated by exercise prices, are as follows:
Exercise price
Stock options outstanding as of December 31, (**)
Weighted average remaining contractual life
– years as of December 31, (**) Stock options exercisable as of December 31, (**)
$ 2017 2016 2017 2016 2017 2016
4.2 77,846 77,846 8.0 8.0 77,846 77,846
15.75 133,546 - 9.75 - - -
19.35 72,508 - 9.75 - - -
15.3 66,036 - 10 - - -
(* ) 65,029 96,482 8.75 9.5 65,029 96,482
414,965 174,328 - - 142,875 174,328 (*) Less than 1 (**) December 31 2017 and 2016
options data represents the number of shares adjusted to retroactively reflect the 1:15 Reverse Split effected on September 4,
2018.</t>
  </si>
  <si>
    <t>Schedule of Stock Options Valuation Assumptions</t>
  </si>
  <si>
    <t xml:space="preserve">The fair value of the stock
options is estimated at the date of grant using Black-Scholes options pricing model with the following weighted-average assumptions:
Nine months ended September 30, 2018 Year ended December 31, 2017
Expected volatility 99.4% 122.5%
Risk-free interest 2.39% 1.64%
Dividend yield 0% 0%
Expected life of up to (years) 5.24 6.25 </t>
  </si>
  <si>
    <t xml:space="preserve">The fair value of the stock options
is estimated at the date of grant using Black-Scholes options pricing model with the following weighted-average assumptions:
Years ended December 31,
2017 2016
Expected volatility 122.5 % 77.3 %
Risk-free interest 1.64 % 0.6 %
Dividend yield 0 % 0 %
Expected life of up to (years) 6.25 5.0 </t>
  </si>
  <si>
    <t>Basic and Diluted Net Loss Per Share (Tables)</t>
  </si>
  <si>
    <t>Schedule of Basic and Diluted Net Loss Per Share</t>
  </si>
  <si>
    <t>The basic and diluted net
loss per share and weighted average number of common shares used in the calculation of basic and diluted net loss per share are
as follows (in thousands, except share and per share data):
Nine months ended September 30,
2018 2017(*)
Net loss attributable to shareholders of the Company $ (5,111) $ (6,002)
Net loss attributable to shareholders of preferred shares (226) (1,442)
Net loss used in the calculation of basic net loss per share $ (4,885) $ (4,560)
Net loss per share $ (1.69) $ (2.25)
Weighted average number of common shares 2,876,020 2,061,331
(*) September 30, 2017 shares data represents the number of shares adjusted to retroactively reflect the 1:15 Reverse Split effected on September 4, 2018.</t>
  </si>
  <si>
    <t>The basic and diluted net loss per
share and weighted average number of common shares used in the calculation of basic and diluted net loss per share are as follows
(in thousands, except share and per share data):
Year Ended December 31,
2017(*) 2016(*)
Net loss attributable to shareholders of the Company $ 7,589 $ 9,663
Net loss attributable to shareholders of preferred shares 1,582 3,954
Net loss used in the calculation of basic net loss per share $ 6,007 $ 5,709
Net loss per share $ (2.67 ) $ (5.94 )
Weighted average number of common shares 2,201,992 963,047 (*) December 31 2017 and 2016 shares
data represents the number of shares adjusted to retroactively reflect the 1:15 Reverse Split effected on September 4, 2018.</t>
  </si>
  <si>
    <t>Research and Development Expenses, Net (Tables)</t>
  </si>
  <si>
    <t>Schedule of Research and Development Expenses</t>
  </si>
  <si>
    <t xml:space="preserve">Years ended December 31,
2017 2016
Payroll and related expenses $ 634 $ 491
Share-based compensation 1 -
Materials 266 155
Patents 66 75
Office and maintenance expenses 27 21
Rent 34 36
Professional services 174 253
Depreciation 12 7
Other 65 76
Less: Grants received from IIA (179 ) (213 )
$ 1,100 $ 901 </t>
  </si>
  <si>
    <t>General and Administrative Expenses (Tables)</t>
  </si>
  <si>
    <t>Schedule of General and Administrative Expenses</t>
  </si>
  <si>
    <t xml:space="preserve">Years ended December 31,
2017 2016
Payroll and related expenses $ 1,213 $ 45
Share-based compensation 253 676
Professional services 1,217 528
Common shares issued for services - 7,258
Travel 284 180
Marketing expenses 26 -
Office and maintenance expenses 121 -
Depreciation 9 -
Public and Investor Relations 515 -
Insurance 226 -
Governmental Fees 251
Other 52 47
$ 4,167 $ 8,734 </t>
  </si>
  <si>
    <t>Finance Expenses, Net (Tables)</t>
  </si>
  <si>
    <t>Summary of Finance Expenses, Net</t>
  </si>
  <si>
    <t xml:space="preserve">Years ended December 31,
2017 2016
(in thousands)
Bank fees and interest $ 1 $ 1
Change in fair value of derivative warrant liability (285 ) (262 )
Financing loss on debt extinguishment 2,364 -
Exchange rate differences 5 (44 )
Revaluation and interest on convertible loans 237 333
$ 2,322 $ 28 </t>
  </si>
  <si>
    <t>Transactions and Balances with Interested and Related Parties (Tables)</t>
  </si>
  <si>
    <t>Schedule of Related Party Transaction and Balances</t>
  </si>
  <si>
    <t xml:space="preserve">A. Transactions:
Year ended
December 31,
2017 2016
(in thousands)
Payroll and related expenses $ 851 $ -
Directors fees and insurance 463 58
Subcontracted work and consulting 67 253
$ 1,381 $ 311
B. Balances:
As of December 31,
2017 2016
Other accounts payable $ 46 -
$ 46 - </t>
  </si>
  <si>
    <t>Taxes on Income (Tables)</t>
  </si>
  <si>
    <t>Schedule of Deferred Tax Assets</t>
  </si>
  <si>
    <t xml:space="preserve">B.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December 31,
2017 2016
Net operating loss carry-forward $ 488,603 $ 481,052
Total deferred tax assets 117,265 120,263
Valuation allowance (117,265 ) (120,263 )
Net deferred tax assets $ - $ - </t>
  </si>
  <si>
    <t>Schedule of Statutory Corporate Tax Rate and Effective Income Tax Rate</t>
  </si>
  <si>
    <t xml:space="preserve">The following is a reconciliation
of the taxes on income assuming that all income is taxed at the ordinary statutory corporate tax rate in Israel and the effective
income tax rate:
As of December 31,
2017 2016
(in thousands)
Net loss as reported in the statements of operations $ 7,589 $ 9,663
Statutory tax rate 24 % 25 %
Income Tax under statutory tax rate 1,821 2,416
Change in valuation allowance (1,821 ) (2,416 )
Actual income tax $ - $ - </t>
  </si>
  <si>
    <t>General (Details Narrative) - USD ($) $ in Thousands</t>
  </si>
  <si>
    <t>Cash and cash equivalent</t>
  </si>
  <si>
    <t>General (Details Narrative) (10-K) - USD ($) $ / shares in Units, $ in Thousands</t>
  </si>
  <si>
    <t xml:space="preserve">1:15 Reverse Split </t>
  </si>
  <si>
    <t>Microbot Israel [Member]</t>
  </si>
  <si>
    <t>Conversion value of shares</t>
  </si>
  <si>
    <t>0.2 shares</t>
  </si>
  <si>
    <t>one for nine reverse stock splits</t>
  </si>
  <si>
    <t>Conversion option to purchase common stock</t>
  </si>
  <si>
    <t>Restricted shares issued</t>
  </si>
  <si>
    <t>Microbot Israel [Member] | Former Microbot Israel Shareholders [Member]</t>
  </si>
  <si>
    <t>Conversion of stock number of common stock issued</t>
  </si>
  <si>
    <t>Microbot Israel [Member] | Before Reverse Split [Member]</t>
  </si>
  <si>
    <t>2.9 shares</t>
  </si>
  <si>
    <t>Microbot Israel [Member] | Before Reverse Split [Member] | Former Microbot Israel Shareholders [Member]</t>
  </si>
  <si>
    <t>Summary of Significant Accounting Policies - Estimated Useful Lives of Property and Equipment (Details)</t>
  </si>
  <si>
    <t>Research Equipment and Software [Member] | Minimum [Member]</t>
  </si>
  <si>
    <t>Property, Plant and Equipment [Line Items]</t>
  </si>
  <si>
    <t>Property, plant and equipment, useful life</t>
  </si>
  <si>
    <t>25 years</t>
  </si>
  <si>
    <t>Research Equipment and Software [Member] | Maximum [Member]</t>
  </si>
  <si>
    <t>33 years</t>
  </si>
  <si>
    <t>Furniture and Office Equipment [Member]</t>
  </si>
  <si>
    <t>7 years</t>
  </si>
  <si>
    <t>Other Current Assets (Details Narrative) (10-K) $ in Thousands</t>
  </si>
  <si>
    <t>Dec. 31, 2017USD ($)</t>
  </si>
  <si>
    <t>Asset consideration</t>
  </si>
  <si>
    <t>Proceeds from other receivables</t>
  </si>
  <si>
    <t>Payment of related party</t>
  </si>
  <si>
    <t>Sale of assets</t>
  </si>
  <si>
    <t>June 2016 Agreements [Member]</t>
  </si>
  <si>
    <t>Percentage of severance award</t>
  </si>
  <si>
    <t>50.00%</t>
  </si>
  <si>
    <t>Escrow Account [Member]</t>
  </si>
  <si>
    <t>Prior to November 11, 2016 [Member]</t>
  </si>
  <si>
    <t>Other Current Assets - Schedule of Other Current Assets - (Details) (10-K) - USD ($) $ in Thousands</t>
  </si>
  <si>
    <t>Deposit in escrow account</t>
  </si>
  <si>
    <t>Government institutions</t>
  </si>
  <si>
    <t>Prepaid expenses and others</t>
  </si>
  <si>
    <t>Total Other current assets</t>
  </si>
  <si>
    <t>Purchase Agreement with BOCO.</t>
  </si>
  <si>
    <t>Fixed Assets, Net - Summary of Fixed Assets, Net (Details) (10-K) - USD ($) $ in Thousands</t>
  </si>
  <si>
    <t>Cost</t>
  </si>
  <si>
    <t>Accumulated Depreciation</t>
  </si>
  <si>
    <t>Fixed Assets, net</t>
  </si>
  <si>
    <t>Research Equipment and Software [Member]</t>
  </si>
  <si>
    <t>Accrued Liabilities - Summary of Accrued Liabilities (Details) (10-K) - USD ($) $ in Thousands</t>
  </si>
  <si>
    <t>Employees</t>
  </si>
  <si>
    <t>Government institution</t>
  </si>
  <si>
    <t>Other current liabilities</t>
  </si>
  <si>
    <t>Total Accrued Liabilities</t>
  </si>
  <si>
    <t>Convertible Loan from Shareholders (Details Narrative) (10-K) - USD ($) $ / shares in Units, $ in Thousands</t>
  </si>
  <si>
    <t>Aug. 31, 2016</t>
  </si>
  <si>
    <t>Jul. 07, 2016</t>
  </si>
  <si>
    <t>Oct. 08, 2015</t>
  </si>
  <si>
    <t>Sep. 30, 2016</t>
  </si>
  <si>
    <t>Aug. 15, 2016</t>
  </si>
  <si>
    <t>May 11, 2016</t>
  </si>
  <si>
    <t>Loans receivable</t>
  </si>
  <si>
    <t>Loan [Member]</t>
  </si>
  <si>
    <t>Common stock issued in connection with conversion of loan at the merger</t>
  </si>
  <si>
    <t>Loan [Member] | Before Reverse Split [Member]</t>
  </si>
  <si>
    <t>Loan bears interest rate</t>
  </si>
  <si>
    <t>10.00%</t>
  </si>
  <si>
    <t>Proceeds from exercise of warrant</t>
  </si>
  <si>
    <t>The loan bears interest rate</t>
  </si>
  <si>
    <t>Debt, discount rate</t>
  </si>
  <si>
    <t>20.00%</t>
  </si>
  <si>
    <t>Microbot Israel [Member] | Series A Preferred Shares [Member]</t>
  </si>
  <si>
    <t>Debt conversion, preferred shares issued</t>
  </si>
  <si>
    <t>Debt conversion, warrant issued</t>
  </si>
  <si>
    <t>Exercise price of warrants</t>
  </si>
  <si>
    <t>Alpha Capital [Member] | Merger Agreement [Member]</t>
  </si>
  <si>
    <t>Secured note principal amount</t>
  </si>
  <si>
    <t>Principal and accrued interest of note</t>
  </si>
  <si>
    <t>Alpha Capital [Member] | Secured Note [Member]</t>
  </si>
  <si>
    <t>6.00%</t>
  </si>
  <si>
    <t>Alpha Capital [Member] | Convertible Note [Member]</t>
  </si>
  <si>
    <t>Debt maturity date</t>
  </si>
  <si>
    <t>Nov. 28,
		2019</t>
  </si>
  <si>
    <t>Convertible note, conversion price</t>
  </si>
  <si>
    <t>Alpha Capital [Member] | Convertible Note [Member] | Before Reverse Split [Member]</t>
  </si>
  <si>
    <t>Convertible Loan from Shareholders - Schedule of Carrying Value of Convertible Note (Details) (10-K) - USD ($) $ in Thousands</t>
  </si>
  <si>
    <t>Unamortized discount</t>
  </si>
  <si>
    <t>Accrued interest</t>
  </si>
  <si>
    <t>Derivative Warrant Liabilities (Details Narrative)</t>
  </si>
  <si>
    <t>Mar. 31, 2017shares</t>
  </si>
  <si>
    <t>Warrant calculation description</t>
  </si>
  <si>
    <t>The Company recalculated the value of warrants by applying a +/- 5% changes to the input variables in the Black-Scholes model that vary overtime, namely, the volatility and the risk-free rate. A 5.0% decrease or 'increase in volatility would not have materially changed the value of the warrants. A 5.0% decrease or increase in the risk-free rate would not have materially changed the value of the warrants; the value of the warrants is not strongly correlated with small changes in interest rates.</t>
  </si>
  <si>
    <t>The Company recalculated the value of warrants by applying a +/- 5% changes to the input variables in the Black-Scholes model that vary overtime, namely, the volatility and the risk-free rate. A 5.0% decrease in volatility would decrease the value of the warrants to $27; a 5.0% increase in volatility would increase the value of the warrants to $29. A 5.0% decrease or increase in the risk-free rate would not have materially changed the value of the warrants; the value of the warrants is not strongly correlated with small changes in interest rates.</t>
  </si>
  <si>
    <t>Measurement Input Price Volatility [Member]</t>
  </si>
  <si>
    <t>Fair value assumption rate</t>
  </si>
  <si>
    <t>Measurement Input Risk Free Interest Rate [Member]</t>
  </si>
  <si>
    <t>Warrant [Member]</t>
  </si>
  <si>
    <t>Cashless exercise warrants</t>
  </si>
  <si>
    <t>Derivative Warrant Liabilities (Details Narrative) (10-K)</t>
  </si>
  <si>
    <t>Dec. 31, 2017shares</t>
  </si>
  <si>
    <t>Aug. 31, 2016$ / shares</t>
  </si>
  <si>
    <t>Common shares issued upon exercise of warrants</t>
  </si>
  <si>
    <t>Warrant outstanding</t>
  </si>
  <si>
    <t>Number of common stock issued in prior to the merger</t>
  </si>
  <si>
    <t>Before Reverse Split [Member]</t>
  </si>
  <si>
    <t>Before Reverse Split [Member] | Warrant [Member]</t>
  </si>
  <si>
    <t>Before Reverse Split [Member] | Common Stock [Member]</t>
  </si>
  <si>
    <t>2016 Series A and B Warrants [Member]</t>
  </si>
  <si>
    <t>Warrants exercise price | $ / shares</t>
  </si>
  <si>
    <t>2016 Series A and B Warrants [Member] | Before Reverse Split [Member]</t>
  </si>
  <si>
    <t>2011 Series A Warrants [Member]</t>
  </si>
  <si>
    <t>2011 Series A Warrants [Member] | Before Reverse Split [Member]</t>
  </si>
  <si>
    <t>Derivative Warrant Liabilities - Schedule of Outstanding Warrants Liabilities (Details) - $ / shares</t>
  </si>
  <si>
    <t>Series A (2011) [Member]</t>
  </si>
  <si>
    <t>Number of Warrant Outstanding, shares</t>
  </si>
  <si>
    <t>Warrant Exercise Price, Per Share</t>
  </si>
  <si>
    <t>Warrant Exercisable</t>
  </si>
  <si>
    <t>Number of Warrant Exercisable, Period</t>
  </si>
  <si>
    <t>Series A (2013) [Member]</t>
  </si>
  <si>
    <t>Series A (2015) [Member]</t>
  </si>
  <si>
    <t>Series A (2016) [Member]</t>
  </si>
  <si>
    <t>Series B (2016) [Member]</t>
  </si>
  <si>
    <t>December 31, 2017 warrants data represents the number of shares adjusted to retroactively reflect the 1:15 Reverse Split effected on September 4, 2018</t>
  </si>
  <si>
    <t>December 31 2017 and 2016 warrants data represents the number of shares adjusted to retroactively reflect the 1:15 Reverse Split effected on September 4, 2018.</t>
  </si>
  <si>
    <t>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September 30, 2018 and December 31, 2017, was approximately $5 and $28, respectively.</t>
  </si>
  <si>
    <t>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our warrant liability at December 31, 2017 and December 31, 2016, was approximately $28 and $313, respectively.</t>
  </si>
  <si>
    <t>Derivative Warrant Liabilities - Schedule of Outstanding Warrants Liabilities (Details) (Parenthetical) - USD ($) $ in Thousands</t>
  </si>
  <si>
    <t>Estimated fair value of warrant liability</t>
  </si>
  <si>
    <t>Derivative Warrant Liabilities - Schedule of Valuation of Derivative Warrant Liabilities (Details) - USD ($) $ in Thousands</t>
  </si>
  <si>
    <t>Balances at December 31, 2017</t>
  </si>
  <si>
    <t>Exercised</t>
  </si>
  <si>
    <t>Expiration</t>
  </si>
  <si>
    <t>Changes in fair value</t>
  </si>
  <si>
    <t>Balances at September 30, 2018</t>
  </si>
  <si>
    <t>[1],[2]</t>
  </si>
  <si>
    <t>Share data represents the number of shares adjusted to retroactively reflect the 1:15 Reverse Split effected on September 4, 2018.</t>
  </si>
  <si>
    <t>Derivative Warrant Liabilities - Schedule of Valuation of Derivative Warrant Liabilities (Details) (Parenthetical)</t>
  </si>
  <si>
    <t>Derivative Warrant Liabilities - Schedule of Fair Value Assumption (Details)</t>
  </si>
  <si>
    <t>Sep. 30, 2018$ / shares</t>
  </si>
  <si>
    <t>Dec. 31, 2017$ / shares</t>
  </si>
  <si>
    <t>Dec. 31, 2016$ / shares</t>
  </si>
  <si>
    <t>Share price</t>
  </si>
  <si>
    <t>Series A (2016) [Member] | Measurement Input, Exercise Price [Member]</t>
  </si>
  <si>
    <t>Fair value assumption, price</t>
  </si>
  <si>
    <t>Series A (2016) [Member] | Measurement Input, Price Volatility [Member]</t>
  </si>
  <si>
    <t>Fair value assumption, percentage</t>
  </si>
  <si>
    <t>Series A (2016) [Member] | Measurement Input, Risk Free Interest Rate [Member]</t>
  </si>
  <si>
    <t>Series A (2016) [Member] | Measurement Input, Expected Dividend Rate [Member]</t>
  </si>
  <si>
    <t>Series A (2016) [Member] | Measurement Input, Expected Term [Member]</t>
  </si>
  <si>
    <t>Fair value assumption expected life of up to (years)</t>
  </si>
  <si>
    <t>0 years</t>
  </si>
  <si>
    <t>2 months 30 days</t>
  </si>
  <si>
    <t>1 year 2 months 12 days</t>
  </si>
  <si>
    <t>Series B (2016) [Member] | Measurement Input, Exercise Price [Member]</t>
  </si>
  <si>
    <t>Series B (2016) [Member] | Measurement Input, Price Volatility [Member]</t>
  </si>
  <si>
    <t>Series B (2016) [Member] | Measurement Input, Risk Free Interest Rate [Member]</t>
  </si>
  <si>
    <t>Series B (2016) [Member] | Measurement Input, Expected Dividend Rate [Member]</t>
  </si>
  <si>
    <t>Series B (2016) [Member] | Measurement Input, Expected Term [Member]</t>
  </si>
  <si>
    <t>3 years 6 months</t>
  </si>
  <si>
    <t>4 years 2 months 30 days</t>
  </si>
  <si>
    <t>5 years 2 months 12 days</t>
  </si>
  <si>
    <t>December 31 2017 and 2016 options data represents the number of shares adjusted to retroactively reflect the 1:15 Reverse Split effected on September 4, 2018.</t>
  </si>
  <si>
    <t>Derivative Warrant Liabilities - Schedule of Fair Value Assumption (Details) (10-K)</t>
  </si>
  <si>
    <t>Series A (2016) [Member] | Measurement Input Price Volatility [Member]</t>
  </si>
  <si>
    <t>Series A (2016) [Member] | Measurement Input Risk Free Interest Rate [Member]</t>
  </si>
  <si>
    <t>Series B (2016) [Member] | Measurement Input Price Volatility [Member]</t>
  </si>
  <si>
    <t>Series B (2016) [Member] | Measurement Input Risk Free Interest Rate [Member]</t>
  </si>
  <si>
    <t>Derivative Warrant Liabilities - Schedule of Fair Value Assumption (Details) (10-K) (Parenthetical)</t>
  </si>
  <si>
    <t>Derivative Warrant Liabilities - Schedule of Liabilities Measured on a Recurring Basis (Details) - USD ($) $ in Thousands</t>
  </si>
  <si>
    <t>1 Months Ended</t>
  </si>
  <si>
    <t>Beginning balance</t>
  </si>
  <si>
    <t>Revaluation of warrants</t>
  </si>
  <si>
    <t>Exercise warrants</t>
  </si>
  <si>
    <t>Ending balance</t>
  </si>
  <si>
    <t>Derivative Warrant Liabilities - Schedule of Liabilities Measured on a Recurring Basis (Details) (10-K) - USD ($) $ in Thousands</t>
  </si>
  <si>
    <t>Commitments and Contingencies (Details Narrative) - USD ($)</t>
  </si>
  <si>
    <t>May 24, 2018</t>
  </si>
  <si>
    <t>Apr. 10, 2018</t>
  </si>
  <si>
    <t>Apr. 02, 2018</t>
  </si>
  <si>
    <t>Jan. 04, 2018</t>
  </si>
  <si>
    <t>Jun. 08, 2017</t>
  </si>
  <si>
    <t>Jan. 31, 2018</t>
  </si>
  <si>
    <t>May 31, 2017</t>
  </si>
  <si>
    <t>Dec. 31, 2012</t>
  </si>
  <si>
    <t>Compensation commitments</t>
  </si>
  <si>
    <t>NIS [Member]</t>
  </si>
  <si>
    <t>Monthly consultation fee</t>
  </si>
  <si>
    <t>CardioSert Ltd [Member]</t>
  </si>
  <si>
    <t>Initial payment</t>
  </si>
  <si>
    <t>Number of common shares acquired</t>
  </si>
  <si>
    <t>Number of common shares acquired, value</t>
  </si>
  <si>
    <t>Buy back amount per patent</t>
  </si>
  <si>
    <t>CardioSert Ltd [Member] | Before Reverse Split [Member]</t>
  </si>
  <si>
    <t>Former Executive [Member]</t>
  </si>
  <si>
    <t>Car Lease Agreements [Member]</t>
  </si>
  <si>
    <t>Lease term</t>
  </si>
  <si>
    <t>Dec. 31,
		2019</t>
  </si>
  <si>
    <t>Monthly lease payment</t>
  </si>
  <si>
    <t>Officer Lease Agreement [Member]</t>
  </si>
  <si>
    <t>Dec. 31,
		2021</t>
  </si>
  <si>
    <t>Dec. 31,
		2020</t>
  </si>
  <si>
    <t>Securities Purchase Agreement [Member]</t>
  </si>
  <si>
    <t>Purchase price of Plaintiffs</t>
  </si>
  <si>
    <t>Loss contingency, damages sought</t>
  </si>
  <si>
    <t>Minimum [Member] | CardioSert Ltd [Member]</t>
  </si>
  <si>
    <t>Investments</t>
  </si>
  <si>
    <t>Technician Research And Development Foundation Limited [Member] | Minimum [Member]</t>
  </si>
  <si>
    <t>Royalties payable as percentage of future sales</t>
  </si>
  <si>
    <t>1.50%</t>
  </si>
  <si>
    <t>Technician Research And Development Foundation Limited [Member] | Maximum [Member]</t>
  </si>
  <si>
    <t>3.00%</t>
  </si>
  <si>
    <t>Vice President of R&amp;D [Member] | 2017 Equity Incentive Plan [Member]</t>
  </si>
  <si>
    <t>Number of options to purchase common stock</t>
  </si>
  <si>
    <t>Vice President of R&amp;D [Member] | Before Reverse Split [Member] | 2017 Equity Incentive Plan [Member]</t>
  </si>
  <si>
    <t>Israeli Innovation Authority [Member] | 2013 Through September 30, 2018 [Member]</t>
  </si>
  <si>
    <t>Total grants obtained</t>
  </si>
  <si>
    <t>Commitments and Contingencies (Details Narrative) (10-K) - USD ($)</t>
  </si>
  <si>
    <t>Jun. 30, 2016</t>
  </si>
  <si>
    <t>Office Lease Agreement [Member]</t>
  </si>
  <si>
    <t>Feb. 28,
		2018</t>
  </si>
  <si>
    <t>Cars Lease Agreement [Member]</t>
  </si>
  <si>
    <t>Securities Exchange Agreement [Member]</t>
  </si>
  <si>
    <t>Israeli Innovation Authority [Member] | 2013 Through 2017 [Member]</t>
  </si>
  <si>
    <t>Share Capital (Details Narrative) - USD ($) $ / shares in Units, $ in Thousands</t>
  </si>
  <si>
    <t>Aug. 13, 2018</t>
  </si>
  <si>
    <t>Feb. 28, 2018</t>
  </si>
  <si>
    <t>Dec. 28, 2017</t>
  </si>
  <si>
    <t>Dec. 06, 2017</t>
  </si>
  <si>
    <t>Sep. 14, 2017</t>
  </si>
  <si>
    <t>Jun. 05, 2017</t>
  </si>
  <si>
    <t>May 09, 2017</t>
  </si>
  <si>
    <t>Jan. 05, 2017</t>
  </si>
  <si>
    <t>Dec. 27, 2016</t>
  </si>
  <si>
    <t>Dec. 16, 2016</t>
  </si>
  <si>
    <t>May 02, 2016</t>
  </si>
  <si>
    <t>Nov. 30, 2017</t>
  </si>
  <si>
    <t>Sep. 30, 2014</t>
  </si>
  <si>
    <t>Mar. 31, 2018</t>
  </si>
  <si>
    <t>Mar. 31, 2017</t>
  </si>
  <si>
    <t>Authorized capital stock</t>
  </si>
  <si>
    <t>Ordinary shares, par value</t>
  </si>
  <si>
    <t>Common stock, shares issued, including temporary equity</t>
  </si>
  <si>
    <t>Common stock, shares outstanding, including temporary equity</t>
  </si>
  <si>
    <t>Proceeds from issuance of shares</t>
  </si>
  <si>
    <t>Number of stock options granted</t>
  </si>
  <si>
    <t>Weighted-average exercise price per share, granted</t>
  </si>
  <si>
    <t>Stock-based employee compensation</t>
  </si>
  <si>
    <t>Number of option exercised</t>
  </si>
  <si>
    <t>Number of shares issued during period</t>
  </si>
  <si>
    <t>Loss on extinguishment of convertible note</t>
  </si>
  <si>
    <t>Repurchase of common stock</t>
  </si>
  <si>
    <t>Fair market value percentage</t>
  </si>
  <si>
    <t>25.00%</t>
  </si>
  <si>
    <t>Temporary equity value</t>
  </si>
  <si>
    <t>Minimum [Member]</t>
  </si>
  <si>
    <t>Maximum [Member]</t>
  </si>
  <si>
    <t>General and Administrative Expense [Member]</t>
  </si>
  <si>
    <t>Number of shares issued for services, value</t>
  </si>
  <si>
    <t>Microbot Israel [Member] | General and Administrative Expense [Member]</t>
  </si>
  <si>
    <t>Number of common shares issued for acquisition</t>
  </si>
  <si>
    <t>CardioSert Ltd [Member] | Research and Development Expense [Member]</t>
  </si>
  <si>
    <t>Alpha Capital [Member]</t>
  </si>
  <si>
    <t>Rights to acquire shares of common stock</t>
  </si>
  <si>
    <t>Designated preferred stock</t>
  </si>
  <si>
    <t>Common stock shares issued and outstanding reduced during the period</t>
  </si>
  <si>
    <t>Purchaser [Member]</t>
  </si>
  <si>
    <t>Number of common stock shares sold during the period</t>
  </si>
  <si>
    <t>Common stock price per share</t>
  </si>
  <si>
    <t>Placement agent fee</t>
  </si>
  <si>
    <t>Investor [Member]</t>
  </si>
  <si>
    <t>Board of Directors [Member]</t>
  </si>
  <si>
    <t>Stock option vested term</t>
  </si>
  <si>
    <t>3 years</t>
  </si>
  <si>
    <t>Board of Directors [Member] | General and Administrative Expense [Member]</t>
  </si>
  <si>
    <t>Board of Directors [Member] | NIS [Member]</t>
  </si>
  <si>
    <t>Board of Directors [Member] | Microbot Israel [Member]</t>
  </si>
  <si>
    <t>Number of stock option granted as adjustment of reflect merger</t>
  </si>
  <si>
    <t>Stock option merger retroactively adjusted exercise price per share</t>
  </si>
  <si>
    <t>Harel Gadot [Member]</t>
  </si>
  <si>
    <t>Harel Gadot [Member] | Minimum [Member]</t>
  </si>
  <si>
    <t>Harel Gadot [Member] | Maximum [Member]</t>
  </si>
  <si>
    <t>5 years</t>
  </si>
  <si>
    <t>Harel Gadot [Member] | General and Administrative Expense [Member]</t>
  </si>
  <si>
    <t>Hezi Himelfarb [Member]</t>
  </si>
  <si>
    <t>Hezi Himelfarb [Member] | General and Administrative Expense [Member]</t>
  </si>
  <si>
    <t>Employees [Member]</t>
  </si>
  <si>
    <t>Employees [Member] | General and Administrative Expense [Member]</t>
  </si>
  <si>
    <t>Employees and Consultant [Member]</t>
  </si>
  <si>
    <t>Employees and Consultant [Member] | NIS [Member]</t>
  </si>
  <si>
    <t>Mr. Simon Sharon [Member]</t>
  </si>
  <si>
    <t>Mr. Simon Sharon [Member] | General and Administrative Expense [Member]</t>
  </si>
  <si>
    <t>Advisors [Member] | Restricted Stock [Member]</t>
  </si>
  <si>
    <t>Number of shares issued for services</t>
  </si>
  <si>
    <t>Advisors [Member] | General and Administrative Expense [Member] | Restricted Stock [Member]</t>
  </si>
  <si>
    <t>Consultant [Member]</t>
  </si>
  <si>
    <t>Series A Convertible Preferred Stock [Member]</t>
  </si>
  <si>
    <t>Conversion of stock into shares</t>
  </si>
  <si>
    <t>Common Stock [Member] | Directors [Member]</t>
  </si>
  <si>
    <t>Common Stock [Member] | Employees [Member]</t>
  </si>
  <si>
    <t>Before Reverse Split [Member] | CardioSert Ltd [Member]</t>
  </si>
  <si>
    <t>Before Reverse Split [Member] | Alpha Capital [Member]</t>
  </si>
  <si>
    <t>Before Reverse Split [Member] | Purchaser [Member]</t>
  </si>
  <si>
    <t>Before Reverse Split [Member] | Investor [Member]</t>
  </si>
  <si>
    <t>Before Reverse Split [Member] | Board of Directors [Member]</t>
  </si>
  <si>
    <t>Before Reverse Split [Member] | Board of Directors [Member] | Microbot Israel [Member]</t>
  </si>
  <si>
    <t>Before Reverse Split [Member] | Harel Gadot [Member]</t>
  </si>
  <si>
    <t>Before Reverse Split [Member] | Hezi Himelfarb [Member]</t>
  </si>
  <si>
    <t>Before Reverse Split [Member] | Employees [Member]</t>
  </si>
  <si>
    <t>Before Reverse Split [Member] | Employees and Consultant [Member]</t>
  </si>
  <si>
    <t>Before Reverse Split [Member] | Mr. Simon Sharon [Member]</t>
  </si>
  <si>
    <t>Before Reverse Split [Member] | Advisors [Member] | Restricted Stock [Member]</t>
  </si>
  <si>
    <t>Before Reverse Split [Member] | Consultant [Member]</t>
  </si>
  <si>
    <t>Series A Convertible Preferred Stock [Member] | Securities Purchase Agreement [Member]</t>
  </si>
  <si>
    <t>Nov. 28,
		2016</t>
  </si>
  <si>
    <t>Debt instrument face amount</t>
  </si>
  <si>
    <t>Series A Convertible Preferred Stock [Member] | Alpha Capital [Member] | Securities Purchase Agreement [Member]</t>
  </si>
  <si>
    <t>Series A Convertible Preferred Stock [Member] | Before Reverse Split [Member]</t>
  </si>
  <si>
    <t>Common Stock [Member] | Before Reverse Split [Member]</t>
  </si>
  <si>
    <t>Share Capital (Details Narrative) (10-K) - USD ($) $ / shares in Units, $ in Thousands</t>
  </si>
  <si>
    <t>Reverse stock splits</t>
  </si>
  <si>
    <t>Employees and Directors [Member] | General and Administrative Expense [Member]</t>
  </si>
  <si>
    <t>Minimum [Member] | Harel Gadot [Member]</t>
  </si>
  <si>
    <t>Maximum [Member] | Harel Gadot [Member]</t>
  </si>
  <si>
    <t>Number of common stock shares converted upon conversion</t>
  </si>
  <si>
    <t>Series A Preferred Shares [Member]</t>
  </si>
  <si>
    <t>Share Capital - Summary of Stock Option Activity (Details) - USD ($) $ / shares in Units, $ in Thousands</t>
  </si>
  <si>
    <t>Number of Stock Options Outstanding, Outstanding at Beginning Balance</t>
  </si>
  <si>
    <t>Number of Stock Options Outstanding, Granted</t>
  </si>
  <si>
    <t>Number of Stock Options Outstanding, Exercised</t>
  </si>
  <si>
    <t>Number of Stock Options Outstanding, Cancelled</t>
  </si>
  <si>
    <t>Number of Stock Options Outstanding, Outstanding at Ending Balance</t>
  </si>
  <si>
    <t>Number of Stock Options Outstanding, Vested and expected-to-vest at end of period</t>
  </si>
  <si>
    <t>Weighted Average Exercise Price, Outstanding at Beginning Balance</t>
  </si>
  <si>
    <t>Weighted Average Exercise Price, Granted</t>
  </si>
  <si>
    <t>Weighted Average Exercise Price, Exercised</t>
  </si>
  <si>
    <t>Weighted Average Exercise Price, Cancelled</t>
  </si>
  <si>
    <t>Weighted Average Exercise Price, Outstanding at Ending Balance</t>
  </si>
  <si>
    <t>Weighted Average Exercise Price, Vested and expected-to-vest at end of period</t>
  </si>
  <si>
    <t>Aggregate intrinsic value, Stock Options Outstanding at Beginning period</t>
  </si>
  <si>
    <t>Aggregate intrinsic value, Stock Options Outstanding at End period</t>
  </si>
  <si>
    <t>Aggregate intrinsic value, Vested and expected-to-vest at end of period</t>
  </si>
  <si>
    <t>Share Capital - Summary of Stock Option Activity (Details) (Parenthetical)</t>
  </si>
  <si>
    <t>Share Capital - Summary of Stock Option Activity (Details) (10-K) - USD ($) $ / shares in Units, $ in Thousands</t>
  </si>
  <si>
    <t>Share Capital - Summary of Stock Option Activity (Details) (10-K) (Parenthetical) - $ / shares</t>
  </si>
  <si>
    <t>Per share</t>
  </si>
  <si>
    <t>Share Capital - Schedule of Stock Options Outstanding (Details) - $ / shares</t>
  </si>
  <si>
    <t>Stock options outstanding</t>
  </si>
  <si>
    <t>Weighted average remaining contractual life</t>
  </si>
  <si>
    <t>8 years 6 months 18 days</t>
  </si>
  <si>
    <t>9 years 3 months 19 days</t>
  </si>
  <si>
    <t>Stock options exercisable</t>
  </si>
  <si>
    <t>Exercise Price One [Member]</t>
  </si>
  <si>
    <t>Exercise price</t>
  </si>
  <si>
    <t>7 years 2 months 30 days</t>
  </si>
  <si>
    <t>8 years</t>
  </si>
  <si>
    <t>Exercise Price Two [Member]</t>
  </si>
  <si>
    <t>9 years</t>
  </si>
  <si>
    <t>9 years 9 months</t>
  </si>
  <si>
    <t>Exercise Price Three [Member]</t>
  </si>
  <si>
    <t>10 years</t>
  </si>
  <si>
    <t>Exercise Price Four [Member]</t>
  </si>
  <si>
    <t>Exercise Price Five [Member]</t>
  </si>
  <si>
    <t>9 years 2 months 30 days</t>
  </si>
  <si>
    <t>9 years 6 months</t>
  </si>
  <si>
    <t>Exercise Price Six [Member]</t>
  </si>
  <si>
    <t>8 years 9 months</t>
  </si>
  <si>
    <t>Less than 0.01</t>
  </si>
  <si>
    <t>Share Capital - Schedule of Stock Options Outstanding (Details) (Parenthetical)</t>
  </si>
  <si>
    <t>Share Capital - Schedule of Stock Options Outstanding (Details) (10-K) - $ / shares</t>
  </si>
  <si>
    <t>Share Capital - Schedule of Stock Options Outstanding (Details) (10-K) (Parenthetical) - $ / shares</t>
  </si>
  <si>
    <t>Share Capital - Schedule of Stock Options Valuation Assumptions (Details)</t>
  </si>
  <si>
    <t>Expected volatility</t>
  </si>
  <si>
    <t>99.40%</t>
  </si>
  <si>
    <t>122.50%</t>
  </si>
  <si>
    <t>77.30%</t>
  </si>
  <si>
    <t>Risk-free interest</t>
  </si>
  <si>
    <t>2.39%</t>
  </si>
  <si>
    <t>1.64%</t>
  </si>
  <si>
    <t>0.60%</t>
  </si>
  <si>
    <t>Dividend yield</t>
  </si>
  <si>
    <t>0.00%</t>
  </si>
  <si>
    <t>Expected life of up to (years)</t>
  </si>
  <si>
    <t>2 years 9 months</t>
  </si>
  <si>
    <t>6 years 2 months 30 days</t>
  </si>
  <si>
    <t>Share Capital - Schedule of Stock Options Valuation Assumptions (Details) (10-K)</t>
  </si>
  <si>
    <t>Basic and Diluted Net Loss Per Share - Schedule of Basic and Diluted Net Loss Per Share (Details) - USD ($) $ / shares in Units, $ in Thousands</t>
  </si>
  <si>
    <t>Net loss attributable to shareholders of the company</t>
  </si>
  <si>
    <t>Net loss attributable to shareholders of preferred shares</t>
  </si>
  <si>
    <t>Net loss used in the calculation of basic net loss per share</t>
  </si>
  <si>
    <t>Net loss per share</t>
  </si>
  <si>
    <t>Weighted average number of common shares</t>
  </si>
  <si>
    <t>Basic and Diluted Net Loss Per Share - Schedule of Basic and Diluted Net Loss Per Share (Details) (Parenthetical)</t>
  </si>
  <si>
    <t>Basic and Diluted Net Loss Per Share - Schedule of Basic and Diluted Net Loss Per Share (Details) (10-K) - USD ($) $ / shares in Units, $ in Thousands</t>
  </si>
  <si>
    <t>Basic and Diluted Net Loss Per Share - Schedule of Basic and Diluted Net Loss Per Share (Details) (10-K) (Parenthetical)</t>
  </si>
  <si>
    <t>Research and Development Expenses, Net - Schedule of Research and Development Expenses (Details) (10-K) - USD ($) $ in Thousands</t>
  </si>
  <si>
    <t>Share-based compensation</t>
  </si>
  <si>
    <t>Research and development expense</t>
  </si>
  <si>
    <t>Research and Development Expense [Member]</t>
  </si>
  <si>
    <t>Payroll and related expenses</t>
  </si>
  <si>
    <t>Materials</t>
  </si>
  <si>
    <t>Patents</t>
  </si>
  <si>
    <t>Office and maintenance expenses</t>
  </si>
  <si>
    <t>Rent</t>
  </si>
  <si>
    <t>Professional services</t>
  </si>
  <si>
    <t>Other</t>
  </si>
  <si>
    <t>Less: Grants received from IIA</t>
  </si>
  <si>
    <t>General and Administrative Expenses - Schedule of General and Administrative Expenses (Details) (10-K) - USD ($) $ in Thousands</t>
  </si>
  <si>
    <t>Common shares issued for services</t>
  </si>
  <si>
    <t>Travel</t>
  </si>
  <si>
    <t>Marketing expenses</t>
  </si>
  <si>
    <t>Public and Investor Relations</t>
  </si>
  <si>
    <t>Insurance</t>
  </si>
  <si>
    <t>Governmental Fees</t>
  </si>
  <si>
    <t>Finance Expenses, Net - Summary of Finance Expenses, Net (Details) (10-K) - USD ($) $ in Thousands</t>
  </si>
  <si>
    <t>Bank fees and interest</t>
  </si>
  <si>
    <t>Change in fair value of derivative warrant liability</t>
  </si>
  <si>
    <t>Exchange rate differences</t>
  </si>
  <si>
    <t>Revaluation and interest on convertible loans</t>
  </si>
  <si>
    <t>Financial expenses, net</t>
  </si>
  <si>
    <t>Transactions and Balances with Interested and Related Parties - Schedule of Related Party Transaction and Balances (Details) (10K) - USD ($) $ in Thousands</t>
  </si>
  <si>
    <t>Other accounts payable</t>
  </si>
  <si>
    <t>Interested and Related Parties [Member]</t>
  </si>
  <si>
    <t>Directors fees and insurance</t>
  </si>
  <si>
    <t>Subcontracted work and consulting</t>
  </si>
  <si>
    <t>Taxes on Income (Details Narrative) (10-K) - USD ($) $ in Thousands</t>
  </si>
  <si>
    <t>Corporate income tax rate</t>
  </si>
  <si>
    <t>24.00%</t>
  </si>
  <si>
    <t>Israel Tax Authority [Member]</t>
  </si>
  <si>
    <t>Net operating losses carried forward</t>
  </si>
  <si>
    <t>Israel Tax Authority [Member] | 2016 [Member]</t>
  </si>
  <si>
    <t>Israel Tax Authority [Member] | 2017 [Member]</t>
  </si>
  <si>
    <t>Israel Tax Authority [Member] | From 2018 [Member]</t>
  </si>
  <si>
    <t>23.00%</t>
  </si>
  <si>
    <t>US Tax Authority [Member]</t>
  </si>
  <si>
    <t>35.00%</t>
  </si>
  <si>
    <t>Operating loss carryforwards, expiration</t>
  </si>
  <si>
    <t>Tax Act [Member] | From January 1, 2018 [Member]</t>
  </si>
  <si>
    <t>Reduced federal tax rate</t>
  </si>
  <si>
    <t>21.00%</t>
  </si>
  <si>
    <t>Taxes on Income - Schedule of Deferred Tax Assets (Details) (10-K) - USD ($) $ in Thousands</t>
  </si>
  <si>
    <t>Net operating loss carry-forward</t>
  </si>
  <si>
    <t>Total deferred tax assets</t>
  </si>
  <si>
    <t>Valuation allowance</t>
  </si>
  <si>
    <t>Net deferred tax asset</t>
  </si>
  <si>
    <t>Taxes on Income - Schedule of Statutory Corporate Tax Rate and Effective Income Tax Rate (Details) (10-K) - USD ($) $ in Thousands</t>
  </si>
  <si>
    <t>Net loss as reported in the statements of operations</t>
  </si>
  <si>
    <t>Statutory tax rate</t>
  </si>
  <si>
    <t>Income Tax under statutory tax rate</t>
  </si>
  <si>
    <t>Change in valuation allowance</t>
  </si>
  <si>
    <t>Actual income tax</t>
  </si>
  <si>
    <t>Subsequent Events (Details Narrative) (10-K) - USD ($)</t>
  </si>
  <si>
    <t>Mar. 30, 2018</t>
  </si>
  <si>
    <t>Before Reverse Split [Member] | Series A Convertible Preferred Stock [Member]</t>
  </si>
  <si>
    <t>CardioSert Ltd [Member] | Minimum [Member]</t>
  </si>
  <si>
    <t>Subsequent Event [Member]</t>
  </si>
  <si>
    <t>Subsequent Event [Member] | Series A Convertible Preferred Stock [Member]</t>
  </si>
  <si>
    <t>Subsequent Event [Member] | Before Reverse Split [Member]</t>
  </si>
  <si>
    <t>Subsequent Event [Member] | NIS [Member]</t>
  </si>
  <si>
    <t>Subsequent Event [Member] | Minimum [Member]</t>
  </si>
  <si>
    <t>Subsequent Event [Member] | CardioSert Ltd [Member]</t>
  </si>
  <si>
    <t>Patent description</t>
  </si>
  <si>
    <t>Closing of the acquisition in April 2018, CardioSert's issued U.S. patent and three patent applications pending worldwide were added to Microbot's patent portfolio and Microbot now has a patent portfolio of 29 issued/allowed patents and 19 patent applications pending worldwide.</t>
  </si>
</sst>
</file>

<file path=xl/styles.xml><?xml version="1.0" encoding="utf-8"?>
<styleSheet xmlns="http://schemas.openxmlformats.org/spreadsheetml/2006/main">
  <numFmts count="11">
    <numFmt formatCode="_(&quot;$ &quot;#,##0_);_(&quot;$ &quot;(#,##0)" numFmtId="164"/>
    <numFmt formatCode="_(&quot;$ &quot;#,##0.00_);_(&quot;$ &quot;(#,##0.00)" numFmtId="165"/>
    <numFmt formatCode="#,##0.000_);(#,##0.000)" numFmtId="166"/>
    <numFmt formatCode="_(&quot;December &quot;#,##0_);_(&quot;December &quot;(#,##0)" numFmtId="167"/>
    <numFmt formatCode="_(&quot;October &quot;#,##0_);_(&quot;October &quot;(#,##0)" numFmtId="168"/>
    <numFmt formatCode="_(&quot;April &quot;#,##0_);_(&quot;April &quot;(#,##0)" numFmtId="169"/>
    <numFmt formatCode="_(&quot;March &quot;#,##0_);_(&quot;March &quot;(#,##0)" numFmtId="170"/>
    <numFmt formatCode="_(&quot;$ &quot;#,##0.0_);_(&quot;$ &quot;(#,##0.0)" numFmtId="171"/>
    <numFmt formatCode="#,##0.0000_);(#,##0.0000)" numFmtId="172"/>
    <numFmt formatCode="_(&quot;$ &quot;#,##0.000_);_(&quot;$ &quot;(#,##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88397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21</v>
      </c>
    </row>
    <row r="14" spans="1:2">
      <c r="A14" s="4" t="s">
        <v>22</v>
      </c>
      <c r="B14" s="4" t="s">
        <v>21</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2</v>
      </c>
      <c r="B1" s="2" t="s">
        <v>1</v>
      </c>
      <c r="C1" s="2" t="s">
        <v>58</v>
      </c>
    </row>
    <row r="2" spans="1:3">
      <c r="B2" s="2" t="s">
        <v>2</v>
      </c>
      <c r="C2" s="2" t="s">
        <v>2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58</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58</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58</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58</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08</v>
      </c>
      <c r="B1" s="2" t="s">
        <v>1</v>
      </c>
      <c r="C1" s="2" t="s">
        <v>58</v>
      </c>
    </row>
    <row r="2" spans="1:3">
      <c r="B2" s="2" t="s">
        <v>2</v>
      </c>
      <c r="C2" s="2" t="s">
        <v>26</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2</v>
      </c>
      <c r="B1" s="2" t="s">
        <v>1</v>
      </c>
      <c r="C1" s="2" t="s">
        <v>58</v>
      </c>
    </row>
    <row r="2" spans="1:3">
      <c r="B2" s="2" t="s">
        <v>2</v>
      </c>
      <c r="C2" s="2" t="s">
        <v>26</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6</v>
      </c>
      <c r="B1" s="2" t="s">
        <v>1</v>
      </c>
      <c r="C1" s="2" t="s">
        <v>58</v>
      </c>
    </row>
    <row r="2" spans="1:3">
      <c r="B2" s="2" t="s">
        <v>2</v>
      </c>
      <c r="C2" s="2" t="s">
        <v>26</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0</v>
      </c>
      <c r="B1" s="2" t="s">
        <v>1</v>
      </c>
      <c r="C1" s="2" t="s">
        <v>58</v>
      </c>
    </row>
    <row r="2" spans="1:3">
      <c r="B2" s="2" t="s">
        <v>2</v>
      </c>
      <c r="C2" s="2" t="s">
        <v>26</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58</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 customWidth="1" max="5" min="5" width="14"/>
  </cols>
  <sheetData>
    <row r="1" spans="1:5">
      <c r="A1" s="1" t="s">
        <v>25</v>
      </c>
      <c r="C1" s="2" t="s">
        <v>2</v>
      </c>
      <c r="D1" s="2" t="s">
        <v>26</v>
      </c>
      <c r="E1" s="2" t="s">
        <v>27</v>
      </c>
    </row>
    <row r="2" spans="1:5">
      <c r="A2" s="3" t="s">
        <v>28</v>
      </c>
    </row>
    <row r="3" spans="1:5">
      <c r="A3" s="4" t="s">
        <v>29</v>
      </c>
      <c r="C3" s="6" t="n">
        <v>6673</v>
      </c>
      <c r="D3" s="6" t="n">
        <v>10787</v>
      </c>
      <c r="E3" s="6" t="n">
        <v>2709</v>
      </c>
    </row>
    <row r="4" spans="1:5">
      <c r="A4" s="4" t="s">
        <v>30</v>
      </c>
      <c r="C4" s="5" t="n">
        <v>27</v>
      </c>
      <c r="D4" s="5" t="n">
        <v>27</v>
      </c>
      <c r="E4" s="4" t="s">
        <v>31</v>
      </c>
    </row>
    <row r="5" spans="1:5">
      <c r="A5" s="4" t="s">
        <v>32</v>
      </c>
      <c r="C5" s="5" t="n">
        <v>148</v>
      </c>
      <c r="D5" s="5" t="n">
        <v>116</v>
      </c>
      <c r="E5" s="5" t="n">
        <v>606</v>
      </c>
    </row>
    <row r="6" spans="1:5">
      <c r="A6" s="4" t="s">
        <v>33</v>
      </c>
      <c r="C6" s="5" t="n">
        <v>6848</v>
      </c>
      <c r="D6" s="5" t="n">
        <v>10930</v>
      </c>
      <c r="E6" s="5" t="n">
        <v>3315</v>
      </c>
    </row>
    <row r="7" spans="1:5">
      <c r="A7" s="4" t="s">
        <v>34</v>
      </c>
      <c r="C7" s="5" t="n">
        <v>280</v>
      </c>
      <c r="D7" s="5" t="n">
        <v>90</v>
      </c>
      <c r="E7" s="5" t="n">
        <v>53</v>
      </c>
    </row>
    <row r="8" spans="1:5">
      <c r="A8" s="4" t="s">
        <v>35</v>
      </c>
      <c r="C8" s="5" t="n">
        <v>7128</v>
      </c>
      <c r="D8" s="5" t="n">
        <v>11020</v>
      </c>
      <c r="E8" s="5" t="n">
        <v>3368</v>
      </c>
    </row>
    <row r="9" spans="1:5">
      <c r="A9" s="3" t="s">
        <v>36</v>
      </c>
    </row>
    <row r="10" spans="1:5">
      <c r="A10" s="4" t="s">
        <v>37</v>
      </c>
      <c r="C10" s="5" t="n">
        <v>194</v>
      </c>
      <c r="D10" s="5" t="n">
        <v>78</v>
      </c>
      <c r="E10" s="5" t="n">
        <v>512</v>
      </c>
    </row>
    <row r="11" spans="1:5">
      <c r="A11" s="4" t="s">
        <v>38</v>
      </c>
      <c r="C11" s="5" t="n">
        <v>363</v>
      </c>
      <c r="D11" s="5" t="n">
        <v>450</v>
      </c>
      <c r="E11" s="5" t="n">
        <v>271</v>
      </c>
    </row>
    <row r="12" spans="1:5">
      <c r="A12" s="4" t="s">
        <v>39</v>
      </c>
      <c r="C12" s="5" t="n">
        <v>557</v>
      </c>
      <c r="D12" s="5" t="n">
        <v>528</v>
      </c>
      <c r="E12" s="5" t="n">
        <v>783</v>
      </c>
    </row>
    <row r="13" spans="1:5">
      <c r="A13" s="3" t="s">
        <v>40</v>
      </c>
    </row>
    <row r="14" spans="1:5">
      <c r="A14" s="4" t="s">
        <v>41</v>
      </c>
      <c r="C14" s="4" t="s">
        <v>31</v>
      </c>
      <c r="D14" s="4" t="s">
        <v>31</v>
      </c>
      <c r="E14" s="5" t="n">
        <v>76</v>
      </c>
    </row>
    <row r="15" spans="1:5">
      <c r="A15" s="4" t="s">
        <v>42</v>
      </c>
      <c r="C15" s="5" t="n">
        <v>5</v>
      </c>
      <c r="D15" s="5" t="n">
        <v>28</v>
      </c>
      <c r="E15" s="5" t="n">
        <v>313</v>
      </c>
    </row>
    <row r="16" spans="1:5">
      <c r="A16" s="4" t="s">
        <v>43</v>
      </c>
      <c r="C16" s="4" t="s">
        <v>31</v>
      </c>
      <c r="D16" s="5" t="n">
        <v>28</v>
      </c>
      <c r="E16" s="5" t="n">
        <v>389</v>
      </c>
    </row>
    <row r="17" spans="1:5">
      <c r="A17" s="4" t="s">
        <v>44</v>
      </c>
      <c r="C17" s="5" t="n">
        <v>562</v>
      </c>
      <c r="D17" s="5" t="n">
        <v>556</v>
      </c>
      <c r="E17" s="5" t="n">
        <v>1172</v>
      </c>
    </row>
    <row r="18" spans="1:5">
      <c r="A18" s="4" t="s">
        <v>45</v>
      </c>
      <c r="E18" s="4" t="s">
        <v>31</v>
      </c>
    </row>
    <row r="19" spans="1:5">
      <c r="A19" s="3" t="s">
        <v>46</v>
      </c>
    </row>
    <row r="20" spans="1:5">
      <c r="A20" s="4" t="s">
        <v>47</v>
      </c>
      <c r="C20" s="5" t="n">
        <v>500</v>
      </c>
      <c r="D20" s="5" t="n">
        <v>500</v>
      </c>
      <c r="E20" s="5" t="n">
        <v>500</v>
      </c>
    </row>
    <row r="21" spans="1:5">
      <c r="A21" s="3" t="s">
        <v>48</v>
      </c>
    </row>
    <row r="22" spans="1:5">
      <c r="A22" s="4" t="s">
        <v>49</v>
      </c>
      <c r="B22" s="4" t="s">
        <v>50</v>
      </c>
      <c r="C22" s="4" t="s">
        <v>31</v>
      </c>
      <c r="D22" s="4" t="s">
        <v>31</v>
      </c>
      <c r="E22" s="4" t="s">
        <v>31</v>
      </c>
    </row>
    <row r="23" spans="1:5">
      <c r="A23" s="4" t="s">
        <v>51</v>
      </c>
      <c r="C23" s="5" t="n">
        <v>30</v>
      </c>
      <c r="D23" s="5" t="n">
        <v>27</v>
      </c>
      <c r="E23" s="5" t="n">
        <v>18</v>
      </c>
    </row>
    <row r="24" spans="1:5">
      <c r="A24" s="4" t="s">
        <v>52</v>
      </c>
      <c r="C24" s="5" t="n">
        <v>31771</v>
      </c>
      <c r="D24" s="5" t="n">
        <v>30561</v>
      </c>
      <c r="E24" s="5" t="n">
        <v>14713</v>
      </c>
    </row>
    <row r="25" spans="1:5">
      <c r="A25" s="4" t="s">
        <v>53</v>
      </c>
      <c r="C25" s="5" t="n">
        <v>-25735</v>
      </c>
      <c r="D25" s="5" t="n">
        <v>-20624</v>
      </c>
      <c r="E25" s="5" t="n">
        <v>-13035</v>
      </c>
    </row>
    <row r="26" spans="1:5">
      <c r="A26" s="4" t="s">
        <v>54</v>
      </c>
      <c r="C26" s="5" t="n">
        <v>6066</v>
      </c>
      <c r="D26" s="5" t="n">
        <v>9964</v>
      </c>
      <c r="E26" s="5" t="n">
        <v>1696</v>
      </c>
    </row>
    <row r="27" spans="1:5">
      <c r="A27" s="4" t="s">
        <v>55</v>
      </c>
      <c r="C27" s="6" t="n">
        <v>7128</v>
      </c>
      <c r="D27" s="6" t="n">
        <v>11020</v>
      </c>
      <c r="E27" s="6" t="n">
        <v>3368</v>
      </c>
    </row>
    <row r="28" spans="1:5"/>
    <row r="29" spans="1:5">
      <c r="A29" s="4" t="s">
        <v>50</v>
      </c>
      <c r="B29" s="4" t="s">
        <v>56</v>
      </c>
    </row>
  </sheetData>
  <mergeCells count="3">
    <mergeCell ref="A1:B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58</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58</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58</v>
      </c>
    </row>
    <row r="2" spans="1:2">
      <c r="B2" s="2" t="s">
        <v>26</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58</v>
      </c>
    </row>
    <row r="2" spans="1:2">
      <c r="B2" s="2" t="s">
        <v>26</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58</v>
      </c>
    </row>
    <row r="2" spans="1:2">
      <c r="B2" s="2" t="s">
        <v>26</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43</v>
      </c>
      <c r="B1" s="2" t="s">
        <v>1</v>
      </c>
      <c r="C1" s="2" t="s">
        <v>58</v>
      </c>
    </row>
    <row r="2" spans="1:3">
      <c r="B2" s="2" t="s">
        <v>2</v>
      </c>
      <c r="C2" s="2" t="s">
        <v>26</v>
      </c>
    </row>
    <row r="3" spans="1:3">
      <c r="A3" s="3" t="s">
        <v>193</v>
      </c>
    </row>
    <row r="4" spans="1:3">
      <c r="A4" s="4" t="s">
        <v>244</v>
      </c>
      <c r="B4" s="4" t="s">
        <v>245</v>
      </c>
    </row>
    <row r="5" spans="1:3">
      <c r="A5" s="4" t="s">
        <v>246</v>
      </c>
      <c r="B5" s="4" t="s">
        <v>247</v>
      </c>
    </row>
    <row r="6" spans="1:3">
      <c r="A6" s="4" t="s">
        <v>248</v>
      </c>
      <c r="C6" s="4" t="s">
        <v>249</v>
      </c>
    </row>
    <row r="7" spans="1:3">
      <c r="A7" s="4" t="s">
        <v>250</v>
      </c>
      <c r="C7" s="4" t="s">
        <v>251</v>
      </c>
    </row>
    <row r="8" spans="1:3">
      <c r="A8" s="4" t="s">
        <v>252</v>
      </c>
      <c r="C8" s="4" t="s">
        <v>253</v>
      </c>
    </row>
    <row r="9" spans="1:3">
      <c r="A9" s="4" t="s">
        <v>254</v>
      </c>
      <c r="C9" s="4" t="s">
        <v>255</v>
      </c>
    </row>
    <row r="10" spans="1:3">
      <c r="A10" s="4" t="s">
        <v>256</v>
      </c>
      <c r="C10" s="4" t="s">
        <v>257</v>
      </c>
    </row>
    <row r="11" spans="1:3">
      <c r="A11" s="4" t="s">
        <v>258</v>
      </c>
      <c r="C11" s="4" t="s">
        <v>259</v>
      </c>
    </row>
    <row r="12" spans="1:3">
      <c r="A12" s="4" t="s">
        <v>220</v>
      </c>
      <c r="C12" s="4" t="s">
        <v>260</v>
      </c>
    </row>
    <row r="13" spans="1:3">
      <c r="A13" s="4" t="s">
        <v>224</v>
      </c>
      <c r="C13" s="4" t="s">
        <v>261</v>
      </c>
    </row>
    <row r="14" spans="1:3">
      <c r="A14" s="4" t="s">
        <v>262</v>
      </c>
      <c r="C14" s="4" t="s">
        <v>263</v>
      </c>
    </row>
    <row r="15" spans="1:3">
      <c r="A15" s="4" t="s">
        <v>264</v>
      </c>
      <c r="C15" s="4" t="s">
        <v>265</v>
      </c>
    </row>
    <row r="16" spans="1:3">
      <c r="A16" s="4" t="s">
        <v>266</v>
      </c>
      <c r="C16" s="4" t="s">
        <v>267</v>
      </c>
    </row>
    <row r="17" spans="1:3">
      <c r="A17" s="4" t="s">
        <v>268</v>
      </c>
      <c r="C17" s="4" t="s">
        <v>269</v>
      </c>
    </row>
    <row r="18" spans="1:3">
      <c r="A18" s="4" t="s">
        <v>270</v>
      </c>
      <c r="C18" s="4" t="s">
        <v>271</v>
      </c>
    </row>
    <row r="19" spans="1:3">
      <c r="A19" s="4" t="s">
        <v>272</v>
      </c>
      <c r="B19" s="4" t="s">
        <v>273</v>
      </c>
      <c r="C19"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58</v>
      </c>
    </row>
    <row r="2" spans="1:2">
      <c r="B2" s="2" t="s">
        <v>26</v>
      </c>
    </row>
    <row r="3" spans="1:2">
      <c r="A3" s="3" t="s">
        <v>19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58</v>
      </c>
    </row>
    <row r="2" spans="1:2">
      <c r="B2" s="2" t="s">
        <v>26</v>
      </c>
    </row>
    <row r="3" spans="1:2">
      <c r="A3" s="3" t="s">
        <v>19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58</v>
      </c>
    </row>
    <row r="2" spans="1:2">
      <c r="B2" s="2" t="s">
        <v>26</v>
      </c>
    </row>
    <row r="3" spans="1:2">
      <c r="A3" s="3" t="s">
        <v>200</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58</v>
      </c>
    </row>
    <row r="2" spans="1:2">
      <c r="B2" s="2" t="s">
        <v>26</v>
      </c>
    </row>
    <row r="3" spans="1:2">
      <c r="A3" s="3" t="s">
        <v>20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26"/>
    <col customWidth="1" max="5" min="5" width="4"/>
    <col customWidth="1" max="6" min="6" width="14"/>
    <col customWidth="1" max="7" min="7" width="4"/>
  </cols>
  <sheetData>
    <row r="1" spans="1:7">
      <c r="A1" s="1" t="s">
        <v>57</v>
      </c>
      <c r="B1" s="2" t="s">
        <v>58</v>
      </c>
    </row>
    <row r="2" spans="1:7">
      <c r="B2" s="2" t="s">
        <v>26</v>
      </c>
      <c r="D2" s="2" t="s">
        <v>27</v>
      </c>
      <c r="F2" s="2" t="s">
        <v>2</v>
      </c>
    </row>
    <row r="3" spans="1:7">
      <c r="A3" s="4" t="s">
        <v>59</v>
      </c>
      <c r="B3" s="7" t="n">
        <v>0.01</v>
      </c>
      <c r="D3" s="7" t="n">
        <v>0.01</v>
      </c>
      <c r="F3" s="7" t="n">
        <v>0.01</v>
      </c>
    </row>
    <row r="4" spans="1:7">
      <c r="A4" s="4" t="s">
        <v>60</v>
      </c>
      <c r="B4" s="5" t="n">
        <v>721107</v>
      </c>
      <c r="D4" s="5" t="n">
        <v>721107</v>
      </c>
      <c r="F4" s="5" t="n">
        <v>721107</v>
      </c>
    </row>
    <row r="5" spans="1:7">
      <c r="A5" s="4" t="s">
        <v>61</v>
      </c>
      <c r="B5" s="5" t="n">
        <v>721107</v>
      </c>
      <c r="D5" s="5" t="n">
        <v>721107</v>
      </c>
      <c r="F5" s="5" t="n">
        <v>721107</v>
      </c>
    </row>
    <row r="6" spans="1:7">
      <c r="A6" s="4" t="s">
        <v>62</v>
      </c>
      <c r="B6" s="7" t="n">
        <v>0.01</v>
      </c>
      <c r="D6" s="7" t="n">
        <v>0.01</v>
      </c>
      <c r="F6" s="7" t="n">
        <v>0.01</v>
      </c>
    </row>
    <row r="7" spans="1:7">
      <c r="A7" s="4" t="s">
        <v>63</v>
      </c>
      <c r="B7" s="5" t="n">
        <v>1000000</v>
      </c>
      <c r="D7" s="5" t="n">
        <v>1000000</v>
      </c>
      <c r="F7" s="5" t="n">
        <v>1000000</v>
      </c>
    </row>
    <row r="8" spans="1:7">
      <c r="A8" s="4" t="s">
        <v>64</v>
      </c>
      <c r="B8" s="5" t="n">
        <v>4001</v>
      </c>
      <c r="D8" s="5" t="n">
        <v>9736</v>
      </c>
      <c r="F8" s="5" t="n">
        <v>550</v>
      </c>
    </row>
    <row r="9" spans="1:7">
      <c r="A9" s="4" t="s">
        <v>65</v>
      </c>
      <c r="B9" s="5" t="n">
        <v>4001</v>
      </c>
      <c r="D9" s="5" t="n">
        <v>9736</v>
      </c>
      <c r="F9" s="5" t="n">
        <v>550</v>
      </c>
    </row>
    <row r="10" spans="1:7">
      <c r="A10" s="4" t="s">
        <v>66</v>
      </c>
      <c r="B10" s="7" t="n">
        <v>0.01</v>
      </c>
      <c r="D10" s="7" t="n">
        <v>0.01</v>
      </c>
      <c r="F10" s="7" t="n">
        <v>0.01</v>
      </c>
    </row>
    <row r="11" spans="1:7">
      <c r="A11" s="4" t="s">
        <v>67</v>
      </c>
      <c r="B11" s="5" t="n">
        <v>220000000</v>
      </c>
      <c r="D11" s="5" t="n">
        <v>220000000</v>
      </c>
      <c r="F11" s="5" t="n">
        <v>220000000</v>
      </c>
    </row>
    <row r="12" spans="1:7">
      <c r="A12" s="4" t="s">
        <v>68</v>
      </c>
      <c r="B12" s="5" t="n">
        <v>2013193</v>
      </c>
      <c r="C12" s="4" t="s">
        <v>50</v>
      </c>
      <c r="D12" s="5" t="n">
        <v>1067777</v>
      </c>
      <c r="E12" s="4" t="s">
        <v>69</v>
      </c>
      <c r="F12" s="5" t="n">
        <v>2254569</v>
      </c>
      <c r="G12" s="4" t="s">
        <v>50</v>
      </c>
    </row>
    <row r="13" spans="1:7">
      <c r="A13" s="4" t="s">
        <v>70</v>
      </c>
      <c r="B13" s="5" t="n">
        <v>2013193</v>
      </c>
      <c r="C13" s="4" t="s">
        <v>50</v>
      </c>
      <c r="D13" s="5" t="n">
        <v>1067777</v>
      </c>
      <c r="E13" s="4" t="s">
        <v>69</v>
      </c>
      <c r="F13" s="5" t="n">
        <v>2254569</v>
      </c>
      <c r="G13" s="4" t="s">
        <v>50</v>
      </c>
    </row>
    <row r="14" spans="1:7">
      <c r="A14" s="4" t="s">
        <v>71</v>
      </c>
    </row>
    <row r="15" spans="1:7">
      <c r="A15" s="4" t="s">
        <v>72</v>
      </c>
      <c r="B15" s="4" t="s">
        <v>73</v>
      </c>
      <c r="D15" s="4" t="s">
        <v>73</v>
      </c>
    </row>
    <row r="16" spans="1:7"/>
    <row r="17" spans="1:7">
      <c r="A17" s="4" t="s">
        <v>50</v>
      </c>
      <c r="B17" s="4" t="s">
        <v>74</v>
      </c>
    </row>
    <row r="18" spans="1:7">
      <c r="A18" s="4" t="s">
        <v>69</v>
      </c>
      <c r="B18" s="4" t="s">
        <v>75</v>
      </c>
    </row>
  </sheetData>
  <mergeCells count="9">
    <mergeCell ref="A1:A2"/>
    <mergeCell ref="B1:E1"/>
    <mergeCell ref="F1:G1"/>
    <mergeCell ref="B2:C2"/>
    <mergeCell ref="D2:E2"/>
    <mergeCell ref="F2:G2"/>
    <mergeCell ref="A16:G16"/>
    <mergeCell ref="B17:G17"/>
    <mergeCell ref="B18:G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58</v>
      </c>
    </row>
    <row r="2" spans="1:2">
      <c r="B2" s="2" t="s">
        <v>26</v>
      </c>
    </row>
    <row r="3" spans="1:2">
      <c r="A3" s="3" t="s">
        <v>20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90</v>
      </c>
      <c r="B1" s="2" t="s">
        <v>1</v>
      </c>
      <c r="C1" s="2" t="s">
        <v>58</v>
      </c>
    </row>
    <row r="2" spans="1:3">
      <c r="B2" s="2" t="s">
        <v>2</v>
      </c>
      <c r="C2" s="2" t="s">
        <v>26</v>
      </c>
    </row>
    <row r="3" spans="1:3">
      <c r="A3" s="3" t="s">
        <v>209</v>
      </c>
    </row>
    <row r="4" spans="1:3">
      <c r="A4" s="4" t="s">
        <v>291</v>
      </c>
      <c r="B4" s="4" t="s">
        <v>292</v>
      </c>
      <c r="C4" s="4" t="s">
        <v>293</v>
      </c>
    </row>
    <row r="5" spans="1:3">
      <c r="A5" s="4" t="s">
        <v>294</v>
      </c>
      <c r="B5" s="4" t="s">
        <v>295</v>
      </c>
      <c r="C5" s="4" t="s">
        <v>296</v>
      </c>
    </row>
    <row r="6" spans="1:3">
      <c r="A6" s="4" t="s">
        <v>297</v>
      </c>
      <c r="B6" s="4" t="s">
        <v>298</v>
      </c>
      <c r="C6" s="4" t="s">
        <v>299</v>
      </c>
    </row>
    <row r="7" spans="1:3">
      <c r="A7" s="4" t="s">
        <v>300</v>
      </c>
      <c r="B7" s="4" t="s">
        <v>301</v>
      </c>
      <c r="C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03</v>
      </c>
      <c r="B1" s="2" t="s">
        <v>1</v>
      </c>
      <c r="C1" s="2" t="s">
        <v>58</v>
      </c>
    </row>
    <row r="2" spans="1:3">
      <c r="B2" s="2" t="s">
        <v>2</v>
      </c>
      <c r="C2" s="2" t="s">
        <v>26</v>
      </c>
    </row>
    <row r="3" spans="1:3">
      <c r="A3" s="3" t="s">
        <v>217</v>
      </c>
    </row>
    <row r="4" spans="1:3">
      <c r="A4" s="4" t="s">
        <v>304</v>
      </c>
      <c r="B4" s="4" t="s">
        <v>305</v>
      </c>
      <c r="C4" s="4" t="s">
        <v>306</v>
      </c>
    </row>
    <row r="5" spans="1:3">
      <c r="A5" s="4" t="s">
        <v>307</v>
      </c>
      <c r="B5" s="4" t="s">
        <v>308</v>
      </c>
      <c r="C5" s="4" t="s">
        <v>309</v>
      </c>
    </row>
    <row r="6" spans="1:3">
      <c r="A6" s="4" t="s">
        <v>310</v>
      </c>
      <c r="B6" s="4" t="s">
        <v>311</v>
      </c>
      <c r="C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13</v>
      </c>
      <c r="B1" s="2" t="s">
        <v>1</v>
      </c>
      <c r="C1" s="2" t="s">
        <v>58</v>
      </c>
    </row>
    <row r="2" spans="1:3">
      <c r="B2" s="2" t="s">
        <v>2</v>
      </c>
      <c r="C2" s="2" t="s">
        <v>26</v>
      </c>
    </row>
    <row r="3" spans="1:3">
      <c r="A3" s="3" t="s">
        <v>221</v>
      </c>
    </row>
    <row r="4" spans="1:3">
      <c r="A4" s="4" t="s">
        <v>314</v>
      </c>
      <c r="B4" s="4" t="s">
        <v>315</v>
      </c>
      <c r="C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58</v>
      </c>
    </row>
    <row r="2" spans="1:2">
      <c r="B2" s="2" t="s">
        <v>26</v>
      </c>
    </row>
    <row r="3" spans="1:2">
      <c r="A3" s="3" t="s">
        <v>225</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58</v>
      </c>
    </row>
    <row r="2" spans="1:2">
      <c r="B2" s="2" t="s">
        <v>26</v>
      </c>
    </row>
    <row r="3" spans="1:2">
      <c r="A3" s="3" t="s">
        <v>228</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58</v>
      </c>
    </row>
    <row r="2" spans="1:2">
      <c r="B2" s="2" t="s">
        <v>26</v>
      </c>
    </row>
    <row r="3" spans="1:2">
      <c r="A3" s="3" t="s">
        <v>23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58</v>
      </c>
    </row>
    <row r="2" spans="1:2">
      <c r="B2" s="2" t="s">
        <v>26</v>
      </c>
    </row>
    <row r="3" spans="1:2">
      <c r="A3" s="3" t="s">
        <v>23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58</v>
      </c>
    </row>
    <row r="2" spans="1:2">
      <c r="B2" s="2" t="s">
        <v>26</v>
      </c>
    </row>
    <row r="3" spans="1:2">
      <c r="A3" s="3" t="s">
        <v>23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14"/>
    <col customWidth="1" max="5" min="5" width="14"/>
    <col customWidth="1" max="6" min="6" width="14"/>
  </cols>
  <sheetData>
    <row r="1" spans="1:6">
      <c r="A1" s="1" t="s">
        <v>334</v>
      </c>
      <c r="B1" s="2" t="s">
        <v>93</v>
      </c>
      <c r="C1" s="2" t="s">
        <v>94</v>
      </c>
      <c r="D1" s="2" t="s">
        <v>2</v>
      </c>
      <c r="E1" s="2" t="s">
        <v>26</v>
      </c>
      <c r="F1" s="2" t="s">
        <v>27</v>
      </c>
    </row>
    <row r="2" spans="1:6">
      <c r="A2" s="3" t="s">
        <v>189</v>
      </c>
    </row>
    <row r="3" spans="1:6">
      <c r="A3" s="4" t="s">
        <v>335</v>
      </c>
      <c r="D3" s="6" t="n">
        <v>6673</v>
      </c>
      <c r="E3" s="6" t="n">
        <v>10787</v>
      </c>
      <c r="F3" s="6" t="n">
        <v>2709</v>
      </c>
    </row>
    <row r="4" spans="1:6">
      <c r="A4" s="4" t="s">
        <v>72</v>
      </c>
      <c r="B4" s="4" t="s">
        <v>96</v>
      </c>
      <c r="C4" s="4" t="s">
        <v>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76</v>
      </c>
      <c r="B1" s="2" t="s">
        <v>77</v>
      </c>
      <c r="F1" s="2" t="s">
        <v>1</v>
      </c>
      <c r="J1" s="2" t="s">
        <v>58</v>
      </c>
    </row>
    <row r="2" spans="1:13">
      <c r="B2" s="2" t="s">
        <v>78</v>
      </c>
      <c r="D2" s="2" t="s">
        <v>79</v>
      </c>
      <c r="F2" s="2" t="s">
        <v>2</v>
      </c>
      <c r="H2" s="2" t="s">
        <v>80</v>
      </c>
      <c r="J2" s="2" t="s">
        <v>26</v>
      </c>
      <c r="L2" s="2" t="s">
        <v>27</v>
      </c>
    </row>
    <row r="3" spans="1:13">
      <c r="A3" s="3" t="s">
        <v>81</v>
      </c>
    </row>
    <row r="4" spans="1:13">
      <c r="A4" s="4" t="s">
        <v>82</v>
      </c>
      <c r="B4" s="6" t="n">
        <v>623</v>
      </c>
      <c r="D4" s="6" t="n">
        <v>339</v>
      </c>
      <c r="F4" s="6" t="n">
        <v>1753</v>
      </c>
      <c r="H4" s="6" t="n">
        <v>900</v>
      </c>
      <c r="J4" s="6" t="n">
        <v>1100</v>
      </c>
      <c r="L4" s="6" t="n">
        <v>901</v>
      </c>
    </row>
    <row r="5" spans="1:13">
      <c r="A5" s="4" t="s">
        <v>83</v>
      </c>
      <c r="B5" s="5" t="n">
        <v>1130</v>
      </c>
      <c r="D5" s="5" t="n">
        <v>896</v>
      </c>
      <c r="F5" s="5" t="n">
        <v>3407</v>
      </c>
      <c r="H5" s="5" t="n">
        <v>2830</v>
      </c>
      <c r="J5" s="5" t="n">
        <v>4167</v>
      </c>
      <c r="L5" s="5" t="n">
        <v>8734</v>
      </c>
    </row>
    <row r="6" spans="1:13">
      <c r="A6" s="4" t="s">
        <v>84</v>
      </c>
      <c r="B6" s="5" t="n">
        <v>-1753</v>
      </c>
      <c r="D6" s="5" t="n">
        <v>-1235</v>
      </c>
      <c r="F6" s="5" t="n">
        <v>-5160</v>
      </c>
      <c r="H6" s="5" t="n">
        <v>-3730</v>
      </c>
      <c r="J6" s="5" t="n">
        <v>-5267</v>
      </c>
      <c r="L6" s="5" t="n">
        <v>-9635</v>
      </c>
    </row>
    <row r="7" spans="1:13">
      <c r="A7" s="4" t="s">
        <v>85</v>
      </c>
      <c r="B7" s="5" t="n">
        <v>4</v>
      </c>
      <c r="D7" s="5" t="n">
        <v>48</v>
      </c>
      <c r="F7" s="5" t="n">
        <v>49</v>
      </c>
      <c r="H7" s="5" t="n">
        <v>-2272</v>
      </c>
      <c r="J7" s="5" t="n">
        <v>2322</v>
      </c>
      <c r="L7" s="5" t="n">
        <v>28</v>
      </c>
    </row>
    <row r="8" spans="1:13">
      <c r="A8" s="4" t="s">
        <v>86</v>
      </c>
      <c r="B8" s="6" t="n">
        <v>-1749</v>
      </c>
      <c r="D8" s="6" t="n">
        <v>-1187</v>
      </c>
      <c r="F8" s="6" t="n">
        <v>-5111</v>
      </c>
      <c r="H8" s="6" t="n">
        <v>-6002</v>
      </c>
      <c r="J8" s="6" t="n">
        <v>-7589</v>
      </c>
      <c r="L8" s="6" t="n">
        <v>-9663</v>
      </c>
    </row>
    <row r="9" spans="1:13">
      <c r="A9" s="4" t="s">
        <v>87</v>
      </c>
      <c r="B9" s="7" t="n">
        <v>-0.58</v>
      </c>
      <c r="C9" s="4" t="s">
        <v>50</v>
      </c>
      <c r="D9" s="7" t="n">
        <v>-0.45</v>
      </c>
      <c r="E9" s="4" t="s">
        <v>50</v>
      </c>
      <c r="F9" s="7" t="n">
        <v>-1.69</v>
      </c>
      <c r="G9" s="4" t="s">
        <v>50</v>
      </c>
      <c r="H9" s="7" t="n">
        <v>-2.25</v>
      </c>
      <c r="I9" s="4" t="s">
        <v>50</v>
      </c>
      <c r="J9" s="7" t="n">
        <v>-2.67</v>
      </c>
      <c r="K9" s="4" t="s">
        <v>69</v>
      </c>
      <c r="L9" s="7" t="n">
        <v>-5.94</v>
      </c>
      <c r="M9" s="4" t="s">
        <v>69</v>
      </c>
    </row>
    <row r="10" spans="1:13">
      <c r="A10" s="4" t="s">
        <v>88</v>
      </c>
      <c r="B10" s="5" t="n">
        <v>2947633</v>
      </c>
      <c r="C10" s="4" t="s">
        <v>50</v>
      </c>
      <c r="D10" s="5" t="n">
        <v>2383327</v>
      </c>
      <c r="E10" s="4" t="s">
        <v>50</v>
      </c>
      <c r="F10" s="5" t="n">
        <v>2876020</v>
      </c>
      <c r="G10" s="4" t="s">
        <v>50</v>
      </c>
      <c r="H10" s="5" t="n">
        <v>2061331</v>
      </c>
      <c r="I10" s="4" t="s">
        <v>50</v>
      </c>
      <c r="J10" s="5" t="n">
        <v>2201992</v>
      </c>
      <c r="K10" s="4" t="s">
        <v>89</v>
      </c>
      <c r="L10" s="5" t="n">
        <v>963047</v>
      </c>
      <c r="M10" s="4" t="s">
        <v>89</v>
      </c>
    </row>
    <row r="11" spans="1:13"/>
    <row r="12" spans="1:13">
      <c r="A12" s="4" t="s">
        <v>50</v>
      </c>
      <c r="B12" s="4" t="s">
        <v>90</v>
      </c>
    </row>
    <row r="13" spans="1:13">
      <c r="A13" s="4" t="s">
        <v>69</v>
      </c>
      <c r="B13" s="4" t="s">
        <v>75</v>
      </c>
    </row>
    <row r="14" spans="1:13">
      <c r="A14" s="4" t="s">
        <v>89</v>
      </c>
      <c r="B14" s="4" t="s">
        <v>91</v>
      </c>
    </row>
  </sheetData>
  <mergeCells count="14">
    <mergeCell ref="A1:A2"/>
    <mergeCell ref="B1:E1"/>
    <mergeCell ref="F1:I1"/>
    <mergeCell ref="J1:M1"/>
    <mergeCell ref="B2:C2"/>
    <mergeCell ref="D2:E2"/>
    <mergeCell ref="F2:G2"/>
    <mergeCell ref="H2:I2"/>
    <mergeCell ref="J2:K2"/>
    <mergeCell ref="L2:M2"/>
    <mergeCell ref="A11:M11"/>
    <mergeCell ref="B12:M12"/>
    <mergeCell ref="B13:M13"/>
    <mergeCell ref="B14:M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20"/>
    <col customWidth="1" max="5" min="5" width="20"/>
    <col customWidth="1" max="6" min="6" width="14"/>
  </cols>
  <sheetData>
    <row r="1" spans="1:6">
      <c r="A1" s="1" t="s">
        <v>336</v>
      </c>
      <c r="B1" s="2" t="s">
        <v>93</v>
      </c>
      <c r="C1" s="2" t="s">
        <v>94</v>
      </c>
      <c r="D1" s="2" t="s">
        <v>26</v>
      </c>
      <c r="E1" s="2" t="s">
        <v>27</v>
      </c>
      <c r="F1" s="2" t="s">
        <v>2</v>
      </c>
    </row>
    <row r="2" spans="1:6">
      <c r="A2" s="4" t="s">
        <v>66</v>
      </c>
      <c r="D2" s="7" t="n">
        <v>0.01</v>
      </c>
      <c r="E2" s="7" t="n">
        <v>0.01</v>
      </c>
      <c r="F2" s="7" t="n">
        <v>0.01</v>
      </c>
    </row>
    <row r="3" spans="1:6">
      <c r="A3" s="4" t="s">
        <v>72</v>
      </c>
      <c r="B3" s="4" t="s">
        <v>96</v>
      </c>
      <c r="C3" s="4" t="s">
        <v>97</v>
      </c>
    </row>
    <row r="4" spans="1:6">
      <c r="A4" s="4" t="s">
        <v>335</v>
      </c>
      <c r="D4" s="6" t="n">
        <v>10787</v>
      </c>
      <c r="E4" s="6" t="n">
        <v>2709</v>
      </c>
      <c r="F4" s="6" t="n">
        <v>6673</v>
      </c>
    </row>
    <row r="5" spans="1:6">
      <c r="A5" s="4" t="s">
        <v>71</v>
      </c>
    </row>
    <row r="6" spans="1:6">
      <c r="A6" s="4" t="s">
        <v>72</v>
      </c>
      <c r="D6" s="4" t="s">
        <v>337</v>
      </c>
      <c r="E6" s="4" t="s">
        <v>337</v>
      </c>
    </row>
    <row r="7" spans="1:6">
      <c r="A7" s="4" t="s">
        <v>338</v>
      </c>
    </row>
    <row r="8" spans="1:6">
      <c r="A8" s="4" t="s">
        <v>339</v>
      </c>
      <c r="C8" s="4" t="s">
        <v>340</v>
      </c>
    </row>
    <row r="9" spans="1:6">
      <c r="A9" s="4" t="s">
        <v>66</v>
      </c>
      <c r="C9" s="7" t="n">
        <v>0.01</v>
      </c>
    </row>
    <row r="10" spans="1:6">
      <c r="A10" s="4" t="s">
        <v>72</v>
      </c>
      <c r="C10" s="4" t="s">
        <v>341</v>
      </c>
    </row>
    <row r="11" spans="1:6">
      <c r="A11" s="4" t="s">
        <v>342</v>
      </c>
      <c r="C11" s="5" t="n">
        <v>176181</v>
      </c>
    </row>
    <row r="12" spans="1:6">
      <c r="A12" s="4" t="s">
        <v>343</v>
      </c>
      <c r="C12" s="5" t="n">
        <v>525706</v>
      </c>
    </row>
    <row r="13" spans="1:6">
      <c r="A13" s="4" t="s">
        <v>344</v>
      </c>
    </row>
    <row r="14" spans="1:6">
      <c r="A14" s="4" t="s">
        <v>345</v>
      </c>
      <c r="C14" s="5" t="n">
        <v>1788884</v>
      </c>
    </row>
    <row r="15" spans="1:6">
      <c r="A15" s="4" t="s">
        <v>346</v>
      </c>
    </row>
    <row r="16" spans="1:6">
      <c r="A16" s="4" t="s">
        <v>339</v>
      </c>
      <c r="C16" s="4" t="s">
        <v>347</v>
      </c>
    </row>
    <row r="17" spans="1:6">
      <c r="A17" s="4" t="s">
        <v>342</v>
      </c>
      <c r="C17" s="5" t="n">
        <v>2614916</v>
      </c>
    </row>
    <row r="18" spans="1:6">
      <c r="A18" s="4" t="s">
        <v>343</v>
      </c>
      <c r="C18" s="5" t="n">
        <v>7802639</v>
      </c>
    </row>
    <row r="19" spans="1:6">
      <c r="A19" s="4" t="s">
        <v>348</v>
      </c>
    </row>
    <row r="20" spans="1:6">
      <c r="A20" s="4" t="s">
        <v>345</v>
      </c>
      <c r="C20" s="5" t="n">
        <v>265509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58</v>
      </c>
    </row>
    <row r="2" spans="1:2">
      <c r="B2" s="2" t="s">
        <v>26</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row>
    <row r="10" spans="1:2">
      <c r="A10" s="3" t="s">
        <v>351</v>
      </c>
    </row>
    <row r="11" spans="1:2">
      <c r="A11" s="4" t="s">
        <v>352</v>
      </c>
      <c r="B11"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358</v>
      </c>
      <c r="B1" s="2" t="s">
        <v>58</v>
      </c>
    </row>
    <row r="2" spans="1:2">
      <c r="B2" s="2" t="s">
        <v>359</v>
      </c>
    </row>
    <row r="3" spans="1:2">
      <c r="A3" s="4" t="s">
        <v>360</v>
      </c>
      <c r="B3" s="6" t="n">
        <v>4000</v>
      </c>
    </row>
    <row r="4" spans="1:2">
      <c r="A4" s="4" t="s">
        <v>361</v>
      </c>
      <c r="B4" s="5" t="n">
        <v>320</v>
      </c>
    </row>
    <row r="5" spans="1:2">
      <c r="A5" s="4" t="s">
        <v>362</v>
      </c>
      <c r="B5" s="5" t="n">
        <v>80</v>
      </c>
    </row>
    <row r="6" spans="1:2">
      <c r="A6" s="4" t="s">
        <v>363</v>
      </c>
      <c r="B6" s="5" t="n">
        <v>3500</v>
      </c>
    </row>
    <row r="7" spans="1:2">
      <c r="A7" s="4" t="s">
        <v>364</v>
      </c>
    </row>
    <row r="8" spans="1:2">
      <c r="A8" s="4" t="s">
        <v>360</v>
      </c>
      <c r="B8" s="6" t="n">
        <v>495</v>
      </c>
    </row>
    <row r="9" spans="1:2">
      <c r="A9" s="4" t="s">
        <v>365</v>
      </c>
      <c r="B9" s="4" t="s">
        <v>366</v>
      </c>
    </row>
    <row r="10" spans="1:2">
      <c r="A10" s="4" t="s">
        <v>367</v>
      </c>
    </row>
    <row r="11" spans="1:2">
      <c r="A11" s="4" t="s">
        <v>360</v>
      </c>
      <c r="B11" s="6" t="n">
        <v>400</v>
      </c>
    </row>
    <row r="12" spans="1:2">
      <c r="A12" s="4" t="s">
        <v>368</v>
      </c>
    </row>
    <row r="13" spans="1:2">
      <c r="A13" s="4" t="s">
        <v>360</v>
      </c>
      <c r="B13" s="6" t="n">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369</v>
      </c>
      <c r="C1" s="2" t="s">
        <v>2</v>
      </c>
      <c r="D1" s="2" t="s">
        <v>26</v>
      </c>
      <c r="E1" s="2" t="s">
        <v>27</v>
      </c>
    </row>
    <row r="2" spans="1:5">
      <c r="A2" s="3" t="s">
        <v>197</v>
      </c>
    </row>
    <row r="3" spans="1:5">
      <c r="A3" s="4" t="s">
        <v>370</v>
      </c>
      <c r="B3" s="4" t="s">
        <v>50</v>
      </c>
      <c r="D3" s="4" t="s">
        <v>31</v>
      </c>
      <c r="E3" s="6" t="n">
        <v>400</v>
      </c>
    </row>
    <row r="4" spans="1:5">
      <c r="A4" s="4" t="s">
        <v>371</v>
      </c>
      <c r="D4" s="5" t="n">
        <v>35</v>
      </c>
      <c r="E4" s="5" t="n">
        <v>15</v>
      </c>
    </row>
    <row r="5" spans="1:5">
      <c r="A5" s="4" t="s">
        <v>372</v>
      </c>
      <c r="D5" s="5" t="n">
        <v>81</v>
      </c>
      <c r="E5" s="5" t="n">
        <v>191</v>
      </c>
    </row>
    <row r="6" spans="1:5">
      <c r="A6" s="4" t="s">
        <v>373</v>
      </c>
      <c r="C6" s="6" t="n">
        <v>148</v>
      </c>
      <c r="D6" s="6" t="n">
        <v>116</v>
      </c>
      <c r="E6" s="6" t="n">
        <v>606</v>
      </c>
    </row>
    <row r="7" spans="1:5"/>
    <row r="8" spans="1:5">
      <c r="A8" s="4" t="s">
        <v>50</v>
      </c>
      <c r="B8" s="4" t="s">
        <v>374</v>
      </c>
    </row>
  </sheetData>
  <mergeCells count="3">
    <mergeCell ref="A1:B1"/>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6</v>
      </c>
      <c r="D1" s="2" t="s">
        <v>27</v>
      </c>
    </row>
    <row r="2" spans="1:4">
      <c r="A2" s="4" t="s">
        <v>376</v>
      </c>
      <c r="C2" s="6" t="n">
        <v>168</v>
      </c>
      <c r="D2" s="6" t="n">
        <v>110</v>
      </c>
    </row>
    <row r="3" spans="1:4">
      <c r="A3" s="4" t="s">
        <v>377</v>
      </c>
      <c r="C3" s="5" t="n">
        <v>78</v>
      </c>
      <c r="D3" s="5" t="n">
        <v>57</v>
      </c>
    </row>
    <row r="4" spans="1:4">
      <c r="A4" s="4" t="s">
        <v>378</v>
      </c>
      <c r="B4" s="6" t="n">
        <v>280</v>
      </c>
      <c r="C4" s="5" t="n">
        <v>90</v>
      </c>
      <c r="D4" s="5" t="n">
        <v>53</v>
      </c>
    </row>
    <row r="5" spans="1:4">
      <c r="A5" s="4" t="s">
        <v>379</v>
      </c>
    </row>
    <row r="6" spans="1:4">
      <c r="A6" s="4" t="s">
        <v>376</v>
      </c>
      <c r="C6" s="5" t="n">
        <v>76</v>
      </c>
      <c r="D6" s="5" t="n">
        <v>54</v>
      </c>
    </row>
    <row r="7" spans="1:4">
      <c r="A7" s="4" t="s">
        <v>377</v>
      </c>
      <c r="C7" s="5" t="n">
        <v>42</v>
      </c>
      <c r="D7" s="5" t="n">
        <v>29</v>
      </c>
    </row>
    <row r="8" spans="1:4">
      <c r="A8" s="4" t="s">
        <v>356</v>
      </c>
    </row>
    <row r="9" spans="1:4">
      <c r="A9" s="4" t="s">
        <v>376</v>
      </c>
      <c r="C9" s="5" t="n">
        <v>92</v>
      </c>
      <c r="D9" s="5" t="n">
        <v>56</v>
      </c>
    </row>
    <row r="10" spans="1:4">
      <c r="A10" s="4" t="s">
        <v>377</v>
      </c>
      <c r="C10" s="6" t="n">
        <v>36</v>
      </c>
      <c r="D10" s="6"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6</v>
      </c>
      <c r="D1" s="2" t="s">
        <v>27</v>
      </c>
    </row>
    <row r="2" spans="1:4">
      <c r="A2" s="3" t="s">
        <v>203</v>
      </c>
    </row>
    <row r="3" spans="1:4">
      <c r="A3" s="4" t="s">
        <v>381</v>
      </c>
      <c r="C3" s="6" t="n">
        <v>64</v>
      </c>
      <c r="D3" s="6" t="n">
        <v>102</v>
      </c>
    </row>
    <row r="4" spans="1:4">
      <c r="A4" s="4" t="s">
        <v>382</v>
      </c>
      <c r="C4" s="5" t="n">
        <v>56</v>
      </c>
      <c r="D4" s="5" t="n">
        <v>24</v>
      </c>
    </row>
    <row r="5" spans="1:4">
      <c r="A5" s="4" t="s">
        <v>383</v>
      </c>
      <c r="C5" s="5" t="n">
        <v>330</v>
      </c>
      <c r="D5" s="5" t="n">
        <v>145</v>
      </c>
    </row>
    <row r="6" spans="1:4">
      <c r="A6" s="4" t="s">
        <v>384</v>
      </c>
      <c r="B6" s="6" t="n">
        <v>363</v>
      </c>
      <c r="C6" s="6" t="n">
        <v>450</v>
      </c>
      <c r="D6" s="6" t="n">
        <v>2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3"/>
  </cols>
  <sheetData>
    <row r="1" spans="1:10">
      <c r="A1" s="1" t="s">
        <v>385</v>
      </c>
      <c r="B1" s="2" t="s">
        <v>94</v>
      </c>
      <c r="C1" s="2" t="s">
        <v>386</v>
      </c>
      <c r="D1" s="2" t="s">
        <v>387</v>
      </c>
      <c r="E1" s="2" t="s">
        <v>388</v>
      </c>
      <c r="F1" s="2" t="s">
        <v>389</v>
      </c>
      <c r="G1" s="2" t="s">
        <v>26</v>
      </c>
      <c r="H1" s="2" t="s">
        <v>27</v>
      </c>
      <c r="I1" s="2" t="s">
        <v>390</v>
      </c>
      <c r="J1" s="2" t="s">
        <v>391</v>
      </c>
    </row>
    <row r="2" spans="1:10">
      <c r="A2" s="4" t="s">
        <v>392</v>
      </c>
      <c r="G2" s="4" t="s">
        <v>31</v>
      </c>
      <c r="H2" s="6" t="n">
        <v>750</v>
      </c>
    </row>
    <row r="3" spans="1:10">
      <c r="A3" s="4" t="s">
        <v>393</v>
      </c>
    </row>
    <row r="4" spans="1:10">
      <c r="A4" s="4" t="s">
        <v>394</v>
      </c>
      <c r="B4" s="5" t="n">
        <v>151119</v>
      </c>
    </row>
    <row r="5" spans="1:10">
      <c r="A5" s="4" t="s">
        <v>395</v>
      </c>
    </row>
    <row r="6" spans="1:10">
      <c r="A6" s="4" t="s">
        <v>394</v>
      </c>
      <c r="B6" s="5" t="n">
        <v>2242939</v>
      </c>
    </row>
    <row r="7" spans="1:10">
      <c r="A7" s="4" t="s">
        <v>338</v>
      </c>
    </row>
    <row r="8" spans="1:10">
      <c r="A8" s="4" t="s">
        <v>392</v>
      </c>
      <c r="E8" s="6" t="n">
        <v>419</v>
      </c>
    </row>
    <row r="9" spans="1:10">
      <c r="A9" s="4" t="s">
        <v>396</v>
      </c>
      <c r="E9" s="4" t="s">
        <v>397</v>
      </c>
    </row>
    <row r="10" spans="1:10">
      <c r="A10" s="4" t="s">
        <v>398</v>
      </c>
      <c r="F10" s="6" t="n">
        <v>410</v>
      </c>
    </row>
    <row r="11" spans="1:10">
      <c r="A11" s="4" t="s">
        <v>399</v>
      </c>
      <c r="J11" s="4" t="s">
        <v>397</v>
      </c>
    </row>
    <row r="12" spans="1:10">
      <c r="A12" s="4" t="s">
        <v>400</v>
      </c>
      <c r="B12" s="4" t="s">
        <v>401</v>
      </c>
      <c r="J12" s="4" t="s">
        <v>401</v>
      </c>
    </row>
    <row r="13" spans="1:10">
      <c r="A13" s="4" t="s">
        <v>402</v>
      </c>
    </row>
    <row r="14" spans="1:10">
      <c r="A14" s="4" t="s">
        <v>403</v>
      </c>
      <c r="D14" s="5" t="n">
        <v>1315023</v>
      </c>
    </row>
    <row r="15" spans="1:10">
      <c r="A15" s="4" t="s">
        <v>404</v>
      </c>
      <c r="D15" s="5" t="n">
        <v>1188275</v>
      </c>
    </row>
    <row r="16" spans="1:10">
      <c r="A16" s="4" t="s">
        <v>405</v>
      </c>
      <c r="D16" s="6" t="n">
        <v>1</v>
      </c>
    </row>
    <row r="17" spans="1:10">
      <c r="A17" s="4" t="s">
        <v>406</v>
      </c>
    </row>
    <row r="18" spans="1:10">
      <c r="A18" s="4" t="s">
        <v>407</v>
      </c>
      <c r="C18" s="6" t="n">
        <v>2000</v>
      </c>
    </row>
    <row r="19" spans="1:10">
      <c r="A19" s="4" t="s">
        <v>408</v>
      </c>
      <c r="C19" s="6" t="n">
        <v>2029</v>
      </c>
    </row>
    <row r="20" spans="1:10">
      <c r="A20" s="4" t="s">
        <v>409</v>
      </c>
    </row>
    <row r="21" spans="1:10">
      <c r="A21" s="4" t="s">
        <v>396</v>
      </c>
      <c r="I21" s="4" t="s">
        <v>410</v>
      </c>
    </row>
    <row r="22" spans="1:10">
      <c r="A22" s="4" t="s">
        <v>407</v>
      </c>
      <c r="I22" s="6" t="n">
        <v>2000</v>
      </c>
    </row>
    <row r="23" spans="1:10">
      <c r="A23" s="4" t="s">
        <v>411</v>
      </c>
    </row>
    <row r="24" spans="1:10">
      <c r="A24" s="4" t="s">
        <v>396</v>
      </c>
      <c r="G24" s="4" t="s">
        <v>410</v>
      </c>
    </row>
    <row r="25" spans="1:10">
      <c r="A25" s="4" t="s">
        <v>408</v>
      </c>
      <c r="G25" s="6" t="n">
        <v>2029</v>
      </c>
    </row>
    <row r="26" spans="1:10">
      <c r="A26" s="4" t="s">
        <v>412</v>
      </c>
      <c r="G26" s="4" t="s">
        <v>413</v>
      </c>
    </row>
    <row r="27" spans="1:10">
      <c r="A27" s="4" t="s">
        <v>414</v>
      </c>
      <c r="G27" s="7" t="n">
        <v>9.6</v>
      </c>
    </row>
    <row r="28" spans="1:10">
      <c r="A28" s="4" t="s">
        <v>415</v>
      </c>
    </row>
    <row r="29" spans="1:10">
      <c r="A29" s="4" t="s">
        <v>414</v>
      </c>
      <c r="G29" s="7" t="n">
        <v>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6</v>
      </c>
      <c r="D1" s="2" t="s">
        <v>27</v>
      </c>
    </row>
    <row r="2" spans="1:4">
      <c r="A2" s="3" t="s">
        <v>206</v>
      </c>
    </row>
    <row r="3" spans="1:4">
      <c r="A3" s="4" t="s">
        <v>185</v>
      </c>
      <c r="C3" s="4" t="s">
        <v>31</v>
      </c>
      <c r="D3" s="6" t="n">
        <v>2029</v>
      </c>
    </row>
    <row r="4" spans="1:4">
      <c r="A4" s="4" t="s">
        <v>417</v>
      </c>
      <c r="C4" s="4" t="s">
        <v>31</v>
      </c>
      <c r="D4" s="5" t="n">
        <v>-1963</v>
      </c>
    </row>
    <row r="5" spans="1:4">
      <c r="A5" s="4" t="s">
        <v>418</v>
      </c>
      <c r="C5" s="4" t="s">
        <v>31</v>
      </c>
      <c r="D5" s="5" t="n">
        <v>10</v>
      </c>
    </row>
    <row r="6" spans="1:4">
      <c r="A6" s="4" t="s">
        <v>41</v>
      </c>
      <c r="B6" s="4" t="s">
        <v>31</v>
      </c>
      <c r="C6" s="4" t="s">
        <v>31</v>
      </c>
      <c r="D6" s="6" t="n">
        <v>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20"/>
  </cols>
  <sheetData>
    <row r="1" spans="1:4">
      <c r="A1" s="1" t="s">
        <v>419</v>
      </c>
      <c r="B1" s="2" t="s">
        <v>1</v>
      </c>
      <c r="C1" s="2" t="s">
        <v>58</v>
      </c>
    </row>
    <row r="2" spans="1:4">
      <c r="B2" s="2" t="s">
        <v>2</v>
      </c>
      <c r="C2" s="2" t="s">
        <v>26</v>
      </c>
      <c r="D2" s="2" t="s">
        <v>420</v>
      </c>
    </row>
    <row r="3" spans="1:4">
      <c r="A3" s="4" t="s">
        <v>421</v>
      </c>
      <c r="B3" s="4" t="s">
        <v>422</v>
      </c>
      <c r="C3" s="4" t="s">
        <v>423</v>
      </c>
    </row>
    <row r="4" spans="1:4">
      <c r="A4" s="4" t="s">
        <v>424</v>
      </c>
    </row>
    <row r="5" spans="1:4">
      <c r="A5" s="4" t="s">
        <v>425</v>
      </c>
      <c r="B5" s="8" t="n">
        <v>0.05</v>
      </c>
      <c r="C5" s="8" t="n">
        <v>0.05</v>
      </c>
    </row>
    <row r="6" spans="1:4">
      <c r="A6" s="4" t="s">
        <v>426</v>
      </c>
    </row>
    <row r="7" spans="1:4">
      <c r="A7" s="4" t="s">
        <v>425</v>
      </c>
      <c r="B7" s="8" t="n">
        <v>0.05</v>
      </c>
      <c r="C7" s="8" t="n">
        <v>0.05</v>
      </c>
    </row>
    <row r="8" spans="1:4">
      <c r="A8" s="4" t="s">
        <v>427</v>
      </c>
    </row>
    <row r="9" spans="1:4">
      <c r="A9" s="4" t="s">
        <v>428</v>
      </c>
      <c r="D9" s="5" t="n">
        <v>51</v>
      </c>
    </row>
    <row r="10" spans="1:4">
      <c r="A10" s="4" t="s">
        <v>101</v>
      </c>
    </row>
    <row r="11" spans="1:4">
      <c r="A11" s="4" t="s">
        <v>428</v>
      </c>
      <c r="D11" s="5" t="n">
        <v>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20"/>
    <col customWidth="1" max="5" min="5" width="24"/>
  </cols>
  <sheetData>
    <row r="1" spans="1:5">
      <c r="A1" s="1" t="s">
        <v>429</v>
      </c>
      <c r="B1" s="2" t="s">
        <v>1</v>
      </c>
      <c r="C1" s="2" t="s">
        <v>58</v>
      </c>
    </row>
    <row r="2" spans="1:5">
      <c r="B2" s="2" t="s">
        <v>2</v>
      </c>
      <c r="C2" s="2" t="s">
        <v>430</v>
      </c>
      <c r="D2" s="2" t="s">
        <v>420</v>
      </c>
      <c r="E2" s="2" t="s">
        <v>431</v>
      </c>
    </row>
    <row r="3" spans="1:5">
      <c r="A3" s="4" t="s">
        <v>432</v>
      </c>
      <c r="C3" s="5" t="n">
        <v>35831</v>
      </c>
    </row>
    <row r="4" spans="1:5">
      <c r="A4" s="4" t="s">
        <v>433</v>
      </c>
      <c r="C4" s="5" t="n">
        <v>38948</v>
      </c>
    </row>
    <row r="5" spans="1:5">
      <c r="A5" s="4" t="s">
        <v>434</v>
      </c>
      <c r="C5" s="5" t="n">
        <v>35831</v>
      </c>
    </row>
    <row r="6" spans="1:5">
      <c r="A6" s="4" t="s">
        <v>421</v>
      </c>
      <c r="B6" s="4" t="s">
        <v>422</v>
      </c>
      <c r="C6" s="4" t="s">
        <v>423</v>
      </c>
    </row>
    <row r="7" spans="1:5">
      <c r="A7" s="4" t="s">
        <v>424</v>
      </c>
    </row>
    <row r="8" spans="1:5">
      <c r="A8" s="4" t="s">
        <v>425</v>
      </c>
      <c r="B8" s="8" t="n">
        <v>0.05</v>
      </c>
      <c r="C8" s="8" t="n">
        <v>0.05</v>
      </c>
    </row>
    <row r="9" spans="1:5">
      <c r="A9" s="4" t="s">
        <v>426</v>
      </c>
    </row>
    <row r="10" spans="1:5">
      <c r="A10" s="4" t="s">
        <v>425</v>
      </c>
      <c r="B10" s="8" t="n">
        <v>0.05</v>
      </c>
      <c r="C10" s="8" t="n">
        <v>0.05</v>
      </c>
    </row>
    <row r="11" spans="1:5">
      <c r="A11" s="4" t="s">
        <v>427</v>
      </c>
    </row>
    <row r="12" spans="1:5">
      <c r="A12" s="4" t="s">
        <v>428</v>
      </c>
      <c r="D12" s="5" t="n">
        <v>51</v>
      </c>
    </row>
    <row r="13" spans="1:5">
      <c r="A13" s="4" t="s">
        <v>101</v>
      </c>
    </row>
    <row r="14" spans="1:5">
      <c r="A14" s="4" t="s">
        <v>428</v>
      </c>
      <c r="D14" s="5" t="n">
        <v>24</v>
      </c>
    </row>
    <row r="15" spans="1:5">
      <c r="A15" s="4" t="s">
        <v>435</v>
      </c>
    </row>
    <row r="16" spans="1:5">
      <c r="A16" s="4" t="s">
        <v>432</v>
      </c>
      <c r="C16" s="5" t="n">
        <v>531814</v>
      </c>
    </row>
    <row r="17" spans="1:5">
      <c r="A17" s="4" t="s">
        <v>433</v>
      </c>
      <c r="C17" s="5" t="n">
        <v>578081</v>
      </c>
    </row>
    <row r="18" spans="1:5">
      <c r="A18" s="4" t="s">
        <v>434</v>
      </c>
      <c r="C18" s="5" t="n">
        <v>531814</v>
      </c>
    </row>
    <row r="19" spans="1:5">
      <c r="A19" s="4" t="s">
        <v>436</v>
      </c>
    </row>
    <row r="20" spans="1:5">
      <c r="A20" s="4" t="s">
        <v>428</v>
      </c>
      <c r="D20" s="5" t="n">
        <v>768</v>
      </c>
    </row>
    <row r="21" spans="1:5">
      <c r="A21" s="4" t="s">
        <v>437</v>
      </c>
    </row>
    <row r="22" spans="1:5">
      <c r="A22" s="4" t="s">
        <v>428</v>
      </c>
      <c r="D22" s="5" t="n">
        <v>359</v>
      </c>
    </row>
    <row r="23" spans="1:5">
      <c r="A23" s="4" t="s">
        <v>438</v>
      </c>
    </row>
    <row r="24" spans="1:5">
      <c r="A24" s="4" t="s">
        <v>439</v>
      </c>
      <c r="E24" s="7" t="n">
        <v>4.45</v>
      </c>
    </row>
    <row r="25" spans="1:5">
      <c r="A25" s="4" t="s">
        <v>440</v>
      </c>
    </row>
    <row r="26" spans="1:5">
      <c r="A26" s="4" t="s">
        <v>439</v>
      </c>
      <c r="E26" s="9" t="n">
        <v>0.3</v>
      </c>
    </row>
    <row r="27" spans="1:5">
      <c r="A27" s="4" t="s">
        <v>441</v>
      </c>
    </row>
    <row r="28" spans="1:5">
      <c r="A28" s="4" t="s">
        <v>439</v>
      </c>
      <c r="E28" s="9" t="n">
        <v>4.45</v>
      </c>
    </row>
    <row r="29" spans="1:5">
      <c r="A29" s="4" t="s">
        <v>442</v>
      </c>
    </row>
    <row r="30" spans="1:5">
      <c r="A30" s="4" t="s">
        <v>439</v>
      </c>
      <c r="E30" s="7" t="n">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0"/>
    <col customWidth="1" max="2" min="2" width="26"/>
    <col customWidth="1" max="3" min="3" width="32"/>
    <col customWidth="1" max="4" min="4" width="26"/>
    <col customWidth="1" max="5" min="5" width="26"/>
    <col customWidth="1" max="6" min="6" width="26"/>
  </cols>
  <sheetData>
    <row r="1" spans="1:6">
      <c r="A1" s="1" t="s">
        <v>92</v>
      </c>
      <c r="B1" s="2" t="s">
        <v>93</v>
      </c>
      <c r="C1" s="2" t="s">
        <v>94</v>
      </c>
      <c r="D1" s="2" t="s">
        <v>26</v>
      </c>
      <c r="E1" s="2" t="s">
        <v>27</v>
      </c>
      <c r="F1" s="2" t="s">
        <v>95</v>
      </c>
    </row>
    <row r="2" spans="1:6">
      <c r="A2" s="4" t="s">
        <v>72</v>
      </c>
      <c r="B2" s="4" t="s">
        <v>96</v>
      </c>
      <c r="C2" s="4" t="s">
        <v>97</v>
      </c>
    </row>
    <row r="3" spans="1:6">
      <c r="A3" s="4" t="s">
        <v>71</v>
      </c>
    </row>
    <row r="4" spans="1:6">
      <c r="A4" s="4" t="s">
        <v>72</v>
      </c>
      <c r="D4" s="4" t="s">
        <v>73</v>
      </c>
      <c r="E4" s="4" t="s">
        <v>73</v>
      </c>
      <c r="F4" s="4" t="s">
        <v>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8"/>
    <col customWidth="1" max="7" min="7" width="14"/>
    <col customWidth="1" max="8" min="8" width="4"/>
  </cols>
  <sheetData>
    <row r="1" spans="1:8">
      <c r="A1" s="1" t="s">
        <v>443</v>
      </c>
      <c r="C1" s="2" t="s">
        <v>1</v>
      </c>
      <c r="E1" s="2" t="s">
        <v>58</v>
      </c>
    </row>
    <row r="2" spans="1:8">
      <c r="C2" s="2" t="s">
        <v>2</v>
      </c>
      <c r="E2" s="2" t="s">
        <v>26</v>
      </c>
      <c r="G2" s="2" t="s">
        <v>27</v>
      </c>
      <c r="H2" s="2" t="s">
        <v>69</v>
      </c>
    </row>
    <row r="3" spans="1:8">
      <c r="A3" s="4" t="s">
        <v>444</v>
      </c>
    </row>
    <row r="4" spans="1:8">
      <c r="A4" s="4" t="s">
        <v>445</v>
      </c>
      <c r="E4" s="4" t="s">
        <v>31</v>
      </c>
      <c r="F4" s="4" t="s">
        <v>50</v>
      </c>
      <c r="G4" s="5" t="n">
        <v>4327</v>
      </c>
    </row>
    <row r="5" spans="1:8">
      <c r="A5" s="4" t="s">
        <v>446</v>
      </c>
      <c r="B5" s="4" t="s">
        <v>50</v>
      </c>
      <c r="E5" s="6" t="n">
        <v>2244</v>
      </c>
    </row>
    <row r="6" spans="1:8">
      <c r="A6" s="4" t="s">
        <v>447</v>
      </c>
      <c r="B6" s="4" t="s">
        <v>50</v>
      </c>
      <c r="E6" s="4" t="s">
        <v>31</v>
      </c>
    </row>
    <row r="7" spans="1:8">
      <c r="A7" s="4" t="s">
        <v>448</v>
      </c>
      <c r="E7" s="10" t="n">
        <v>2016</v>
      </c>
    </row>
    <row r="8" spans="1:8">
      <c r="A8" s="4" t="s">
        <v>449</v>
      </c>
    </row>
    <row r="9" spans="1:8">
      <c r="A9" s="4" t="s">
        <v>445</v>
      </c>
      <c r="C9" s="5" t="n">
        <v>3895</v>
      </c>
      <c r="D9" s="4" t="s">
        <v>50</v>
      </c>
      <c r="E9" s="5" t="n">
        <v>3895</v>
      </c>
      <c r="F9" s="4" t="s">
        <v>50</v>
      </c>
      <c r="G9" s="5" t="n">
        <v>3895</v>
      </c>
    </row>
    <row r="10" spans="1:8">
      <c r="A10" s="4" t="s">
        <v>446</v>
      </c>
      <c r="B10" s="4" t="s">
        <v>50</v>
      </c>
      <c r="C10" s="6" t="n">
        <v>2885</v>
      </c>
      <c r="E10" s="6" t="n">
        <v>2885</v>
      </c>
    </row>
    <row r="11" spans="1:8">
      <c r="A11" s="4" t="s">
        <v>447</v>
      </c>
      <c r="B11" s="4" t="s">
        <v>50</v>
      </c>
      <c r="C11" s="5" t="n">
        <v>3895</v>
      </c>
      <c r="E11" s="5" t="n">
        <v>3895</v>
      </c>
    </row>
    <row r="12" spans="1:8">
      <c r="A12" s="4" t="s">
        <v>448</v>
      </c>
      <c r="B12" s="4" t="s">
        <v>50</v>
      </c>
      <c r="C12" s="11" t="n">
        <v>2018</v>
      </c>
      <c r="E12" s="11" t="n">
        <v>2018</v>
      </c>
    </row>
    <row r="13" spans="1:8">
      <c r="A13" s="4" t="s">
        <v>449</v>
      </c>
    </row>
    <row r="14" spans="1:8">
      <c r="A14" s="4" t="s">
        <v>445</v>
      </c>
      <c r="C14" s="5" t="n">
        <v>183</v>
      </c>
      <c r="D14" s="4" t="s">
        <v>50</v>
      </c>
      <c r="E14" s="5" t="n">
        <v>183</v>
      </c>
      <c r="F14" s="4" t="s">
        <v>50</v>
      </c>
      <c r="G14" s="5" t="n">
        <v>183</v>
      </c>
    </row>
    <row r="15" spans="1:8">
      <c r="A15" s="4" t="s">
        <v>446</v>
      </c>
      <c r="B15" s="4" t="s">
        <v>50</v>
      </c>
      <c r="C15" s="6" t="n">
        <v>2725</v>
      </c>
      <c r="E15" s="6" t="n">
        <v>2725</v>
      </c>
    </row>
    <row r="16" spans="1:8">
      <c r="A16" s="4" t="s">
        <v>447</v>
      </c>
      <c r="B16" s="4" t="s">
        <v>50</v>
      </c>
      <c r="C16" s="5" t="n">
        <v>183</v>
      </c>
      <c r="E16" s="5" t="n">
        <v>183</v>
      </c>
    </row>
    <row r="17" spans="1:8">
      <c r="A17" s="4" t="s">
        <v>448</v>
      </c>
      <c r="B17" s="4" t="s">
        <v>50</v>
      </c>
      <c r="C17" s="12" t="n">
        <v>2023</v>
      </c>
      <c r="E17" s="12" t="n">
        <v>2023</v>
      </c>
    </row>
    <row r="18" spans="1:8">
      <c r="A18" s="4" t="s">
        <v>450</v>
      </c>
    </row>
    <row r="19" spans="1:8">
      <c r="A19" s="4" t="s">
        <v>445</v>
      </c>
      <c r="C19" s="5" t="n">
        <v>683</v>
      </c>
      <c r="D19" s="4" t="s">
        <v>50</v>
      </c>
      <c r="E19" s="5" t="n">
        <v>683</v>
      </c>
      <c r="F19" s="4" t="s">
        <v>50</v>
      </c>
      <c r="G19" s="5" t="n">
        <v>683</v>
      </c>
    </row>
    <row r="20" spans="1:8">
      <c r="A20" s="4" t="s">
        <v>446</v>
      </c>
      <c r="B20" s="4" t="s">
        <v>50</v>
      </c>
      <c r="C20" s="6" t="n">
        <v>1363</v>
      </c>
      <c r="E20" s="6" t="n">
        <v>1363</v>
      </c>
    </row>
    <row r="21" spans="1:8">
      <c r="A21" s="4" t="s">
        <v>447</v>
      </c>
      <c r="B21" s="4" t="s">
        <v>50</v>
      </c>
      <c r="C21" s="5" t="n">
        <v>683</v>
      </c>
      <c r="E21" s="5" t="n">
        <v>683</v>
      </c>
    </row>
    <row r="22" spans="1:8">
      <c r="A22" s="4" t="s">
        <v>448</v>
      </c>
      <c r="B22" s="4" t="s">
        <v>50</v>
      </c>
      <c r="C22" s="12" t="n">
        <v>2020</v>
      </c>
      <c r="E22" s="12" t="n">
        <v>2020</v>
      </c>
    </row>
    <row r="23" spans="1:8">
      <c r="A23" s="4" t="s">
        <v>451</v>
      </c>
    </row>
    <row r="24" spans="1:8">
      <c r="A24" s="4" t="s">
        <v>445</v>
      </c>
      <c r="C24" s="4" t="s">
        <v>31</v>
      </c>
      <c r="D24" s="4" t="s">
        <v>117</v>
      </c>
      <c r="E24" s="5" t="n">
        <v>625</v>
      </c>
      <c r="F24" s="4" t="s">
        <v>117</v>
      </c>
      <c r="G24" s="5" t="n">
        <v>677</v>
      </c>
      <c r="H24" s="4" t="s">
        <v>121</v>
      </c>
    </row>
    <row r="25" spans="1:8">
      <c r="A25" s="4" t="s">
        <v>446</v>
      </c>
      <c r="B25" s="4" t="s">
        <v>50</v>
      </c>
      <c r="C25" s="4" t="s">
        <v>31</v>
      </c>
      <c r="D25" s="4" t="s">
        <v>89</v>
      </c>
      <c r="E25" s="6" t="n">
        <v>40</v>
      </c>
    </row>
    <row r="26" spans="1:8">
      <c r="A26" s="4" t="s">
        <v>447</v>
      </c>
      <c r="B26" s="4" t="s">
        <v>50</v>
      </c>
      <c r="C26" s="4" t="s">
        <v>31</v>
      </c>
      <c r="D26" s="4" t="s">
        <v>89</v>
      </c>
      <c r="E26" s="5" t="n">
        <v>625</v>
      </c>
    </row>
    <row r="27" spans="1:8">
      <c r="A27" s="4" t="s">
        <v>448</v>
      </c>
      <c r="B27" s="4" t="s">
        <v>117</v>
      </c>
      <c r="C27" s="13" t="n">
        <v>2018</v>
      </c>
      <c r="E27" s="13" t="n">
        <v>2018</v>
      </c>
    </row>
    <row r="28" spans="1:8">
      <c r="A28" s="4" t="s">
        <v>452</v>
      </c>
    </row>
    <row r="29" spans="1:8">
      <c r="A29" s="4" t="s">
        <v>445</v>
      </c>
      <c r="C29" s="5" t="n">
        <v>2770</v>
      </c>
      <c r="D29" s="4" t="s">
        <v>117</v>
      </c>
      <c r="E29" s="5" t="n">
        <v>2770</v>
      </c>
      <c r="F29" s="4" t="s">
        <v>117</v>
      </c>
      <c r="G29" s="5" t="n">
        <v>2770</v>
      </c>
      <c r="H29" s="4" t="s">
        <v>121</v>
      </c>
    </row>
    <row r="30" spans="1:8">
      <c r="A30" s="4" t="s">
        <v>446</v>
      </c>
      <c r="B30" s="4" t="s">
        <v>50</v>
      </c>
      <c r="C30" s="6" t="n">
        <v>40</v>
      </c>
      <c r="D30" s="4" t="s">
        <v>89</v>
      </c>
      <c r="E30" s="6" t="n">
        <v>40</v>
      </c>
    </row>
    <row r="31" spans="1:8">
      <c r="A31" s="4" t="s">
        <v>447</v>
      </c>
      <c r="B31" s="4" t="s">
        <v>50</v>
      </c>
      <c r="C31" s="5" t="n">
        <v>2770</v>
      </c>
      <c r="D31" s="4" t="s">
        <v>89</v>
      </c>
      <c r="E31" s="5" t="n">
        <v>2770</v>
      </c>
    </row>
    <row r="32" spans="1:8">
      <c r="A32" s="4" t="s">
        <v>448</v>
      </c>
      <c r="B32" s="4" t="s">
        <v>117</v>
      </c>
      <c r="C32" s="13" t="n">
        <v>2022</v>
      </c>
      <c r="E32" s="13" t="n">
        <v>2022</v>
      </c>
    </row>
    <row r="33" spans="1:8"/>
    <row r="34" spans="1:8">
      <c r="A34" s="4" t="s">
        <v>50</v>
      </c>
      <c r="B34" s="4" t="s">
        <v>453</v>
      </c>
    </row>
    <row r="35" spans="1:8">
      <c r="A35" s="4" t="s">
        <v>69</v>
      </c>
      <c r="B35" s="4" t="s">
        <v>454</v>
      </c>
    </row>
    <row r="36" spans="1:8">
      <c r="A36" s="4" t="s">
        <v>89</v>
      </c>
      <c r="B36" s="4" t="s">
        <v>455</v>
      </c>
    </row>
    <row r="37" spans="1:8">
      <c r="A37" s="4" t="s">
        <v>121</v>
      </c>
      <c r="B37" s="4" t="s">
        <v>456</v>
      </c>
    </row>
  </sheetData>
  <mergeCells count="11">
    <mergeCell ref="A1:B2"/>
    <mergeCell ref="C1:D1"/>
    <mergeCell ref="E1:F1"/>
    <mergeCell ref="G1:H1"/>
    <mergeCell ref="C2:D2"/>
    <mergeCell ref="E2:F2"/>
    <mergeCell ref="A33:G33"/>
    <mergeCell ref="B34:G34"/>
    <mergeCell ref="B35:G35"/>
    <mergeCell ref="B36:G36"/>
    <mergeCell ref="B37:G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0"/>
    <col customWidth="1" max="5" min="5" width="20"/>
    <col customWidth="1" max="6" min="6" width="14"/>
  </cols>
  <sheetData>
    <row r="1" spans="1:6">
      <c r="A1" s="1" t="s">
        <v>457</v>
      </c>
      <c r="B1" s="2" t="s">
        <v>93</v>
      </c>
      <c r="C1" s="2" t="s">
        <v>94</v>
      </c>
      <c r="D1" s="2" t="s">
        <v>26</v>
      </c>
      <c r="E1" s="2" t="s">
        <v>27</v>
      </c>
      <c r="F1" s="2" t="s">
        <v>2</v>
      </c>
    </row>
    <row r="2" spans="1:6">
      <c r="A2" s="4" t="s">
        <v>72</v>
      </c>
      <c r="B2" s="4" t="s">
        <v>96</v>
      </c>
      <c r="C2" s="4" t="s">
        <v>97</v>
      </c>
    </row>
    <row r="3" spans="1:6">
      <c r="A3" s="4" t="s">
        <v>458</v>
      </c>
      <c r="D3" s="6" t="n">
        <v>28</v>
      </c>
      <c r="E3" s="6" t="n">
        <v>313</v>
      </c>
      <c r="F3" s="6" t="n">
        <v>5</v>
      </c>
    </row>
    <row r="4" spans="1:6">
      <c r="A4" s="4" t="s">
        <v>71</v>
      </c>
    </row>
    <row r="5" spans="1:6">
      <c r="A5" s="4" t="s">
        <v>72</v>
      </c>
      <c r="D5" s="4" t="s">
        <v>337</v>
      </c>
      <c r="E5" s="4" t="s">
        <v>3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8"/>
    <col customWidth="1" max="7" min="7" width="14"/>
    <col customWidth="1" max="8" min="8" width="4"/>
  </cols>
  <sheetData>
    <row r="1" spans="1:8">
      <c r="A1" s="1" t="s">
        <v>459</v>
      </c>
      <c r="C1" s="2" t="s">
        <v>1</v>
      </c>
      <c r="E1" s="2" t="s">
        <v>58</v>
      </c>
    </row>
    <row r="2" spans="1:8">
      <c r="C2" s="2" t="s">
        <v>2</v>
      </c>
      <c r="E2" s="2" t="s">
        <v>26</v>
      </c>
      <c r="G2" s="2" t="s">
        <v>27</v>
      </c>
    </row>
    <row r="3" spans="1:8">
      <c r="A3" s="4" t="s">
        <v>460</v>
      </c>
      <c r="B3" s="4" t="s">
        <v>50</v>
      </c>
      <c r="C3" s="6" t="n">
        <v>28</v>
      </c>
      <c r="E3" s="6" t="n">
        <v>313</v>
      </c>
    </row>
    <row r="4" spans="1:8">
      <c r="A4" s="4" t="s">
        <v>461</v>
      </c>
      <c r="C4" s="4" t="s">
        <v>31</v>
      </c>
      <c r="E4" s="4" t="s">
        <v>31</v>
      </c>
      <c r="F4" s="4" t="s">
        <v>50</v>
      </c>
    </row>
    <row r="5" spans="1:8">
      <c r="A5" s="4" t="s">
        <v>462</v>
      </c>
      <c r="C5" s="4" t="s">
        <v>31</v>
      </c>
      <c r="D5" s="4" t="s">
        <v>69</v>
      </c>
      <c r="E5" s="4" t="s">
        <v>31</v>
      </c>
      <c r="F5" s="4" t="s">
        <v>50</v>
      </c>
    </row>
    <row r="6" spans="1:8">
      <c r="A6" s="4" t="s">
        <v>463</v>
      </c>
      <c r="C6" s="5" t="n">
        <v>-23</v>
      </c>
      <c r="E6" s="5" t="n">
        <v>-285</v>
      </c>
      <c r="F6" s="4" t="s">
        <v>50</v>
      </c>
      <c r="G6" s="6" t="n">
        <v>-262</v>
      </c>
    </row>
    <row r="7" spans="1:8">
      <c r="A7" s="4" t="s">
        <v>464</v>
      </c>
      <c r="C7" s="5" t="n">
        <v>5</v>
      </c>
      <c r="E7" s="5" t="n">
        <v>28</v>
      </c>
      <c r="F7" s="4" t="s">
        <v>50</v>
      </c>
      <c r="G7" s="5" t="n">
        <v>313</v>
      </c>
      <c r="H7" s="4" t="s">
        <v>50</v>
      </c>
    </row>
    <row r="8" spans="1:8">
      <c r="A8" s="4" t="s">
        <v>444</v>
      </c>
    </row>
    <row r="9" spans="1:8">
      <c r="A9" s="4" t="s">
        <v>460</v>
      </c>
      <c r="B9" s="4" t="s">
        <v>50</v>
      </c>
      <c r="C9" s="4" t="s">
        <v>31</v>
      </c>
      <c r="E9" s="4" t="s">
        <v>31</v>
      </c>
    </row>
    <row r="10" spans="1:8">
      <c r="A10" s="4" t="s">
        <v>461</v>
      </c>
      <c r="C10" s="4" t="s">
        <v>31</v>
      </c>
      <c r="E10" s="4" t="s">
        <v>31</v>
      </c>
      <c r="F10" s="4" t="s">
        <v>50</v>
      </c>
    </row>
    <row r="11" spans="1:8">
      <c r="A11" s="4" t="s">
        <v>462</v>
      </c>
      <c r="C11" s="4" t="s">
        <v>31</v>
      </c>
      <c r="E11" s="4" t="s">
        <v>31</v>
      </c>
      <c r="F11" s="4" t="s">
        <v>50</v>
      </c>
    </row>
    <row r="12" spans="1:8">
      <c r="A12" s="4" t="s">
        <v>463</v>
      </c>
      <c r="C12" s="4" t="s">
        <v>31</v>
      </c>
      <c r="E12" s="4" t="s">
        <v>31</v>
      </c>
      <c r="F12" s="4" t="s">
        <v>50</v>
      </c>
    </row>
    <row r="13" spans="1:8">
      <c r="A13" s="4" t="s">
        <v>464</v>
      </c>
      <c r="C13" s="4" t="s">
        <v>31</v>
      </c>
      <c r="E13" s="4" t="s">
        <v>31</v>
      </c>
      <c r="F13" s="4" t="s">
        <v>50</v>
      </c>
      <c r="G13" s="4" t="s">
        <v>31</v>
      </c>
      <c r="H13" s="4" t="s">
        <v>50</v>
      </c>
    </row>
    <row r="14" spans="1:8">
      <c r="A14" s="4" t="s">
        <v>449</v>
      </c>
    </row>
    <row r="15" spans="1:8">
      <c r="A15" s="4" t="s">
        <v>460</v>
      </c>
      <c r="B15" s="4" t="s">
        <v>50</v>
      </c>
      <c r="C15" s="4" t="s">
        <v>31</v>
      </c>
      <c r="E15" s="5" t="n">
        <v>12</v>
      </c>
    </row>
    <row r="16" spans="1:8">
      <c r="A16" s="4" t="s">
        <v>461</v>
      </c>
      <c r="C16" s="4" t="s">
        <v>31</v>
      </c>
      <c r="E16" s="4" t="s">
        <v>31</v>
      </c>
      <c r="F16" s="4" t="s">
        <v>50</v>
      </c>
    </row>
    <row r="17" spans="1:8">
      <c r="A17" s="4" t="s">
        <v>462</v>
      </c>
      <c r="C17" s="4" t="s">
        <v>31</v>
      </c>
      <c r="E17" s="4" t="s">
        <v>31</v>
      </c>
      <c r="F17" s="4" t="s">
        <v>50</v>
      </c>
    </row>
    <row r="18" spans="1:8">
      <c r="A18" s="4" t="s">
        <v>463</v>
      </c>
      <c r="C18" s="4" t="s">
        <v>31</v>
      </c>
      <c r="E18" s="5" t="n">
        <v>-12</v>
      </c>
      <c r="F18" s="4" t="s">
        <v>50</v>
      </c>
    </row>
    <row r="19" spans="1:8">
      <c r="A19" s="4" t="s">
        <v>464</v>
      </c>
      <c r="C19" s="4" t="s">
        <v>31</v>
      </c>
      <c r="E19" s="4" t="s">
        <v>31</v>
      </c>
      <c r="F19" s="4" t="s">
        <v>50</v>
      </c>
      <c r="G19" s="5" t="n">
        <v>12</v>
      </c>
      <c r="H19" s="4" t="s">
        <v>50</v>
      </c>
    </row>
    <row r="20" spans="1:8">
      <c r="A20" s="4" t="s">
        <v>449</v>
      </c>
    </row>
    <row r="21" spans="1:8">
      <c r="A21" s="4" t="s">
        <v>460</v>
      </c>
      <c r="B21" s="4" t="s">
        <v>50</v>
      </c>
      <c r="C21" s="4" t="s">
        <v>31</v>
      </c>
      <c r="E21" s="5" t="n">
        <v>9</v>
      </c>
    </row>
    <row r="22" spans="1:8">
      <c r="A22" s="4" t="s">
        <v>461</v>
      </c>
      <c r="C22" s="4" t="s">
        <v>31</v>
      </c>
      <c r="E22" s="4" t="s">
        <v>31</v>
      </c>
      <c r="F22" s="4" t="s">
        <v>50</v>
      </c>
    </row>
    <row r="23" spans="1:8">
      <c r="A23" s="4" t="s">
        <v>462</v>
      </c>
      <c r="C23" s="4" t="s">
        <v>31</v>
      </c>
      <c r="E23" s="4" t="s">
        <v>31</v>
      </c>
      <c r="F23" s="4" t="s">
        <v>50</v>
      </c>
    </row>
    <row r="24" spans="1:8">
      <c r="A24" s="4" t="s">
        <v>463</v>
      </c>
      <c r="C24" s="4" t="s">
        <v>31</v>
      </c>
      <c r="E24" s="5" t="n">
        <v>-9</v>
      </c>
      <c r="F24" s="4" t="s">
        <v>50</v>
      </c>
    </row>
    <row r="25" spans="1:8">
      <c r="A25" s="4" t="s">
        <v>464</v>
      </c>
      <c r="C25" s="4" t="s">
        <v>31</v>
      </c>
      <c r="E25" s="4" t="s">
        <v>31</v>
      </c>
      <c r="F25" s="4" t="s">
        <v>50</v>
      </c>
      <c r="G25" s="5" t="n">
        <v>9</v>
      </c>
      <c r="H25" s="4" t="s">
        <v>50</v>
      </c>
    </row>
    <row r="26" spans="1:8">
      <c r="A26" s="4" t="s">
        <v>450</v>
      </c>
    </row>
    <row r="27" spans="1:8">
      <c r="A27" s="4" t="s">
        <v>460</v>
      </c>
      <c r="B27" s="4" t="s">
        <v>50</v>
      </c>
      <c r="C27" s="4" t="s">
        <v>31</v>
      </c>
      <c r="E27" s="5" t="n">
        <v>22</v>
      </c>
    </row>
    <row r="28" spans="1:8">
      <c r="A28" s="4" t="s">
        <v>461</v>
      </c>
      <c r="C28" s="4" t="s">
        <v>31</v>
      </c>
      <c r="E28" s="4" t="s">
        <v>31</v>
      </c>
      <c r="F28" s="4" t="s">
        <v>50</v>
      </c>
    </row>
    <row r="29" spans="1:8">
      <c r="A29" s="4" t="s">
        <v>462</v>
      </c>
      <c r="C29" s="4" t="s">
        <v>31</v>
      </c>
      <c r="E29" s="4" t="s">
        <v>31</v>
      </c>
      <c r="F29" s="4" t="s">
        <v>50</v>
      </c>
    </row>
    <row r="30" spans="1:8">
      <c r="A30" s="4" t="s">
        <v>463</v>
      </c>
      <c r="C30" s="4" t="s">
        <v>31</v>
      </c>
      <c r="E30" s="5" t="n">
        <v>-22</v>
      </c>
      <c r="F30" s="4" t="s">
        <v>50</v>
      </c>
    </row>
    <row r="31" spans="1:8">
      <c r="A31" s="4" t="s">
        <v>464</v>
      </c>
      <c r="C31" s="4" t="s">
        <v>31</v>
      </c>
      <c r="E31" s="4" t="s">
        <v>31</v>
      </c>
      <c r="F31" s="4" t="s">
        <v>50</v>
      </c>
      <c r="G31" s="5" t="n">
        <v>22</v>
      </c>
      <c r="H31" s="4" t="s">
        <v>50</v>
      </c>
    </row>
    <row r="32" spans="1:8">
      <c r="A32" s="4" t="s">
        <v>451</v>
      </c>
    </row>
    <row r="33" spans="1:8">
      <c r="A33" s="4" t="s">
        <v>460</v>
      </c>
      <c r="B33" s="4" t="s">
        <v>50</v>
      </c>
      <c r="C33" s="4" t="s">
        <v>31</v>
      </c>
      <c r="D33" s="4" t="s">
        <v>69</v>
      </c>
      <c r="E33" s="5" t="n">
        <v>43</v>
      </c>
    </row>
    <row r="34" spans="1:8">
      <c r="A34" s="4" t="s">
        <v>461</v>
      </c>
      <c r="C34" s="4" t="s">
        <v>31</v>
      </c>
      <c r="E34" s="4" t="s">
        <v>31</v>
      </c>
      <c r="F34" s="4" t="s">
        <v>50</v>
      </c>
    </row>
    <row r="35" spans="1:8">
      <c r="A35" s="4" t="s">
        <v>462</v>
      </c>
      <c r="C35" s="4" t="s">
        <v>31</v>
      </c>
      <c r="D35" s="4" t="s">
        <v>69</v>
      </c>
      <c r="E35" s="4" t="s">
        <v>31</v>
      </c>
      <c r="F35" s="4" t="s">
        <v>50</v>
      </c>
    </row>
    <row r="36" spans="1:8">
      <c r="A36" s="4" t="s">
        <v>463</v>
      </c>
      <c r="C36" s="4" t="s">
        <v>31</v>
      </c>
      <c r="E36" s="5" t="n">
        <v>-43</v>
      </c>
      <c r="F36" s="4" t="s">
        <v>50</v>
      </c>
    </row>
    <row r="37" spans="1:8">
      <c r="A37" s="4" t="s">
        <v>464</v>
      </c>
      <c r="C37" s="4" t="s">
        <v>31</v>
      </c>
      <c r="E37" s="4" t="s">
        <v>31</v>
      </c>
      <c r="F37" s="4" t="s">
        <v>465</v>
      </c>
      <c r="G37" s="5" t="n">
        <v>43</v>
      </c>
      <c r="H37" s="4" t="s">
        <v>50</v>
      </c>
    </row>
    <row r="38" spans="1:8">
      <c r="A38" s="4" t="s">
        <v>452</v>
      </c>
    </row>
    <row r="39" spans="1:8">
      <c r="A39" s="4" t="s">
        <v>460</v>
      </c>
      <c r="B39" s="4" t="s">
        <v>50</v>
      </c>
      <c r="C39" s="5" t="n">
        <v>28</v>
      </c>
      <c r="E39" s="5" t="n">
        <v>227</v>
      </c>
    </row>
    <row r="40" spans="1:8">
      <c r="A40" s="4" t="s">
        <v>461</v>
      </c>
      <c r="C40" s="4" t="s">
        <v>31</v>
      </c>
      <c r="E40" s="4" t="s">
        <v>31</v>
      </c>
      <c r="F40" s="4" t="s">
        <v>50</v>
      </c>
    </row>
    <row r="41" spans="1:8">
      <c r="A41" s="4" t="s">
        <v>462</v>
      </c>
      <c r="C41" s="4" t="s">
        <v>31</v>
      </c>
      <c r="E41" s="4" t="s">
        <v>31</v>
      </c>
      <c r="F41" s="4" t="s">
        <v>50</v>
      </c>
    </row>
    <row r="42" spans="1:8">
      <c r="A42" s="4" t="s">
        <v>463</v>
      </c>
      <c r="C42" s="5" t="n">
        <v>-23</v>
      </c>
      <c r="E42" s="5" t="n">
        <v>-199</v>
      </c>
      <c r="F42" s="4" t="s">
        <v>50</v>
      </c>
    </row>
    <row r="43" spans="1:8">
      <c r="A43" s="4" t="s">
        <v>464</v>
      </c>
      <c r="C43" s="6" t="n">
        <v>5</v>
      </c>
      <c r="E43" s="6" t="n">
        <v>28</v>
      </c>
      <c r="F43" s="4" t="s">
        <v>50</v>
      </c>
      <c r="G43" s="6" t="n">
        <v>227</v>
      </c>
      <c r="H43" s="4" t="s">
        <v>50</v>
      </c>
    </row>
    <row r="44" spans="1:8"/>
    <row r="45" spans="1:8">
      <c r="A45" s="4" t="s">
        <v>50</v>
      </c>
      <c r="B45" s="4" t="s">
        <v>466</v>
      </c>
    </row>
    <row r="46" spans="1:8">
      <c r="A46" s="4" t="s">
        <v>69</v>
      </c>
      <c r="B46" s="4" t="s">
        <v>56</v>
      </c>
    </row>
  </sheetData>
  <mergeCells count="9">
    <mergeCell ref="A1:B2"/>
    <mergeCell ref="C1:D1"/>
    <mergeCell ref="E1:H1"/>
    <mergeCell ref="C2:D2"/>
    <mergeCell ref="E2:F2"/>
    <mergeCell ref="G2:H2"/>
    <mergeCell ref="A44:G44"/>
    <mergeCell ref="B45:G45"/>
    <mergeCell ref="B46:G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6"/>
    <col customWidth="1" max="5" min="5" width="26"/>
    <col customWidth="1" max="6" min="6" width="26"/>
  </cols>
  <sheetData>
    <row r="1" spans="1:6">
      <c r="A1" s="1" t="s">
        <v>467</v>
      </c>
      <c r="B1" s="2" t="s">
        <v>93</v>
      </c>
      <c r="C1" s="2" t="s">
        <v>94</v>
      </c>
      <c r="D1" s="2" t="s">
        <v>26</v>
      </c>
      <c r="E1" s="2" t="s">
        <v>27</v>
      </c>
      <c r="F1" s="2" t="s">
        <v>95</v>
      </c>
    </row>
    <row r="2" spans="1:6">
      <c r="A2" s="4" t="s">
        <v>72</v>
      </c>
      <c r="B2" s="4" t="s">
        <v>96</v>
      </c>
      <c r="C2" s="4" t="s">
        <v>97</v>
      </c>
    </row>
    <row r="3" spans="1:6">
      <c r="A3" s="4" t="s">
        <v>71</v>
      </c>
    </row>
    <row r="4" spans="1:6">
      <c r="A4" s="4" t="s">
        <v>72</v>
      </c>
      <c r="D4" s="4" t="s">
        <v>73</v>
      </c>
      <c r="E4" s="4" t="s">
        <v>73</v>
      </c>
      <c r="F4" s="4" t="s">
        <v>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4"/>
    <col customWidth="1" max="5" min="5" width="25"/>
    <col customWidth="1" max="6" min="6" width="4"/>
  </cols>
  <sheetData>
    <row r="1" spans="1:6">
      <c r="A1" s="1" t="s">
        <v>468</v>
      </c>
      <c r="B1" s="2" t="s">
        <v>1</v>
      </c>
      <c r="C1" s="2" t="s">
        <v>58</v>
      </c>
    </row>
    <row r="2" spans="1:6">
      <c r="B2" s="2" t="s">
        <v>469</v>
      </c>
      <c r="C2" s="2" t="s">
        <v>470</v>
      </c>
      <c r="D2" s="2" t="s">
        <v>50</v>
      </c>
      <c r="E2" s="2" t="s">
        <v>471</v>
      </c>
      <c r="F2" s="2" t="s">
        <v>50</v>
      </c>
    </row>
    <row r="3" spans="1:6">
      <c r="A3" s="4" t="s">
        <v>451</v>
      </c>
    </row>
    <row r="4" spans="1:6">
      <c r="A4" s="4" t="s">
        <v>472</v>
      </c>
      <c r="B4" s="4" t="s">
        <v>31</v>
      </c>
      <c r="C4" s="14" t="n">
        <v>15.1</v>
      </c>
      <c r="E4" s="14" t="n">
        <v>90.5</v>
      </c>
    </row>
    <row r="5" spans="1:6">
      <c r="A5" s="4" t="s">
        <v>473</v>
      </c>
    </row>
    <row r="6" spans="1:6">
      <c r="A6" s="4" t="s">
        <v>474</v>
      </c>
      <c r="B6" s="4" t="s">
        <v>31</v>
      </c>
      <c r="C6" s="7" t="n">
        <v>40.07</v>
      </c>
      <c r="E6" s="7" t="n">
        <v>0.4</v>
      </c>
    </row>
    <row r="7" spans="1:6">
      <c r="A7" s="4" t="s">
        <v>475</v>
      </c>
    </row>
    <row r="8" spans="1:6">
      <c r="A8" s="4" t="s">
        <v>476</v>
      </c>
      <c r="B8" s="4" t="s">
        <v>31</v>
      </c>
      <c r="C8" s="9" t="n">
        <v>0.6</v>
      </c>
      <c r="E8" s="9" t="n">
        <v>3.8</v>
      </c>
    </row>
    <row r="9" spans="1:6">
      <c r="A9" s="4" t="s">
        <v>477</v>
      </c>
    </row>
    <row r="10" spans="1:6">
      <c r="A10" s="4" t="s">
        <v>476</v>
      </c>
      <c r="B10" s="4" t="s">
        <v>31</v>
      </c>
      <c r="C10" s="15" t="n">
        <v>0.0124</v>
      </c>
      <c r="E10" s="15" t="n">
        <v>0.008500000000000001</v>
      </c>
    </row>
    <row r="11" spans="1:6">
      <c r="A11" s="4" t="s">
        <v>478</v>
      </c>
    </row>
    <row r="12" spans="1:6">
      <c r="A12" s="4" t="s">
        <v>476</v>
      </c>
      <c r="B12" s="4" t="s">
        <v>31</v>
      </c>
      <c r="C12" s="4" t="s">
        <v>31</v>
      </c>
      <c r="E12" s="5" t="n">
        <v>0</v>
      </c>
    </row>
    <row r="13" spans="1:6">
      <c r="A13" s="4" t="s">
        <v>479</v>
      </c>
    </row>
    <row r="14" spans="1:6">
      <c r="A14" s="4" t="s">
        <v>480</v>
      </c>
      <c r="B14" s="4" t="s">
        <v>481</v>
      </c>
      <c r="C14" s="4" t="s">
        <v>482</v>
      </c>
      <c r="E14" s="4" t="s">
        <v>483</v>
      </c>
    </row>
    <row r="15" spans="1:6">
      <c r="A15" s="4" t="s">
        <v>452</v>
      </c>
    </row>
    <row r="16" spans="1:6">
      <c r="A16" s="4" t="s">
        <v>472</v>
      </c>
      <c r="B16" s="7" t="n">
        <v>7.52</v>
      </c>
      <c r="C16" s="14" t="n">
        <v>15.1</v>
      </c>
      <c r="E16" s="14" t="n">
        <v>90.5</v>
      </c>
    </row>
    <row r="17" spans="1:6">
      <c r="A17" s="4" t="s">
        <v>484</v>
      </c>
    </row>
    <row r="18" spans="1:6">
      <c r="A18" s="4" t="s">
        <v>474</v>
      </c>
      <c r="B18" s="7" t="n">
        <v>40.07</v>
      </c>
      <c r="C18" s="7" t="n">
        <v>40.07</v>
      </c>
      <c r="E18" s="7" t="n">
        <v>0.4</v>
      </c>
    </row>
    <row r="19" spans="1:6">
      <c r="A19" s="4" t="s">
        <v>485</v>
      </c>
    </row>
    <row r="20" spans="1:6">
      <c r="A20" s="4" t="s">
        <v>476</v>
      </c>
      <c r="B20" s="8" t="n">
        <v>0.849</v>
      </c>
      <c r="C20" s="9" t="n">
        <v>1.19</v>
      </c>
      <c r="E20" s="9" t="n">
        <v>3.8</v>
      </c>
    </row>
    <row r="21" spans="1:6">
      <c r="A21" s="4" t="s">
        <v>486</v>
      </c>
    </row>
    <row r="22" spans="1:6">
      <c r="A22" s="4" t="s">
        <v>476</v>
      </c>
      <c r="B22" s="15" t="n">
        <v>0.0239</v>
      </c>
      <c r="C22" s="15" t="n">
        <v>0.0189</v>
      </c>
      <c r="E22" s="15" t="n">
        <v>0.0193</v>
      </c>
    </row>
    <row r="23" spans="1:6">
      <c r="A23" s="4" t="s">
        <v>487</v>
      </c>
    </row>
    <row r="24" spans="1:6">
      <c r="A24" s="4" t="s">
        <v>476</v>
      </c>
      <c r="B24" s="4" t="s">
        <v>31</v>
      </c>
      <c r="C24" s="4" t="s">
        <v>31</v>
      </c>
      <c r="E24" s="5" t="n">
        <v>0</v>
      </c>
    </row>
    <row r="25" spans="1:6">
      <c r="A25" s="4" t="s">
        <v>488</v>
      </c>
    </row>
    <row r="26" spans="1:6">
      <c r="A26" s="4" t="s">
        <v>480</v>
      </c>
      <c r="B26" s="4" t="s">
        <v>489</v>
      </c>
      <c r="C26" s="4" t="s">
        <v>490</v>
      </c>
      <c r="E26" s="4" t="s">
        <v>491</v>
      </c>
    </row>
    <row r="27" spans="1:6"/>
    <row r="28" spans="1:6">
      <c r="A28" s="4" t="s">
        <v>50</v>
      </c>
      <c r="B28" s="4" t="s">
        <v>492</v>
      </c>
    </row>
  </sheetData>
  <mergeCells count="52">
    <mergeCell ref="A1:A2"/>
    <mergeCell ref="C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A27:F27"/>
    <mergeCell ref="B28:F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493</v>
      </c>
      <c r="B1" s="2" t="s">
        <v>1</v>
      </c>
      <c r="C1" s="2" t="s">
        <v>58</v>
      </c>
    </row>
    <row r="2" spans="1:6">
      <c r="B2" s="2" t="s">
        <v>469</v>
      </c>
      <c r="C2" s="2" t="s">
        <v>470</v>
      </c>
      <c r="D2" s="2" t="s">
        <v>50</v>
      </c>
      <c r="E2" s="2" t="s">
        <v>471</v>
      </c>
      <c r="F2" s="2" t="s">
        <v>50</v>
      </c>
    </row>
    <row r="3" spans="1:6">
      <c r="A3" s="4" t="s">
        <v>451</v>
      </c>
    </row>
    <row r="4" spans="1:6">
      <c r="A4" s="4" t="s">
        <v>472</v>
      </c>
      <c r="B4" s="4" t="s">
        <v>31</v>
      </c>
      <c r="C4" s="14" t="n">
        <v>15.1</v>
      </c>
      <c r="E4" s="14" t="n">
        <v>90.5</v>
      </c>
    </row>
    <row r="5" spans="1:6">
      <c r="A5" s="4" t="s">
        <v>473</v>
      </c>
    </row>
    <row r="6" spans="1:6">
      <c r="A6" s="4" t="s">
        <v>474</v>
      </c>
      <c r="B6" s="4" t="s">
        <v>31</v>
      </c>
      <c r="C6" s="7" t="n">
        <v>40.07</v>
      </c>
      <c r="E6" s="7" t="n">
        <v>0.4</v>
      </c>
    </row>
    <row r="7" spans="1:6">
      <c r="A7" s="4" t="s">
        <v>494</v>
      </c>
    </row>
    <row r="8" spans="1:6">
      <c r="A8" s="4" t="s">
        <v>476</v>
      </c>
      <c r="B8" s="4" t="s">
        <v>31</v>
      </c>
      <c r="C8" s="9" t="n">
        <v>0.6</v>
      </c>
      <c r="E8" s="9" t="n">
        <v>3.8</v>
      </c>
    </row>
    <row r="9" spans="1:6">
      <c r="A9" s="4" t="s">
        <v>495</v>
      </c>
    </row>
    <row r="10" spans="1:6">
      <c r="A10" s="4" t="s">
        <v>476</v>
      </c>
      <c r="B10" s="4" t="s">
        <v>31</v>
      </c>
      <c r="C10" s="15" t="n">
        <v>0.0124</v>
      </c>
      <c r="E10" s="15" t="n">
        <v>0.008500000000000001</v>
      </c>
    </row>
    <row r="11" spans="1:6">
      <c r="A11" s="4" t="s">
        <v>478</v>
      </c>
    </row>
    <row r="12" spans="1:6">
      <c r="A12" s="4" t="s">
        <v>476</v>
      </c>
      <c r="B12" s="4" t="s">
        <v>31</v>
      </c>
      <c r="C12" s="4" t="s">
        <v>31</v>
      </c>
      <c r="E12" s="5" t="n">
        <v>0</v>
      </c>
    </row>
    <row r="13" spans="1:6">
      <c r="A13" s="4" t="s">
        <v>479</v>
      </c>
    </row>
    <row r="14" spans="1:6">
      <c r="A14" s="4" t="s">
        <v>480</v>
      </c>
      <c r="B14" s="4" t="s">
        <v>481</v>
      </c>
      <c r="C14" s="4" t="s">
        <v>482</v>
      </c>
      <c r="E14" s="4" t="s">
        <v>483</v>
      </c>
    </row>
    <row r="15" spans="1:6">
      <c r="A15" s="4" t="s">
        <v>452</v>
      </c>
    </row>
    <row r="16" spans="1:6">
      <c r="A16" s="4" t="s">
        <v>472</v>
      </c>
      <c r="B16" s="7" t="n">
        <v>7.52</v>
      </c>
      <c r="C16" s="14" t="n">
        <v>15.1</v>
      </c>
      <c r="E16" s="14" t="n">
        <v>90.5</v>
      </c>
    </row>
    <row r="17" spans="1:6">
      <c r="A17" s="4" t="s">
        <v>484</v>
      </c>
    </row>
    <row r="18" spans="1:6">
      <c r="A18" s="4" t="s">
        <v>474</v>
      </c>
      <c r="B18" s="7" t="n">
        <v>40.07</v>
      </c>
      <c r="C18" s="7" t="n">
        <v>40.07</v>
      </c>
      <c r="E18" s="7" t="n">
        <v>0.4</v>
      </c>
    </row>
    <row r="19" spans="1:6">
      <c r="A19" s="4" t="s">
        <v>496</v>
      </c>
    </row>
    <row r="20" spans="1:6">
      <c r="A20" s="4" t="s">
        <v>476</v>
      </c>
      <c r="B20" s="8" t="n">
        <v>0.849</v>
      </c>
      <c r="C20" s="9" t="n">
        <v>1.19</v>
      </c>
      <c r="E20" s="9" t="n">
        <v>3.8</v>
      </c>
    </row>
    <row r="21" spans="1:6">
      <c r="A21" s="4" t="s">
        <v>497</v>
      </c>
    </row>
    <row r="22" spans="1:6">
      <c r="A22" s="4" t="s">
        <v>476</v>
      </c>
      <c r="B22" s="15" t="n">
        <v>0.0239</v>
      </c>
      <c r="C22" s="15" t="n">
        <v>0.0189</v>
      </c>
      <c r="E22" s="15" t="n">
        <v>0.0193</v>
      </c>
    </row>
    <row r="23" spans="1:6">
      <c r="A23" s="4" t="s">
        <v>487</v>
      </c>
    </row>
    <row r="24" spans="1:6">
      <c r="A24" s="4" t="s">
        <v>476</v>
      </c>
      <c r="B24" s="4" t="s">
        <v>31</v>
      </c>
      <c r="C24" s="4" t="s">
        <v>31</v>
      </c>
      <c r="E24" s="5" t="n">
        <v>0</v>
      </c>
    </row>
    <row r="25" spans="1:6">
      <c r="A25" s="4" t="s">
        <v>488</v>
      </c>
    </row>
    <row r="26" spans="1:6">
      <c r="A26" s="4" t="s">
        <v>480</v>
      </c>
      <c r="B26" s="4" t="s">
        <v>489</v>
      </c>
      <c r="C26" s="4" t="s">
        <v>490</v>
      </c>
      <c r="E26" s="4" t="s">
        <v>491</v>
      </c>
    </row>
    <row r="27" spans="1:6"/>
    <row r="28" spans="1:6">
      <c r="A28" s="4" t="s">
        <v>50</v>
      </c>
      <c r="B28" s="4" t="s">
        <v>492</v>
      </c>
    </row>
  </sheetData>
  <mergeCells count="52">
    <mergeCell ref="A1:A2"/>
    <mergeCell ref="C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A27:F27"/>
    <mergeCell ref="B28:F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0"/>
    <col customWidth="1" max="5" min="5" width="20"/>
  </cols>
  <sheetData>
    <row r="1" spans="1:5">
      <c r="A1" s="1" t="s">
        <v>498</v>
      </c>
      <c r="B1" s="2" t="s">
        <v>93</v>
      </c>
      <c r="C1" s="2" t="s">
        <v>94</v>
      </c>
      <c r="D1" s="2" t="s">
        <v>26</v>
      </c>
      <c r="E1" s="2" t="s">
        <v>27</v>
      </c>
    </row>
    <row r="2" spans="1:5">
      <c r="A2" s="4" t="s">
        <v>72</v>
      </c>
      <c r="B2" s="4" t="s">
        <v>96</v>
      </c>
      <c r="C2" s="4" t="s">
        <v>97</v>
      </c>
    </row>
    <row r="3" spans="1:5">
      <c r="A3" s="4" t="s">
        <v>71</v>
      </c>
    </row>
    <row r="4" spans="1:5">
      <c r="A4" s="4" t="s">
        <v>72</v>
      </c>
      <c r="D4" s="4" t="s">
        <v>337</v>
      </c>
      <c r="E4" s="4" t="s">
        <v>3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6"/>
  </cols>
  <sheetData>
    <row r="1" spans="1:5">
      <c r="A1" s="1" t="s">
        <v>499</v>
      </c>
      <c r="C1" s="2" t="s">
        <v>500</v>
      </c>
      <c r="D1" s="2" t="s">
        <v>1</v>
      </c>
      <c r="E1" s="2" t="s">
        <v>58</v>
      </c>
    </row>
    <row r="2" spans="1:5">
      <c r="C2" s="2" t="s">
        <v>27</v>
      </c>
      <c r="D2" s="2" t="s">
        <v>2</v>
      </c>
      <c r="E2" s="2" t="s">
        <v>26</v>
      </c>
    </row>
    <row r="3" spans="1:5">
      <c r="A3" s="3" t="s">
        <v>209</v>
      </c>
    </row>
    <row r="4" spans="1:5">
      <c r="A4" s="4" t="s">
        <v>501</v>
      </c>
      <c r="C4" s="6" t="n">
        <v>575</v>
      </c>
      <c r="D4" s="6" t="n">
        <v>28</v>
      </c>
      <c r="E4" s="6" t="n">
        <v>313</v>
      </c>
    </row>
    <row r="5" spans="1:5">
      <c r="A5" s="4" t="s">
        <v>502</v>
      </c>
      <c r="C5" s="5" t="n">
        <v>-262</v>
      </c>
      <c r="D5" s="5" t="n">
        <v>-23</v>
      </c>
      <c r="E5" s="5" t="n">
        <v>-285</v>
      </c>
    </row>
    <row r="6" spans="1:5">
      <c r="A6" s="4" t="s">
        <v>503</v>
      </c>
      <c r="B6" s="4" t="s">
        <v>50</v>
      </c>
      <c r="C6" s="4" t="s">
        <v>31</v>
      </c>
      <c r="E6" s="4" t="s">
        <v>31</v>
      </c>
    </row>
    <row r="7" spans="1:5">
      <c r="A7" s="4" t="s">
        <v>504</v>
      </c>
      <c r="C7" s="6" t="n">
        <v>313</v>
      </c>
      <c r="D7" s="6" t="n">
        <v>5</v>
      </c>
      <c r="E7" s="6" t="n">
        <v>28</v>
      </c>
    </row>
    <row r="8" spans="1:5"/>
    <row r="9" spans="1:5">
      <c r="A9" s="4" t="s">
        <v>50</v>
      </c>
      <c r="B9" s="4" t="s">
        <v>56</v>
      </c>
    </row>
  </sheetData>
  <mergeCells count="3">
    <mergeCell ref="A1:B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6"/>
  </cols>
  <sheetData>
    <row r="1" spans="1:5">
      <c r="A1" s="1" t="s">
        <v>505</v>
      </c>
      <c r="C1" s="2" t="s">
        <v>500</v>
      </c>
      <c r="D1" s="2" t="s">
        <v>1</v>
      </c>
      <c r="E1" s="2" t="s">
        <v>58</v>
      </c>
    </row>
    <row r="2" spans="1:5">
      <c r="C2" s="2" t="s">
        <v>27</v>
      </c>
      <c r="D2" s="2" t="s">
        <v>2</v>
      </c>
      <c r="E2" s="2" t="s">
        <v>26</v>
      </c>
    </row>
    <row r="3" spans="1:5">
      <c r="A3" s="3" t="s">
        <v>209</v>
      </c>
    </row>
    <row r="4" spans="1:5">
      <c r="A4" s="4" t="s">
        <v>501</v>
      </c>
      <c r="C4" s="6" t="n">
        <v>575</v>
      </c>
      <c r="D4" s="6" t="n">
        <v>28</v>
      </c>
      <c r="E4" s="6" t="n">
        <v>313</v>
      </c>
    </row>
    <row r="5" spans="1:5">
      <c r="A5" s="4" t="s">
        <v>502</v>
      </c>
      <c r="C5" s="5" t="n">
        <v>-262</v>
      </c>
      <c r="D5" s="5" t="n">
        <v>-23</v>
      </c>
      <c r="E5" s="5" t="n">
        <v>-285</v>
      </c>
    </row>
    <row r="6" spans="1:5">
      <c r="A6" s="4" t="s">
        <v>503</v>
      </c>
      <c r="B6" s="4" t="s">
        <v>50</v>
      </c>
      <c r="C6" s="4" t="s">
        <v>31</v>
      </c>
      <c r="E6" s="4" t="s">
        <v>31</v>
      </c>
    </row>
    <row r="7" spans="1:5">
      <c r="A7" s="4" t="s">
        <v>504</v>
      </c>
      <c r="C7" s="6" t="n">
        <v>313</v>
      </c>
      <c r="D7" s="6" t="n">
        <v>5</v>
      </c>
      <c r="E7" s="6" t="n">
        <v>28</v>
      </c>
    </row>
    <row r="8" spans="1:5"/>
    <row r="9" spans="1:5">
      <c r="A9" s="4" t="s">
        <v>50</v>
      </c>
      <c r="B9" s="4" t="s">
        <v>56</v>
      </c>
    </row>
  </sheetData>
  <mergeCells count="3">
    <mergeCell ref="A1:B2"/>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4"/>
    <col customWidth="1" max="11" min="11" width="14"/>
    <col customWidth="1" max="12" min="12" width="14"/>
  </cols>
  <sheetData>
    <row r="1" spans="1:12">
      <c r="A1" s="1" t="s">
        <v>506</v>
      </c>
      <c r="B1" s="2" t="s">
        <v>507</v>
      </c>
      <c r="C1" s="2" t="s">
        <v>508</v>
      </c>
      <c r="D1" s="2" t="s">
        <v>509</v>
      </c>
      <c r="E1" s="2" t="s">
        <v>510</v>
      </c>
      <c r="F1" s="2" t="s">
        <v>511</v>
      </c>
      <c r="G1" s="2" t="s">
        <v>512</v>
      </c>
      <c r="H1" s="2" t="s">
        <v>513</v>
      </c>
      <c r="I1" s="2" t="s">
        <v>27</v>
      </c>
      <c r="J1" s="2" t="s">
        <v>514</v>
      </c>
      <c r="K1" s="2" t="s">
        <v>2</v>
      </c>
      <c r="L1" s="2" t="s">
        <v>26</v>
      </c>
    </row>
    <row r="2" spans="1:12">
      <c r="A2" s="4" t="s">
        <v>515</v>
      </c>
      <c r="L2" s="6" t="n">
        <v>400000</v>
      </c>
    </row>
    <row r="3" spans="1:12">
      <c r="A3" s="4" t="s">
        <v>516</v>
      </c>
    </row>
    <row r="4" spans="1:12">
      <c r="A4" s="4" t="s">
        <v>517</v>
      </c>
      <c r="E4" s="6" t="n">
        <v>40000</v>
      </c>
    </row>
    <row r="5" spans="1:12">
      <c r="A5" s="4" t="s">
        <v>518</v>
      </c>
    </row>
    <row r="6" spans="1:12">
      <c r="A6" s="4" t="s">
        <v>519</v>
      </c>
      <c r="C6" s="6" t="n">
        <v>250000</v>
      </c>
      <c r="E6" s="6" t="n">
        <v>50000</v>
      </c>
    </row>
    <row r="7" spans="1:12">
      <c r="A7" s="4" t="s">
        <v>520</v>
      </c>
      <c r="B7" s="5" t="n">
        <v>6738</v>
      </c>
      <c r="C7" s="5" t="n">
        <v>6738</v>
      </c>
    </row>
    <row r="8" spans="1:12">
      <c r="A8" s="4" t="s">
        <v>521</v>
      </c>
      <c r="C8" s="6" t="n">
        <v>74000</v>
      </c>
    </row>
    <row r="9" spans="1:12">
      <c r="A9" s="4" t="s">
        <v>522</v>
      </c>
      <c r="E9" s="6" t="n">
        <v>1</v>
      </c>
    </row>
    <row r="10" spans="1:12">
      <c r="A10" s="4" t="s">
        <v>523</v>
      </c>
    </row>
    <row r="11" spans="1:12">
      <c r="A11" s="4" t="s">
        <v>520</v>
      </c>
      <c r="B11" s="5" t="n">
        <v>100000</v>
      </c>
      <c r="C11" s="5" t="n">
        <v>100000</v>
      </c>
    </row>
    <row r="12" spans="1:12">
      <c r="A12" s="4" t="s">
        <v>524</v>
      </c>
    </row>
    <row r="13" spans="1:12">
      <c r="A13" s="4" t="s">
        <v>515</v>
      </c>
      <c r="K13" s="6" t="n">
        <v>400000</v>
      </c>
    </row>
    <row r="14" spans="1:12">
      <c r="A14" s="4" t="s">
        <v>525</v>
      </c>
    </row>
    <row r="15" spans="1:12">
      <c r="A15" s="4" t="s">
        <v>526</v>
      </c>
      <c r="I15" s="4" t="s">
        <v>527</v>
      </c>
    </row>
    <row r="16" spans="1:12">
      <c r="A16" s="4" t="s">
        <v>528</v>
      </c>
      <c r="I16" s="6" t="n">
        <v>2500</v>
      </c>
    </row>
    <row r="17" spans="1:12">
      <c r="A17" s="4" t="s">
        <v>529</v>
      </c>
    </row>
    <row r="18" spans="1:12">
      <c r="A18" s="4" t="s">
        <v>526</v>
      </c>
      <c r="G18" s="4" t="s">
        <v>530</v>
      </c>
      <c r="H18" s="4" t="s">
        <v>531</v>
      </c>
    </row>
    <row r="19" spans="1:12">
      <c r="A19" s="4" t="s">
        <v>528</v>
      </c>
      <c r="G19" s="6" t="n">
        <v>4000</v>
      </c>
      <c r="H19" s="6" t="n">
        <v>14000</v>
      </c>
    </row>
    <row r="20" spans="1:12">
      <c r="A20" s="4" t="s">
        <v>532</v>
      </c>
    </row>
    <row r="21" spans="1:12">
      <c r="A21" s="4" t="s">
        <v>533</v>
      </c>
      <c r="F21" s="6" t="n">
        <v>3375000</v>
      </c>
    </row>
    <row r="22" spans="1:12">
      <c r="A22" s="4" t="s">
        <v>534</v>
      </c>
      <c r="F22" s="6" t="n">
        <v>1000000</v>
      </c>
    </row>
    <row r="23" spans="1:12">
      <c r="A23" s="4" t="s">
        <v>535</v>
      </c>
    </row>
    <row r="24" spans="1:12">
      <c r="A24" s="4" t="s">
        <v>536</v>
      </c>
      <c r="E24" s="6" t="n">
        <v>2000000</v>
      </c>
    </row>
    <row r="25" spans="1:12">
      <c r="A25" s="4" t="s">
        <v>537</v>
      </c>
    </row>
    <row r="26" spans="1:12">
      <c r="A26" s="4" t="s">
        <v>538</v>
      </c>
      <c r="J26" s="4" t="s">
        <v>539</v>
      </c>
    </row>
    <row r="27" spans="1:12">
      <c r="A27" s="4" t="s">
        <v>540</v>
      </c>
    </row>
    <row r="28" spans="1:12">
      <c r="A28" s="4" t="s">
        <v>538</v>
      </c>
      <c r="J28" s="4" t="s">
        <v>541</v>
      </c>
    </row>
    <row r="29" spans="1:12">
      <c r="A29" s="4" t="s">
        <v>542</v>
      </c>
    </row>
    <row r="30" spans="1:12">
      <c r="A30" s="4" t="s">
        <v>543</v>
      </c>
      <c r="D30" s="5" t="n">
        <v>10000</v>
      </c>
    </row>
    <row r="31" spans="1:12">
      <c r="A31" s="4" t="s">
        <v>544</v>
      </c>
    </row>
    <row r="32" spans="1:12">
      <c r="A32" s="4" t="s">
        <v>543</v>
      </c>
      <c r="D32" s="5" t="n">
        <v>150000</v>
      </c>
    </row>
    <row r="33" spans="1:12">
      <c r="A33" s="4" t="s">
        <v>545</v>
      </c>
    </row>
    <row r="34" spans="1:12">
      <c r="A34" s="4" t="s">
        <v>546</v>
      </c>
      <c r="K34" s="6" t="n">
        <v>1310000</v>
      </c>
    </row>
    <row r="35" spans="1:12">
      <c r="A35" s="4" t="s">
        <v>538</v>
      </c>
      <c r="K35" s="4" t="s">
        <v>5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65"/>
    <col customWidth="1" max="4" min="4" width="4"/>
    <col customWidth="1" max="5" min="5" width="28"/>
    <col customWidth="1" max="6" min="6" width="8"/>
    <col customWidth="1" max="7" min="7" width="22"/>
    <col customWidth="1" max="8" min="8" width="8"/>
    <col customWidth="1" max="9" min="9" width="36"/>
    <col customWidth="1" max="10" min="10" width="4"/>
    <col customWidth="1" max="11" min="11" width="29"/>
    <col customWidth="1" max="12" min="12" width="9"/>
    <col customWidth="1" max="13" min="13" width="4"/>
    <col customWidth="1" max="14" min="14" width="26"/>
  </cols>
  <sheetData>
    <row r="1" spans="1:14">
      <c r="A1" s="1" t="s">
        <v>98</v>
      </c>
      <c r="C1" s="2" t="s">
        <v>99</v>
      </c>
      <c r="E1" s="2" t="s">
        <v>100</v>
      </c>
      <c r="G1" s="2" t="s">
        <v>101</v>
      </c>
      <c r="I1" s="2" t="s">
        <v>102</v>
      </c>
      <c r="K1" s="2" t="s">
        <v>103</v>
      </c>
      <c r="L1" s="2" t="s">
        <v>104</v>
      </c>
      <c r="N1" s="2" t="s">
        <v>105</v>
      </c>
    </row>
    <row r="2" spans="1:14">
      <c r="A2" s="4" t="s">
        <v>106</v>
      </c>
      <c r="C2" s="6" t="n">
        <v>87</v>
      </c>
      <c r="D2" s="4" t="s">
        <v>50</v>
      </c>
      <c r="E2" s="4" t="s">
        <v>31</v>
      </c>
      <c r="F2" s="4" t="s">
        <v>50</v>
      </c>
      <c r="G2" s="6" t="n">
        <v>9</v>
      </c>
      <c r="H2" s="4" t="s">
        <v>69</v>
      </c>
      <c r="I2" s="6" t="n">
        <v>3212</v>
      </c>
      <c r="K2" s="6" t="n">
        <v>-3372</v>
      </c>
      <c r="L2" s="6" t="n">
        <v>-64</v>
      </c>
      <c r="N2" s="4" t="s">
        <v>31</v>
      </c>
    </row>
    <row r="3" spans="1:14">
      <c r="A3" s="4" t="s">
        <v>107</v>
      </c>
      <c r="C3" s="5" t="n">
        <v>8708132</v>
      </c>
      <c r="D3" s="4" t="s">
        <v>50</v>
      </c>
      <c r="E3" s="4" t="s">
        <v>31</v>
      </c>
      <c r="F3" s="4" t="s">
        <v>50</v>
      </c>
      <c r="G3" s="5" t="n">
        <v>888188</v>
      </c>
      <c r="H3" s="4" t="s">
        <v>69</v>
      </c>
    </row>
    <row r="4" spans="1:14">
      <c r="A4" s="4" t="s">
        <v>108</v>
      </c>
      <c r="C4" s="6" t="n">
        <v>48</v>
      </c>
      <c r="D4" s="4" t="s">
        <v>50</v>
      </c>
      <c r="E4" s="4" t="s">
        <v>31</v>
      </c>
      <c r="F4" s="4" t="s">
        <v>50</v>
      </c>
      <c r="G4" s="4" t="s">
        <v>31</v>
      </c>
      <c r="H4" s="4" t="s">
        <v>69</v>
      </c>
      <c r="I4" s="5" t="n">
        <v>1803</v>
      </c>
      <c r="K4" s="4" t="s">
        <v>31</v>
      </c>
      <c r="L4" s="5" t="n">
        <v>1851</v>
      </c>
      <c r="N4" s="4" t="s">
        <v>31</v>
      </c>
    </row>
    <row r="5" spans="1:14">
      <c r="A5" s="4" t="s">
        <v>109</v>
      </c>
      <c r="C5" s="5" t="n">
        <v>4746237</v>
      </c>
      <c r="D5" s="4" t="s">
        <v>50</v>
      </c>
      <c r="E5" s="4" t="s">
        <v>31</v>
      </c>
      <c r="F5" s="4" t="s">
        <v>50</v>
      </c>
      <c r="G5" s="4" t="s">
        <v>31</v>
      </c>
      <c r="H5" s="4" t="s">
        <v>69</v>
      </c>
    </row>
    <row r="6" spans="1:14">
      <c r="A6" s="4" t="s">
        <v>110</v>
      </c>
      <c r="C6" s="6" t="n">
        <v>-135</v>
      </c>
      <c r="D6" s="4" t="s">
        <v>50</v>
      </c>
      <c r="E6" s="4" t="s">
        <v>31</v>
      </c>
      <c r="F6" s="4" t="s">
        <v>50</v>
      </c>
      <c r="G6" s="6" t="n">
        <v>10</v>
      </c>
      <c r="H6" s="4" t="s">
        <v>69</v>
      </c>
      <c r="I6" s="5" t="n">
        <v>597</v>
      </c>
      <c r="K6" s="4" t="s">
        <v>31</v>
      </c>
      <c r="L6" s="5" t="n">
        <v>472</v>
      </c>
      <c r="N6" s="4" t="s">
        <v>31</v>
      </c>
    </row>
    <row r="7" spans="1:14">
      <c r="A7" s="4" t="s">
        <v>111</v>
      </c>
      <c r="C7" s="5" t="n">
        <v>-13454369</v>
      </c>
      <c r="D7" s="4" t="s">
        <v>50</v>
      </c>
      <c r="E7" s="4" t="s">
        <v>31</v>
      </c>
      <c r="F7" s="4" t="s">
        <v>50</v>
      </c>
      <c r="G7" s="5" t="n">
        <v>1030957</v>
      </c>
      <c r="H7" s="4" t="s">
        <v>69</v>
      </c>
    </row>
    <row r="8" spans="1:14">
      <c r="A8" s="4" t="s">
        <v>112</v>
      </c>
      <c r="C8" s="4" t="s">
        <v>31</v>
      </c>
      <c r="D8" s="4" t="s">
        <v>50</v>
      </c>
      <c r="E8" s="4" t="s">
        <v>31</v>
      </c>
      <c r="F8" s="4" t="s">
        <v>50</v>
      </c>
      <c r="G8" s="4" t="s">
        <v>31</v>
      </c>
      <c r="H8" s="4" t="s">
        <v>69</v>
      </c>
      <c r="I8" s="5" t="n">
        <v>-500</v>
      </c>
      <c r="K8" s="4" t="s">
        <v>31</v>
      </c>
      <c r="L8" s="5" t="n">
        <v>-500</v>
      </c>
      <c r="N8" s="5" t="n">
        <v>500</v>
      </c>
    </row>
    <row r="9" spans="1:14">
      <c r="A9" s="4" t="s">
        <v>113</v>
      </c>
      <c r="C9" s="4" t="s">
        <v>31</v>
      </c>
      <c r="D9" s="4" t="s">
        <v>50</v>
      </c>
      <c r="E9" s="4" t="s">
        <v>31</v>
      </c>
      <c r="F9" s="4" t="s">
        <v>50</v>
      </c>
      <c r="G9" s="4" t="s">
        <v>31</v>
      </c>
      <c r="H9" s="4" t="s">
        <v>69</v>
      </c>
      <c r="I9" s="5" t="n">
        <v>2029</v>
      </c>
      <c r="K9" s="4" t="s">
        <v>31</v>
      </c>
      <c r="L9" s="5" t="n">
        <v>2029</v>
      </c>
      <c r="N9" s="4" t="s">
        <v>31</v>
      </c>
    </row>
    <row r="10" spans="1:14">
      <c r="A10" s="4" t="s">
        <v>114</v>
      </c>
      <c r="C10" s="4" t="s">
        <v>31</v>
      </c>
      <c r="D10" s="4" t="s">
        <v>50</v>
      </c>
      <c r="E10" s="4" t="s">
        <v>31</v>
      </c>
      <c r="F10" s="4" t="s">
        <v>50</v>
      </c>
      <c r="G10" s="6" t="n">
        <v>5</v>
      </c>
      <c r="H10" s="4" t="s">
        <v>69</v>
      </c>
      <c r="I10" s="5" t="n">
        <v>6890</v>
      </c>
      <c r="K10" s="4" t="s">
        <v>31</v>
      </c>
      <c r="L10" s="5" t="n">
        <v>6895</v>
      </c>
      <c r="N10" s="4" t="s">
        <v>31</v>
      </c>
    </row>
    <row r="11" spans="1:14">
      <c r="A11" s="4" t="s">
        <v>115</v>
      </c>
      <c r="C11" s="4" t="s">
        <v>31</v>
      </c>
      <c r="D11" s="4" t="s">
        <v>50</v>
      </c>
      <c r="E11" s="4" t="s">
        <v>31</v>
      </c>
      <c r="F11" s="4" t="s">
        <v>50</v>
      </c>
      <c r="G11" s="5" t="n">
        <v>525706</v>
      </c>
      <c r="H11" s="4" t="s">
        <v>69</v>
      </c>
    </row>
    <row r="12" spans="1:14">
      <c r="A12" s="4" t="s">
        <v>116</v>
      </c>
      <c r="C12" s="4" t="s">
        <v>31</v>
      </c>
      <c r="D12" s="4" t="s">
        <v>50</v>
      </c>
      <c r="E12" s="4" t="s">
        <v>31</v>
      </c>
      <c r="F12" s="4" t="s">
        <v>117</v>
      </c>
      <c r="G12" s="6" t="n">
        <v>-6</v>
      </c>
      <c r="H12" s="4" t="s">
        <v>69</v>
      </c>
      <c r="I12" s="5" t="n">
        <v>6</v>
      </c>
      <c r="K12" s="4" t="s">
        <v>31</v>
      </c>
      <c r="L12" s="4" t="s">
        <v>31</v>
      </c>
      <c r="N12" s="4" t="s">
        <v>31</v>
      </c>
    </row>
    <row r="13" spans="1:14">
      <c r="A13" s="4" t="s">
        <v>118</v>
      </c>
      <c r="C13" s="4" t="s">
        <v>31</v>
      </c>
      <c r="D13" s="4" t="s">
        <v>50</v>
      </c>
      <c r="E13" s="5" t="n">
        <v>9736</v>
      </c>
      <c r="F13" s="4" t="s">
        <v>50</v>
      </c>
      <c r="G13" s="5" t="n">
        <v>-655967</v>
      </c>
      <c r="H13" s="4" t="s">
        <v>69</v>
      </c>
    </row>
    <row r="14" spans="1:14">
      <c r="A14" s="4" t="s">
        <v>119</v>
      </c>
      <c r="C14" s="4" t="s">
        <v>31</v>
      </c>
      <c r="D14" s="4" t="s">
        <v>50</v>
      </c>
      <c r="E14" s="4" t="s">
        <v>31</v>
      </c>
      <c r="F14" s="4" t="s">
        <v>50</v>
      </c>
      <c r="G14" s="4" t="s">
        <v>31</v>
      </c>
      <c r="H14" s="4" t="s">
        <v>69</v>
      </c>
      <c r="I14" s="5" t="n">
        <v>676</v>
      </c>
      <c r="K14" s="4" t="s">
        <v>31</v>
      </c>
      <c r="L14" s="6" t="n">
        <v>676</v>
      </c>
      <c r="N14" s="4" t="s">
        <v>31</v>
      </c>
    </row>
    <row r="15" spans="1:14">
      <c r="A15" s="4" t="s">
        <v>120</v>
      </c>
      <c r="B15" s="4" t="s">
        <v>121</v>
      </c>
      <c r="L15" s="4" t="s">
        <v>31</v>
      </c>
    </row>
    <row r="16" spans="1:14">
      <c r="A16" s="4" t="s">
        <v>86</v>
      </c>
      <c r="C16" s="4" t="s">
        <v>31</v>
      </c>
      <c r="D16" s="4" t="s">
        <v>50</v>
      </c>
      <c r="E16" s="4" t="s">
        <v>31</v>
      </c>
      <c r="F16" s="4" t="s">
        <v>50</v>
      </c>
      <c r="G16" s="4" t="s">
        <v>31</v>
      </c>
      <c r="H16" s="4" t="s">
        <v>69</v>
      </c>
      <c r="I16" s="4" t="s">
        <v>31</v>
      </c>
      <c r="K16" s="5" t="n">
        <v>-9663</v>
      </c>
      <c r="L16" s="6" t="n">
        <v>-9663</v>
      </c>
      <c r="N16" s="4" t="s">
        <v>31</v>
      </c>
    </row>
    <row r="17" spans="1:14">
      <c r="A17" s="4" t="s">
        <v>122</v>
      </c>
      <c r="C17" s="4" t="s">
        <v>31</v>
      </c>
      <c r="D17" s="4" t="s">
        <v>50</v>
      </c>
      <c r="E17" s="4" t="s">
        <v>31</v>
      </c>
      <c r="F17" s="4" t="s">
        <v>117</v>
      </c>
      <c r="G17" s="6" t="n">
        <v>18</v>
      </c>
      <c r="H17" s="4" t="s">
        <v>69</v>
      </c>
      <c r="I17" s="5" t="n">
        <v>14713</v>
      </c>
      <c r="K17" s="5" t="n">
        <v>-13035</v>
      </c>
      <c r="L17" s="5" t="n">
        <v>1696</v>
      </c>
      <c r="N17" s="5" t="n">
        <v>500</v>
      </c>
    </row>
    <row r="18" spans="1:14">
      <c r="A18" s="4" t="s">
        <v>123</v>
      </c>
      <c r="C18" s="4" t="s">
        <v>31</v>
      </c>
      <c r="D18" s="4" t="s">
        <v>50</v>
      </c>
      <c r="E18" s="5" t="n">
        <v>9736</v>
      </c>
      <c r="F18" s="4" t="s">
        <v>50</v>
      </c>
      <c r="G18" s="5" t="n">
        <v>1788884</v>
      </c>
      <c r="H18" s="4" t="s">
        <v>124</v>
      </c>
    </row>
    <row r="19" spans="1:14">
      <c r="A19" s="4" t="s">
        <v>119</v>
      </c>
      <c r="C19" s="4" t="s">
        <v>31</v>
      </c>
      <c r="D19" s="4" t="s">
        <v>50</v>
      </c>
      <c r="E19" s="4" t="s">
        <v>31</v>
      </c>
      <c r="F19" s="4" t="s">
        <v>50</v>
      </c>
      <c r="G19" s="4" t="s">
        <v>31</v>
      </c>
      <c r="H19" s="4" t="s">
        <v>89</v>
      </c>
      <c r="I19" s="5" t="n">
        <v>479</v>
      </c>
      <c r="K19" s="4" t="s">
        <v>31</v>
      </c>
      <c r="L19" s="5" t="n">
        <v>479</v>
      </c>
      <c r="N19" s="4" t="s">
        <v>31</v>
      </c>
    </row>
    <row r="20" spans="1:14">
      <c r="A20" s="4" t="s">
        <v>125</v>
      </c>
      <c r="C20" s="4" t="s">
        <v>31</v>
      </c>
      <c r="D20" s="4" t="s">
        <v>50</v>
      </c>
      <c r="E20" s="4" t="s">
        <v>31</v>
      </c>
      <c r="F20" s="4" t="s">
        <v>50</v>
      </c>
      <c r="G20" s="5" t="n">
        <v>8085</v>
      </c>
      <c r="H20" s="4" t="s">
        <v>126</v>
      </c>
    </row>
    <row r="21" spans="1:14">
      <c r="A21" s="4" t="s">
        <v>127</v>
      </c>
      <c r="C21" s="4" t="s">
        <v>31</v>
      </c>
      <c r="D21" s="4" t="s">
        <v>50</v>
      </c>
      <c r="E21" s="4" t="s">
        <v>31</v>
      </c>
      <c r="F21" s="4" t="s">
        <v>50</v>
      </c>
      <c r="G21" s="6" t="n">
        <v>3</v>
      </c>
      <c r="H21" s="4" t="s">
        <v>126</v>
      </c>
      <c r="I21" s="5" t="n">
        <v>12699</v>
      </c>
      <c r="K21" s="4" t="s">
        <v>31</v>
      </c>
      <c r="L21" s="5" t="n">
        <v>12702</v>
      </c>
      <c r="N21" s="4" t="s">
        <v>31</v>
      </c>
    </row>
    <row r="22" spans="1:14">
      <c r="A22" s="4" t="s">
        <v>128</v>
      </c>
      <c r="C22" s="4" t="s">
        <v>31</v>
      </c>
      <c r="D22" s="4" t="s">
        <v>50</v>
      </c>
      <c r="E22" s="4" t="s">
        <v>31</v>
      </c>
      <c r="F22" s="4" t="s">
        <v>50</v>
      </c>
      <c r="G22" s="5" t="n">
        <v>299815</v>
      </c>
      <c r="H22" s="4" t="s">
        <v>126</v>
      </c>
    </row>
    <row r="23" spans="1:14">
      <c r="A23" s="4" t="s">
        <v>129</v>
      </c>
      <c r="C23" s="4" t="s">
        <v>31</v>
      </c>
      <c r="D23" s="4" t="s">
        <v>50</v>
      </c>
      <c r="E23" s="4" t="s">
        <v>31</v>
      </c>
      <c r="F23" s="4" t="s">
        <v>50</v>
      </c>
      <c r="G23" s="4" t="s">
        <v>31</v>
      </c>
      <c r="H23" s="4" t="s">
        <v>130</v>
      </c>
      <c r="I23" s="4" t="s">
        <v>31</v>
      </c>
      <c r="J23" s="4" t="s">
        <v>89</v>
      </c>
      <c r="K23" s="4" t="s">
        <v>31</v>
      </c>
      <c r="L23" s="4" t="s">
        <v>31</v>
      </c>
      <c r="N23" s="4" t="s">
        <v>31</v>
      </c>
    </row>
    <row r="24" spans="1:14">
      <c r="A24" s="4" t="s">
        <v>120</v>
      </c>
      <c r="C24" s="4" t="s">
        <v>31</v>
      </c>
      <c r="D24" s="4" t="s">
        <v>50</v>
      </c>
      <c r="E24" s="4" t="s">
        <v>31</v>
      </c>
      <c r="F24" s="4" t="s">
        <v>50</v>
      </c>
      <c r="G24" s="5" t="n">
        <v>31787</v>
      </c>
      <c r="H24" s="4" t="s">
        <v>126</v>
      </c>
    </row>
    <row r="25" spans="1:14">
      <c r="A25" s="4" t="s">
        <v>131</v>
      </c>
      <c r="C25" s="4" t="s">
        <v>31</v>
      </c>
      <c r="D25" s="4" t="s">
        <v>50</v>
      </c>
      <c r="E25" s="4" t="s">
        <v>31</v>
      </c>
      <c r="F25" s="4" t="s">
        <v>50</v>
      </c>
      <c r="G25" s="4" t="s">
        <v>31</v>
      </c>
      <c r="H25" s="4" t="s">
        <v>130</v>
      </c>
      <c r="I25" s="4" t="s">
        <v>31</v>
      </c>
      <c r="K25" s="4" t="s">
        <v>31</v>
      </c>
      <c r="L25" s="4" t="s">
        <v>31</v>
      </c>
      <c r="M25" s="4" t="s">
        <v>89</v>
      </c>
      <c r="N25" s="4" t="s">
        <v>31</v>
      </c>
    </row>
    <row r="26" spans="1:14">
      <c r="A26" s="4" t="s">
        <v>132</v>
      </c>
      <c r="C26" s="4" t="s">
        <v>31</v>
      </c>
      <c r="D26" s="4" t="s">
        <v>50</v>
      </c>
      <c r="E26" s="4" t="s">
        <v>31</v>
      </c>
      <c r="F26" s="4" t="s">
        <v>50</v>
      </c>
      <c r="G26" s="5" t="n">
        <v>24</v>
      </c>
      <c r="H26" s="4" t="s">
        <v>126</v>
      </c>
    </row>
    <row r="27" spans="1:14">
      <c r="A27" s="4" t="s">
        <v>133</v>
      </c>
      <c r="C27" s="4" t="s">
        <v>31</v>
      </c>
      <c r="D27" s="4" t="s">
        <v>50</v>
      </c>
      <c r="E27" s="4" t="s">
        <v>31</v>
      </c>
      <c r="F27" s="4" t="s">
        <v>117</v>
      </c>
      <c r="G27" s="4" t="s">
        <v>31</v>
      </c>
      <c r="H27" s="4" t="s">
        <v>126</v>
      </c>
      <c r="I27" s="5" t="n">
        <v>2676</v>
      </c>
      <c r="K27" s="4" t="s">
        <v>31</v>
      </c>
      <c r="L27" s="5" t="n">
        <v>2676</v>
      </c>
      <c r="N27" s="4" t="s">
        <v>31</v>
      </c>
    </row>
    <row r="28" spans="1:14">
      <c r="A28" s="4" t="s">
        <v>134</v>
      </c>
      <c r="C28" s="4" t="s">
        <v>31</v>
      </c>
      <c r="D28" s="4" t="s">
        <v>50</v>
      </c>
      <c r="E28" s="5" t="n">
        <v>3255</v>
      </c>
      <c r="F28" s="4" t="s">
        <v>50</v>
      </c>
      <c r="G28" s="4" t="s">
        <v>31</v>
      </c>
      <c r="H28" s="4" t="s">
        <v>126</v>
      </c>
    </row>
    <row r="29" spans="1:14">
      <c r="A29" s="4" t="s">
        <v>135</v>
      </c>
      <c r="C29" s="4" t="s">
        <v>31</v>
      </c>
      <c r="D29" s="4" t="s">
        <v>50</v>
      </c>
      <c r="E29" s="4" t="s">
        <v>31</v>
      </c>
      <c r="F29" s="4" t="s">
        <v>117</v>
      </c>
      <c r="G29" s="6" t="n">
        <v>6</v>
      </c>
      <c r="H29" s="4" t="s">
        <v>126</v>
      </c>
      <c r="I29" s="5" t="n">
        <v>-6</v>
      </c>
      <c r="K29" s="4" t="s">
        <v>31</v>
      </c>
      <c r="L29" s="4" t="s">
        <v>31</v>
      </c>
      <c r="N29" s="4" t="s">
        <v>31</v>
      </c>
    </row>
    <row r="30" spans="1:14">
      <c r="A30" s="4" t="s">
        <v>136</v>
      </c>
      <c r="C30" s="4" t="s">
        <v>31</v>
      </c>
      <c r="D30" s="4" t="s">
        <v>50</v>
      </c>
      <c r="E30" s="5" t="n">
        <v>-8990</v>
      </c>
      <c r="F30" s="4" t="s">
        <v>50</v>
      </c>
      <c r="G30" s="5" t="n">
        <v>605705</v>
      </c>
      <c r="H30" s="4" t="s">
        <v>126</v>
      </c>
    </row>
    <row r="31" spans="1:14">
      <c r="A31" s="4" t="s">
        <v>86</v>
      </c>
      <c r="C31" s="4" t="s">
        <v>31</v>
      </c>
      <c r="D31" s="4" t="s">
        <v>50</v>
      </c>
      <c r="E31" s="4" t="s">
        <v>31</v>
      </c>
      <c r="F31" s="4" t="s">
        <v>50</v>
      </c>
      <c r="G31" s="4" t="s">
        <v>31</v>
      </c>
      <c r="H31" s="4" t="s">
        <v>69</v>
      </c>
      <c r="I31" s="4" t="s">
        <v>31</v>
      </c>
      <c r="K31" s="5" t="n">
        <v>-7589</v>
      </c>
      <c r="L31" s="5" t="n">
        <v>-7589</v>
      </c>
      <c r="N31" s="4" t="s">
        <v>31</v>
      </c>
    </row>
    <row r="32" spans="1:14">
      <c r="A32" s="4" t="s">
        <v>137</v>
      </c>
      <c r="C32" s="4" t="s">
        <v>31</v>
      </c>
      <c r="D32" s="4" t="s">
        <v>50</v>
      </c>
      <c r="E32" s="4" t="s">
        <v>31</v>
      </c>
      <c r="F32" s="4" t="s">
        <v>89</v>
      </c>
      <c r="G32" s="6" t="n">
        <v>27</v>
      </c>
      <c r="H32" s="4" t="s">
        <v>126</v>
      </c>
      <c r="I32" s="5" t="n">
        <v>30561</v>
      </c>
      <c r="K32" s="5" t="n">
        <v>-20624</v>
      </c>
      <c r="L32" s="5" t="n">
        <v>9964</v>
      </c>
      <c r="N32" s="5" t="n">
        <v>500</v>
      </c>
    </row>
    <row r="33" spans="1:14">
      <c r="A33" s="4" t="s">
        <v>138</v>
      </c>
      <c r="C33" s="4" t="s">
        <v>31</v>
      </c>
      <c r="D33" s="4" t="s">
        <v>50</v>
      </c>
      <c r="E33" s="5" t="n">
        <v>4001</v>
      </c>
      <c r="F33" s="4" t="s">
        <v>50</v>
      </c>
      <c r="G33" s="5" t="n">
        <v>2734300</v>
      </c>
      <c r="H33" s="4" t="s">
        <v>139</v>
      </c>
    </row>
    <row r="34" spans="1:14">
      <c r="A34" s="4" t="s">
        <v>119</v>
      </c>
      <c r="C34" s="4" t="s">
        <v>31</v>
      </c>
      <c r="E34" s="4" t="s">
        <v>31</v>
      </c>
      <c r="G34" s="4" t="s">
        <v>31</v>
      </c>
      <c r="H34" s="4" t="s">
        <v>126</v>
      </c>
      <c r="I34" s="5" t="n">
        <v>1139</v>
      </c>
      <c r="K34" s="4" t="s">
        <v>31</v>
      </c>
      <c r="L34" s="6" t="n">
        <v>1139</v>
      </c>
      <c r="N34" s="4" t="s">
        <v>31</v>
      </c>
    </row>
    <row r="35" spans="1:14">
      <c r="A35" s="4" t="s">
        <v>125</v>
      </c>
      <c r="C35" s="4" t="s">
        <v>31</v>
      </c>
    </row>
    <row r="36" spans="1:14">
      <c r="A36" s="4" t="s">
        <v>128</v>
      </c>
      <c r="L36" s="4" t="s">
        <v>31</v>
      </c>
    </row>
    <row r="37" spans="1:14">
      <c r="A37" s="4" t="s">
        <v>129</v>
      </c>
      <c r="C37" s="4" t="s">
        <v>31</v>
      </c>
      <c r="E37" s="4" t="s">
        <v>31</v>
      </c>
      <c r="G37" s="4" t="s">
        <v>31</v>
      </c>
      <c r="H37" s="4" t="s">
        <v>130</v>
      </c>
      <c r="I37" s="4" t="s">
        <v>31</v>
      </c>
      <c r="K37" s="4" t="s">
        <v>31</v>
      </c>
      <c r="L37" s="4" t="s">
        <v>31</v>
      </c>
      <c r="N37" s="4" t="s">
        <v>31</v>
      </c>
    </row>
    <row r="38" spans="1:14">
      <c r="A38" s="4" t="s">
        <v>120</v>
      </c>
      <c r="C38" s="4" t="s">
        <v>31</v>
      </c>
      <c r="E38" s="4" t="s">
        <v>31</v>
      </c>
      <c r="G38" s="5" t="n">
        <v>2487</v>
      </c>
      <c r="H38" s="4" t="s">
        <v>126</v>
      </c>
    </row>
    <row r="39" spans="1:14">
      <c r="A39" s="4" t="s">
        <v>135</v>
      </c>
      <c r="C39" s="4" t="s">
        <v>31</v>
      </c>
      <c r="E39" s="4" t="s">
        <v>31</v>
      </c>
      <c r="F39" s="4" t="s">
        <v>89</v>
      </c>
      <c r="G39" s="6" t="n">
        <v>2</v>
      </c>
      <c r="H39" s="4" t="s">
        <v>126</v>
      </c>
      <c r="I39" s="5" t="n">
        <v>-2</v>
      </c>
      <c r="K39" s="4" t="s">
        <v>31</v>
      </c>
      <c r="L39" s="4" t="s">
        <v>31</v>
      </c>
      <c r="N39" s="4" t="s">
        <v>31</v>
      </c>
    </row>
    <row r="40" spans="1:14">
      <c r="A40" s="4" t="s">
        <v>136</v>
      </c>
      <c r="C40" s="4" t="s">
        <v>31</v>
      </c>
      <c r="E40" s="5" t="n">
        <v>-3451</v>
      </c>
      <c r="G40" s="5" t="n">
        <v>232151</v>
      </c>
      <c r="H40" s="4" t="s">
        <v>126</v>
      </c>
    </row>
    <row r="41" spans="1:14">
      <c r="A41" s="4" t="s">
        <v>140</v>
      </c>
      <c r="C41" s="4" t="s">
        <v>31</v>
      </c>
      <c r="E41" s="4" t="s">
        <v>31</v>
      </c>
      <c r="G41" s="6" t="n">
        <v>1</v>
      </c>
      <c r="H41" s="4" t="s">
        <v>126</v>
      </c>
      <c r="I41" s="5" t="n">
        <v>73</v>
      </c>
      <c r="K41" s="4" t="s">
        <v>31</v>
      </c>
      <c r="L41" s="5" t="n">
        <v>74</v>
      </c>
      <c r="N41" s="4" t="s">
        <v>31</v>
      </c>
    </row>
    <row r="42" spans="1:14">
      <c r="A42" s="4" t="s">
        <v>141</v>
      </c>
      <c r="C42" s="4" t="s">
        <v>31</v>
      </c>
      <c r="E42" s="4" t="s">
        <v>31</v>
      </c>
      <c r="G42" s="5" t="n">
        <v>6738</v>
      </c>
      <c r="H42" s="4" t="s">
        <v>126</v>
      </c>
    </row>
    <row r="43" spans="1:14">
      <c r="A43" s="4" t="s">
        <v>86</v>
      </c>
      <c r="C43" s="4" t="s">
        <v>31</v>
      </c>
      <c r="E43" s="4" t="s">
        <v>31</v>
      </c>
      <c r="G43" s="4" t="s">
        <v>31</v>
      </c>
      <c r="I43" s="4" t="s">
        <v>31</v>
      </c>
      <c r="K43" s="5" t="n">
        <v>-5111</v>
      </c>
      <c r="L43" s="5" t="n">
        <v>-5111</v>
      </c>
      <c r="N43" s="4" t="s">
        <v>31</v>
      </c>
    </row>
    <row r="44" spans="1:14">
      <c r="A44" s="4" t="s">
        <v>142</v>
      </c>
      <c r="C44" s="4" t="s">
        <v>31</v>
      </c>
      <c r="E44" s="4" t="s">
        <v>31</v>
      </c>
      <c r="F44" s="4" t="s">
        <v>89</v>
      </c>
      <c r="G44" s="6" t="n">
        <v>30</v>
      </c>
      <c r="H44" s="4" t="s">
        <v>126</v>
      </c>
      <c r="I44" s="6" t="n">
        <v>31771</v>
      </c>
      <c r="K44" s="6" t="n">
        <v>-25735</v>
      </c>
      <c r="L44" s="6" t="n">
        <v>6066</v>
      </c>
      <c r="N44" s="6" t="n">
        <v>500</v>
      </c>
    </row>
    <row r="45" spans="1:14">
      <c r="A45" s="4" t="s">
        <v>143</v>
      </c>
      <c r="C45" s="4" t="s">
        <v>31</v>
      </c>
      <c r="E45" s="5" t="n">
        <v>500</v>
      </c>
      <c r="G45" s="5" t="n">
        <v>2975676</v>
      </c>
      <c r="H45" s="4" t="s">
        <v>139</v>
      </c>
    </row>
    <row r="46" spans="1:14"/>
    <row r="47" spans="1:14">
      <c r="A47" s="4" t="s">
        <v>50</v>
      </c>
      <c r="B47" s="4" t="s">
        <v>144</v>
      </c>
    </row>
    <row r="48" spans="1:14">
      <c r="A48" s="4" t="s">
        <v>69</v>
      </c>
      <c r="B48" s="4" t="s">
        <v>145</v>
      </c>
    </row>
    <row r="49" spans="1:14">
      <c r="A49" s="4" t="s">
        <v>89</v>
      </c>
      <c r="B49" s="4" t="s">
        <v>56</v>
      </c>
    </row>
    <row r="50" spans="1:14">
      <c r="A50" s="4" t="s">
        <v>121</v>
      </c>
      <c r="B50" s="4" t="s">
        <v>146</v>
      </c>
    </row>
    <row r="51" spans="1:14">
      <c r="A51" s="4" t="s">
        <v>147</v>
      </c>
      <c r="B51" s="4" t="s">
        <v>148</v>
      </c>
    </row>
    <row r="52" spans="1:14">
      <c r="A52" s="4" t="s">
        <v>126</v>
      </c>
      <c r="B52" s="4" t="s">
        <v>75</v>
      </c>
    </row>
  </sheetData>
  <mergeCells count="13">
    <mergeCell ref="A1:B1"/>
    <mergeCell ref="C1:D1"/>
    <mergeCell ref="E1:F1"/>
    <mergeCell ref="G1:H1"/>
    <mergeCell ref="I1:J1"/>
    <mergeCell ref="L1:M1"/>
    <mergeCell ref="A46:M46"/>
    <mergeCell ref="B47:M47"/>
    <mergeCell ref="B48:M48"/>
    <mergeCell ref="B49:M49"/>
    <mergeCell ref="B50:M50"/>
    <mergeCell ref="B51:M51"/>
    <mergeCell ref="B52:M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4"/>
    <col customWidth="1" max="8" min="8" width="14"/>
  </cols>
  <sheetData>
    <row r="1" spans="1:8">
      <c r="A1" s="1" t="s">
        <v>547</v>
      </c>
      <c r="B1" s="2" t="s">
        <v>511</v>
      </c>
      <c r="C1" s="2" t="s">
        <v>512</v>
      </c>
      <c r="D1" s="2" t="s">
        <v>513</v>
      </c>
      <c r="E1" s="2" t="s">
        <v>27</v>
      </c>
      <c r="F1" s="2" t="s">
        <v>548</v>
      </c>
      <c r="G1" s="2" t="s">
        <v>514</v>
      </c>
      <c r="H1" s="2" t="s">
        <v>26</v>
      </c>
    </row>
    <row r="2" spans="1:8">
      <c r="A2" s="4" t="s">
        <v>515</v>
      </c>
      <c r="H2" s="6" t="n">
        <v>400000</v>
      </c>
    </row>
    <row r="3" spans="1:8">
      <c r="A3" s="4" t="s">
        <v>549</v>
      </c>
    </row>
    <row r="4" spans="1:8">
      <c r="A4" s="4" t="s">
        <v>526</v>
      </c>
      <c r="F4" s="4" t="s">
        <v>550</v>
      </c>
    </row>
    <row r="5" spans="1:8">
      <c r="A5" s="4" t="s">
        <v>528</v>
      </c>
      <c r="F5" s="6" t="n">
        <v>3000</v>
      </c>
    </row>
    <row r="6" spans="1:8">
      <c r="A6" s="4" t="s">
        <v>551</v>
      </c>
    </row>
    <row r="7" spans="1:8">
      <c r="A7" s="4" t="s">
        <v>526</v>
      </c>
      <c r="E7" s="4" t="s">
        <v>527</v>
      </c>
    </row>
    <row r="8" spans="1:8">
      <c r="A8" s="4" t="s">
        <v>528</v>
      </c>
      <c r="E8" s="6" t="n">
        <v>2500</v>
      </c>
    </row>
    <row r="9" spans="1:8">
      <c r="A9" s="4" t="s">
        <v>529</v>
      </c>
    </row>
    <row r="10" spans="1:8">
      <c r="A10" s="4" t="s">
        <v>526</v>
      </c>
      <c r="C10" s="4" t="s">
        <v>530</v>
      </c>
      <c r="D10" s="4" t="s">
        <v>531</v>
      </c>
    </row>
    <row r="11" spans="1:8">
      <c r="A11" s="4" t="s">
        <v>528</v>
      </c>
      <c r="C11" s="6" t="n">
        <v>4000</v>
      </c>
      <c r="D11" s="6" t="n">
        <v>14000</v>
      </c>
    </row>
    <row r="12" spans="1:8">
      <c r="A12" s="4" t="s">
        <v>552</v>
      </c>
    </row>
    <row r="13" spans="1:8">
      <c r="A13" s="4" t="s">
        <v>533</v>
      </c>
      <c r="B13" s="6" t="n">
        <v>3375000</v>
      </c>
    </row>
    <row r="14" spans="1:8">
      <c r="A14" s="4" t="s">
        <v>534</v>
      </c>
      <c r="B14" s="6" t="n">
        <v>1000000</v>
      </c>
    </row>
    <row r="15" spans="1:8">
      <c r="A15" s="4" t="s">
        <v>537</v>
      </c>
    </row>
    <row r="16" spans="1:8">
      <c r="A16" s="4" t="s">
        <v>538</v>
      </c>
      <c r="G16" s="4" t="s">
        <v>539</v>
      </c>
    </row>
    <row r="17" spans="1:8">
      <c r="A17" s="4" t="s">
        <v>540</v>
      </c>
    </row>
    <row r="18" spans="1:8">
      <c r="A18" s="4" t="s">
        <v>538</v>
      </c>
      <c r="G18" s="4" t="s">
        <v>541</v>
      </c>
    </row>
    <row r="19" spans="1:8">
      <c r="A19" s="4" t="s">
        <v>553</v>
      </c>
    </row>
    <row r="20" spans="1:8">
      <c r="A20" s="4" t="s">
        <v>546</v>
      </c>
      <c r="H20" s="6" t="n">
        <v>1183000</v>
      </c>
    </row>
    <row r="21" spans="1:8">
      <c r="A21" s="4" t="s">
        <v>538</v>
      </c>
      <c r="H21" s="4" t="s">
        <v>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B1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3"/>
    <col customWidth="1" max="16" min="16" width="14"/>
    <col customWidth="1" max="17" min="17" width="13"/>
    <col customWidth="1" max="18" min="18" width="14"/>
    <col customWidth="1" max="19" min="19" width="14"/>
    <col customWidth="1" max="20" min="20" width="14"/>
    <col customWidth="1" max="21" min="21" width="14"/>
    <col customWidth="1" max="22" min="22" width="4"/>
    <col customWidth="1" max="23" min="23" width="14"/>
    <col customWidth="1" max="24" min="24" width="4"/>
    <col customWidth="1" max="25" min="25" width="14"/>
    <col customWidth="1" max="26" min="26" width="14"/>
    <col customWidth="1" max="27" min="27" width="14"/>
    <col customWidth="1" max="28" min="28" width="14"/>
  </cols>
  <sheetData>
    <row r="1" spans="1:28">
      <c r="A1" s="1" t="s">
        <v>554</v>
      </c>
      <c r="C1" s="2" t="s">
        <v>555</v>
      </c>
      <c r="D1" s="2" t="s">
        <v>507</v>
      </c>
      <c r="E1" s="2" t="s">
        <v>508</v>
      </c>
      <c r="F1" s="2" t="s">
        <v>556</v>
      </c>
      <c r="G1" s="2" t="s">
        <v>557</v>
      </c>
      <c r="H1" s="2" t="s">
        <v>558</v>
      </c>
      <c r="I1" s="2" t="s">
        <v>559</v>
      </c>
      <c r="J1" s="2" t="s">
        <v>560</v>
      </c>
      <c r="K1" s="2" t="s">
        <v>561</v>
      </c>
      <c r="L1" s="2" t="s">
        <v>562</v>
      </c>
      <c r="M1" s="2" t="s">
        <v>563</v>
      </c>
      <c r="N1" s="2" t="s">
        <v>564</v>
      </c>
      <c r="O1" s="2" t="s">
        <v>565</v>
      </c>
      <c r="P1" s="2" t="s">
        <v>566</v>
      </c>
      <c r="Q1" s="2" t="s">
        <v>513</v>
      </c>
      <c r="R1" s="2" t="s">
        <v>567</v>
      </c>
      <c r="S1" s="2" t="s">
        <v>2</v>
      </c>
      <c r="T1" s="2" t="s">
        <v>80</v>
      </c>
      <c r="U1" s="2" t="s">
        <v>26</v>
      </c>
      <c r="W1" s="2" t="s">
        <v>27</v>
      </c>
      <c r="Y1" s="2" t="s">
        <v>568</v>
      </c>
      <c r="Z1" s="2" t="s">
        <v>569</v>
      </c>
      <c r="AA1" s="2" t="s">
        <v>94</v>
      </c>
      <c r="AB1" s="2" t="s">
        <v>388</v>
      </c>
    </row>
    <row r="2" spans="1:28">
      <c r="A2" s="4" t="s">
        <v>62</v>
      </c>
      <c r="S2" s="7" t="n">
        <v>0.01</v>
      </c>
      <c r="U2" s="7" t="n">
        <v>0.01</v>
      </c>
      <c r="W2" s="7" t="n">
        <v>0.01</v>
      </c>
    </row>
    <row r="3" spans="1:28">
      <c r="A3" s="4" t="s">
        <v>570</v>
      </c>
      <c r="S3" s="5" t="n">
        <v>221000000</v>
      </c>
      <c r="U3" s="5" t="n">
        <v>221000000</v>
      </c>
    </row>
    <row r="4" spans="1:28">
      <c r="A4" s="4" t="s">
        <v>67</v>
      </c>
      <c r="S4" s="5" t="n">
        <v>220000000</v>
      </c>
      <c r="U4" s="5" t="n">
        <v>220000000</v>
      </c>
      <c r="W4" s="5" t="n">
        <v>220000000</v>
      </c>
    </row>
    <row r="5" spans="1:28">
      <c r="A5" s="4" t="s">
        <v>571</v>
      </c>
      <c r="S5" s="7" t="n">
        <v>0.01</v>
      </c>
      <c r="U5" s="7" t="n">
        <v>0.01</v>
      </c>
      <c r="W5" s="7" t="n">
        <v>0.01</v>
      </c>
    </row>
    <row r="6" spans="1:28">
      <c r="A6" s="4" t="s">
        <v>63</v>
      </c>
      <c r="S6" s="5" t="n">
        <v>1000000</v>
      </c>
      <c r="U6" s="5" t="n">
        <v>1000000</v>
      </c>
      <c r="W6" s="5" t="n">
        <v>1000000</v>
      </c>
    </row>
    <row r="7" spans="1:28">
      <c r="A7" s="4" t="s">
        <v>572</v>
      </c>
      <c r="Y7" s="5" t="n">
        <v>2837863</v>
      </c>
    </row>
    <row r="8" spans="1:28">
      <c r="A8" s="4" t="s">
        <v>573</v>
      </c>
      <c r="Y8" s="5" t="n">
        <v>2837863</v>
      </c>
    </row>
    <row r="9" spans="1:28">
      <c r="A9" s="4" t="s">
        <v>64</v>
      </c>
      <c r="S9" s="5" t="n">
        <v>550</v>
      </c>
      <c r="U9" s="5" t="n">
        <v>4001</v>
      </c>
      <c r="W9" s="5" t="n">
        <v>9736</v>
      </c>
    </row>
    <row r="10" spans="1:28">
      <c r="A10" s="4" t="s">
        <v>65</v>
      </c>
      <c r="S10" s="5" t="n">
        <v>550</v>
      </c>
      <c r="U10" s="5" t="n">
        <v>4001</v>
      </c>
      <c r="W10" s="5" t="n">
        <v>9736</v>
      </c>
    </row>
    <row r="11" spans="1:28">
      <c r="A11" s="4" t="s">
        <v>574</v>
      </c>
      <c r="S11" s="4" t="s">
        <v>31</v>
      </c>
      <c r="T11" s="6" t="n">
        <v>12704</v>
      </c>
      <c r="U11" s="6" t="n">
        <v>12702</v>
      </c>
      <c r="W11" s="4" t="s">
        <v>31</v>
      </c>
    </row>
    <row r="12" spans="1:28">
      <c r="A12" s="4" t="s">
        <v>575</v>
      </c>
      <c r="S12" s="5" t="n">
        <v>10000</v>
      </c>
      <c r="U12" s="5" t="n">
        <v>272090</v>
      </c>
      <c r="V12" s="4" t="s">
        <v>50</v>
      </c>
      <c r="W12" s="5" t="n">
        <v>96482</v>
      </c>
      <c r="X12" s="4" t="s">
        <v>50</v>
      </c>
    </row>
    <row r="13" spans="1:28">
      <c r="A13" s="4" t="s">
        <v>576</v>
      </c>
      <c r="S13" s="6" t="n">
        <v>9</v>
      </c>
      <c r="U13" s="14" t="n">
        <v>16.5</v>
      </c>
      <c r="V13" s="4" t="s">
        <v>50</v>
      </c>
      <c r="W13" s="4" t="s">
        <v>31</v>
      </c>
      <c r="X13" s="4" t="s">
        <v>50</v>
      </c>
    </row>
    <row r="14" spans="1:28">
      <c r="A14" s="4" t="s">
        <v>577</v>
      </c>
      <c r="S14" s="6" t="n">
        <v>1139</v>
      </c>
      <c r="T14" s="5" t="n">
        <v>196</v>
      </c>
      <c r="U14" s="6" t="n">
        <v>254</v>
      </c>
      <c r="W14" s="6" t="n">
        <v>675</v>
      </c>
    </row>
    <row r="15" spans="1:28">
      <c r="A15" s="4" t="s">
        <v>578</v>
      </c>
      <c r="B15" s="4" t="s">
        <v>50</v>
      </c>
      <c r="W15" s="4" t="s">
        <v>31</v>
      </c>
    </row>
    <row r="16" spans="1:28">
      <c r="A16" s="4" t="s">
        <v>579</v>
      </c>
      <c r="S16" s="4" t="s">
        <v>31</v>
      </c>
    </row>
    <row r="17" spans="1:28">
      <c r="A17" s="4" t="s">
        <v>580</v>
      </c>
      <c r="S17" s="4" t="s">
        <v>31</v>
      </c>
      <c r="T17" s="5" t="n">
        <v>2364</v>
      </c>
      <c r="U17" s="5" t="n">
        <v>2364</v>
      </c>
      <c r="W17" s="4" t="s">
        <v>31</v>
      </c>
    </row>
    <row r="18" spans="1:28">
      <c r="A18" s="4" t="s">
        <v>581</v>
      </c>
      <c r="S18" s="6" t="n">
        <v>500</v>
      </c>
      <c r="U18" s="6" t="n">
        <v>500</v>
      </c>
    </row>
    <row r="19" spans="1:28">
      <c r="A19" s="4" t="s">
        <v>582</v>
      </c>
      <c r="S19" s="4" t="s">
        <v>583</v>
      </c>
      <c r="U19" s="4" t="s">
        <v>583</v>
      </c>
    </row>
    <row r="20" spans="1:28">
      <c r="A20" s="4" t="s">
        <v>584</v>
      </c>
      <c r="S20" s="6" t="n">
        <v>500</v>
      </c>
      <c r="U20" s="6" t="n">
        <v>500</v>
      </c>
    </row>
    <row r="21" spans="1:28">
      <c r="A21" s="4" t="s">
        <v>585</v>
      </c>
    </row>
    <row r="22" spans="1:28">
      <c r="A22" s="4" t="s">
        <v>67</v>
      </c>
      <c r="AA22" s="5" t="n">
        <v>200000000</v>
      </c>
    </row>
    <row r="23" spans="1:28">
      <c r="A23" s="4" t="s">
        <v>586</v>
      </c>
    </row>
    <row r="24" spans="1:28">
      <c r="A24" s="4" t="s">
        <v>67</v>
      </c>
      <c r="AA24" s="5" t="n">
        <v>220000000</v>
      </c>
    </row>
    <row r="25" spans="1:28">
      <c r="A25" s="4" t="s">
        <v>587</v>
      </c>
    </row>
    <row r="26" spans="1:28">
      <c r="A26" s="4" t="s">
        <v>577</v>
      </c>
      <c r="U26" s="5" t="n">
        <v>253</v>
      </c>
      <c r="W26" s="5" t="n">
        <v>676</v>
      </c>
    </row>
    <row r="27" spans="1:28">
      <c r="A27" s="4" t="s">
        <v>588</v>
      </c>
      <c r="U27" s="4" t="s">
        <v>31</v>
      </c>
      <c r="W27" s="6" t="n">
        <v>7258</v>
      </c>
    </row>
    <row r="28" spans="1:28">
      <c r="A28" s="4" t="s">
        <v>338</v>
      </c>
    </row>
    <row r="29" spans="1:28">
      <c r="A29" s="4" t="s">
        <v>396</v>
      </c>
      <c r="AB29" s="4" t="s">
        <v>397</v>
      </c>
    </row>
    <row r="30" spans="1:28">
      <c r="A30" s="4" t="s">
        <v>589</v>
      </c>
    </row>
    <row r="31" spans="1:28">
      <c r="A31" s="4" t="s">
        <v>577</v>
      </c>
      <c r="S31" s="5" t="n">
        <v>675</v>
      </c>
      <c r="U31" s="5" t="n">
        <v>675</v>
      </c>
    </row>
    <row r="32" spans="1:28">
      <c r="A32" s="4" t="s">
        <v>518</v>
      </c>
    </row>
    <row r="33" spans="1:28">
      <c r="A33" s="4" t="s">
        <v>590</v>
      </c>
      <c r="D33" s="5" t="n">
        <v>6738</v>
      </c>
      <c r="E33" s="5" t="n">
        <v>6738</v>
      </c>
    </row>
    <row r="34" spans="1:28">
      <c r="A34" s="4" t="s">
        <v>591</v>
      </c>
    </row>
    <row r="35" spans="1:28">
      <c r="A35" s="4" t="s">
        <v>577</v>
      </c>
      <c r="D35" s="6" t="n">
        <v>74</v>
      </c>
    </row>
    <row r="36" spans="1:28">
      <c r="A36" s="4" t="s">
        <v>592</v>
      </c>
    </row>
    <row r="37" spans="1:28">
      <c r="A37" s="4" t="s">
        <v>62</v>
      </c>
      <c r="N37" s="7" t="n">
        <v>0.01</v>
      </c>
    </row>
    <row r="38" spans="1:28">
      <c r="A38" s="4" t="s">
        <v>593</v>
      </c>
      <c r="N38" s="5" t="n">
        <v>655967</v>
      </c>
    </row>
    <row r="39" spans="1:28">
      <c r="A39" s="4" t="s">
        <v>594</v>
      </c>
      <c r="N39" s="5" t="n">
        <v>9736</v>
      </c>
    </row>
    <row r="40" spans="1:28">
      <c r="A40" s="4" t="s">
        <v>579</v>
      </c>
      <c r="N40" s="5" t="n">
        <v>655967</v>
      </c>
    </row>
    <row r="41" spans="1:28">
      <c r="A41" s="4" t="s">
        <v>595</v>
      </c>
      <c r="N41" s="5" t="n">
        <v>1786684</v>
      </c>
    </row>
    <row r="42" spans="1:28">
      <c r="A42" s="4" t="s">
        <v>596</v>
      </c>
    </row>
    <row r="43" spans="1:28">
      <c r="A43" s="4" t="s">
        <v>597</v>
      </c>
      <c r="L43" s="5" t="n">
        <v>47163</v>
      </c>
    </row>
    <row r="44" spans="1:28">
      <c r="A44" s="4" t="s">
        <v>598</v>
      </c>
      <c r="L44" s="6" t="n">
        <v>74</v>
      </c>
    </row>
    <row r="45" spans="1:28">
      <c r="A45" s="4" t="s">
        <v>574</v>
      </c>
      <c r="L45" s="6" t="n">
        <v>3500</v>
      </c>
    </row>
    <row r="46" spans="1:28">
      <c r="A46" s="4" t="s">
        <v>599</v>
      </c>
      <c r="L46" s="6" t="n">
        <v>210</v>
      </c>
    </row>
    <row r="47" spans="1:28">
      <c r="A47" s="4" t="s">
        <v>600</v>
      </c>
    </row>
    <row r="48" spans="1:28">
      <c r="A48" s="4" t="s">
        <v>597</v>
      </c>
      <c r="J48" s="5" t="n">
        <v>252658</v>
      </c>
    </row>
    <row r="49" spans="1:28">
      <c r="A49" s="4" t="s">
        <v>598</v>
      </c>
      <c r="J49" s="6" t="n">
        <v>40</v>
      </c>
    </row>
    <row r="50" spans="1:28">
      <c r="A50" s="4" t="s">
        <v>574</v>
      </c>
      <c r="J50" s="6" t="n">
        <v>10125</v>
      </c>
    </row>
    <row r="51" spans="1:28">
      <c r="A51" s="4" t="s">
        <v>599</v>
      </c>
      <c r="J51" s="6" t="n">
        <v>922</v>
      </c>
    </row>
    <row r="52" spans="1:28">
      <c r="A52" s="4" t="s">
        <v>601</v>
      </c>
    </row>
    <row r="53" spans="1:28">
      <c r="A53" s="4" t="s">
        <v>575</v>
      </c>
      <c r="G53" s="5" t="n">
        <v>66036</v>
      </c>
      <c r="H53" s="5" t="n">
        <v>12698</v>
      </c>
    </row>
    <row r="54" spans="1:28">
      <c r="A54" s="4" t="s">
        <v>576</v>
      </c>
      <c r="G54" s="14" t="n">
        <v>15.3</v>
      </c>
      <c r="H54" s="7" t="n">
        <v>15.75</v>
      </c>
    </row>
    <row r="55" spans="1:28">
      <c r="A55" s="4" t="s">
        <v>602</v>
      </c>
      <c r="G55" s="4" t="s">
        <v>603</v>
      </c>
      <c r="H55" s="4" t="s">
        <v>603</v>
      </c>
    </row>
    <row r="56" spans="1:28">
      <c r="A56" s="4" t="s">
        <v>604</v>
      </c>
    </row>
    <row r="57" spans="1:28">
      <c r="A57" s="4" t="s">
        <v>577</v>
      </c>
      <c r="S57" s="5" t="n">
        <v>55</v>
      </c>
      <c r="T57" s="5" t="n">
        <v>0</v>
      </c>
      <c r="U57" s="5" t="n">
        <v>5</v>
      </c>
    </row>
    <row r="58" spans="1:28">
      <c r="A58" s="4" t="s">
        <v>605</v>
      </c>
    </row>
    <row r="59" spans="1:28">
      <c r="A59" s="4" t="s">
        <v>571</v>
      </c>
      <c r="O59" s="16" t="n">
        <v>0.001</v>
      </c>
    </row>
    <row r="60" spans="1:28">
      <c r="A60" s="4" t="s">
        <v>606</v>
      </c>
    </row>
    <row r="61" spans="1:28">
      <c r="A61" s="4" t="s">
        <v>571</v>
      </c>
      <c r="O61" s="16" t="n">
        <v>0.001</v>
      </c>
    </row>
    <row r="62" spans="1:28">
      <c r="A62" s="4" t="s">
        <v>575</v>
      </c>
      <c r="O62" s="5" t="n">
        <v>33333</v>
      </c>
      <c r="R62" s="5" t="n">
        <v>26906</v>
      </c>
    </row>
    <row r="63" spans="1:28">
      <c r="A63" s="4" t="s">
        <v>607</v>
      </c>
      <c r="O63" s="5" t="n">
        <v>96482</v>
      </c>
      <c r="R63" s="5" t="n">
        <v>77846</v>
      </c>
    </row>
    <row r="64" spans="1:28">
      <c r="A64" s="4" t="s">
        <v>576</v>
      </c>
      <c r="O64" s="7" t="n">
        <v>20.25</v>
      </c>
      <c r="R64" s="6" t="n">
        <v>12</v>
      </c>
    </row>
    <row r="65" spans="1:28">
      <c r="A65" s="4" t="s">
        <v>608</v>
      </c>
      <c r="O65" s="7" t="n">
        <v>7.05</v>
      </c>
      <c r="R65" s="14" t="n">
        <v>4.2</v>
      </c>
    </row>
    <row r="66" spans="1:28">
      <c r="A66" s="4" t="s">
        <v>609</v>
      </c>
    </row>
    <row r="67" spans="1:28">
      <c r="A67" s="4" t="s">
        <v>575</v>
      </c>
      <c r="I67" s="5" t="n">
        <v>120848</v>
      </c>
    </row>
    <row r="68" spans="1:28">
      <c r="A68" s="4" t="s">
        <v>576</v>
      </c>
      <c r="I68" s="7" t="n">
        <v>15.75</v>
      </c>
    </row>
    <row r="69" spans="1:28">
      <c r="A69" s="4" t="s">
        <v>610</v>
      </c>
    </row>
    <row r="70" spans="1:28">
      <c r="A70" s="4" t="s">
        <v>602</v>
      </c>
      <c r="I70" s="4" t="s">
        <v>603</v>
      </c>
    </row>
    <row r="71" spans="1:28">
      <c r="A71" s="4" t="s">
        <v>611</v>
      </c>
    </row>
    <row r="72" spans="1:28">
      <c r="A72" s="4" t="s">
        <v>602</v>
      </c>
      <c r="I72" s="4" t="s">
        <v>612</v>
      </c>
    </row>
    <row r="73" spans="1:28">
      <c r="A73" s="4" t="s">
        <v>613</v>
      </c>
    </row>
    <row r="74" spans="1:28">
      <c r="A74" s="4" t="s">
        <v>577</v>
      </c>
      <c r="S74" s="5" t="n">
        <v>460</v>
      </c>
      <c r="T74" s="5" t="n">
        <v>0</v>
      </c>
      <c r="U74" s="5" t="n">
        <v>156</v>
      </c>
    </row>
    <row r="75" spans="1:28">
      <c r="A75" s="4" t="s">
        <v>614</v>
      </c>
    </row>
    <row r="76" spans="1:28">
      <c r="A76" s="4" t="s">
        <v>575</v>
      </c>
      <c r="I76" s="5" t="n">
        <v>72508</v>
      </c>
    </row>
    <row r="77" spans="1:28">
      <c r="A77" s="4" t="s">
        <v>576</v>
      </c>
      <c r="I77" s="7" t="n">
        <v>19.35</v>
      </c>
    </row>
    <row r="78" spans="1:28">
      <c r="A78" s="4" t="s">
        <v>602</v>
      </c>
      <c r="I78" s="4" t="s">
        <v>603</v>
      </c>
    </row>
    <row r="79" spans="1:28">
      <c r="A79" s="4" t="s">
        <v>615</v>
      </c>
    </row>
    <row r="80" spans="1:28">
      <c r="A80" s="4" t="s">
        <v>577</v>
      </c>
      <c r="S80" s="5" t="n">
        <v>329</v>
      </c>
      <c r="T80" s="5" t="n">
        <v>0</v>
      </c>
      <c r="U80" s="6" t="n">
        <v>92</v>
      </c>
    </row>
    <row r="81" spans="1:28">
      <c r="A81" s="4" t="s">
        <v>616</v>
      </c>
    </row>
    <row r="82" spans="1:28">
      <c r="A82" s="4" t="s">
        <v>571</v>
      </c>
      <c r="F82" s="16" t="n">
        <v>0.001</v>
      </c>
    </row>
    <row r="83" spans="1:28">
      <c r="A83" s="4" t="s">
        <v>575</v>
      </c>
      <c r="G83" s="5" t="n">
        <v>66036</v>
      </c>
    </row>
    <row r="84" spans="1:28">
      <c r="A84" s="4" t="s">
        <v>576</v>
      </c>
      <c r="G84" s="14" t="n">
        <v>15.3</v>
      </c>
    </row>
    <row r="85" spans="1:28">
      <c r="A85" s="4" t="s">
        <v>602</v>
      </c>
      <c r="G85" s="4" t="s">
        <v>603</v>
      </c>
    </row>
    <row r="86" spans="1:28">
      <c r="A86" s="4" t="s">
        <v>578</v>
      </c>
      <c r="F86" s="5" t="n">
        <v>2487</v>
      </c>
    </row>
    <row r="87" spans="1:28">
      <c r="A87" s="4" t="s">
        <v>617</v>
      </c>
    </row>
    <row r="88" spans="1:28">
      <c r="A88" s="4" t="s">
        <v>577</v>
      </c>
      <c r="S88" s="5" t="n">
        <v>273</v>
      </c>
      <c r="T88" s="5" t="n">
        <v>0</v>
      </c>
    </row>
    <row r="89" spans="1:28">
      <c r="A89" s="4" t="s">
        <v>618</v>
      </c>
    </row>
    <row r="90" spans="1:28">
      <c r="A90" s="4" t="s">
        <v>578</v>
      </c>
      <c r="P90" s="5" t="n">
        <v>31453</v>
      </c>
    </row>
    <row r="91" spans="1:28">
      <c r="A91" s="4" t="s">
        <v>619</v>
      </c>
    </row>
    <row r="92" spans="1:28">
      <c r="A92" s="4" t="s">
        <v>571</v>
      </c>
      <c r="P92" s="16" t="n">
        <v>0.001</v>
      </c>
    </row>
    <row r="93" spans="1:28">
      <c r="A93" s="4" t="s">
        <v>620</v>
      </c>
    </row>
    <row r="94" spans="1:28">
      <c r="A94" s="4" t="s">
        <v>575</v>
      </c>
      <c r="C94" s="5" t="n">
        <v>10000</v>
      </c>
    </row>
    <row r="95" spans="1:28">
      <c r="A95" s="4" t="s">
        <v>576</v>
      </c>
      <c r="C95" s="6" t="n">
        <v>9</v>
      </c>
    </row>
    <row r="96" spans="1:28">
      <c r="A96" s="4" t="s">
        <v>602</v>
      </c>
      <c r="C96" s="4" t="s">
        <v>603</v>
      </c>
    </row>
    <row r="97" spans="1:28">
      <c r="A97" s="4" t="s">
        <v>621</v>
      </c>
    </row>
    <row r="98" spans="1:28">
      <c r="A98" s="4" t="s">
        <v>577</v>
      </c>
      <c r="S98" s="6" t="n">
        <v>22</v>
      </c>
      <c r="T98" s="6" t="n">
        <v>0</v>
      </c>
    </row>
    <row r="99" spans="1:28">
      <c r="A99" s="4" t="s">
        <v>622</v>
      </c>
    </row>
    <row r="100" spans="1:28">
      <c r="A100" s="4" t="s">
        <v>598</v>
      </c>
      <c r="S100" s="14" t="n">
        <v>19.2</v>
      </c>
      <c r="U100" s="14" t="n">
        <v>19.2</v>
      </c>
    </row>
    <row r="101" spans="1:28">
      <c r="A101" s="4" t="s">
        <v>623</v>
      </c>
      <c r="S101" s="5" t="n">
        <v>525706</v>
      </c>
      <c r="U101" s="5" t="n">
        <v>525706</v>
      </c>
    </row>
    <row r="102" spans="1:28">
      <c r="A102" s="4" t="s">
        <v>588</v>
      </c>
      <c r="S102" s="6" t="n">
        <v>10000</v>
      </c>
      <c r="U102" s="6" t="n">
        <v>10000</v>
      </c>
    </row>
    <row r="103" spans="1:28">
      <c r="A103" s="4" t="s">
        <v>624</v>
      </c>
    </row>
    <row r="104" spans="1:28">
      <c r="A104" s="4" t="s">
        <v>577</v>
      </c>
      <c r="S104" s="6" t="n">
        <v>7300</v>
      </c>
      <c r="U104" s="5" t="n">
        <v>7300</v>
      </c>
    </row>
    <row r="105" spans="1:28">
      <c r="A105" s="4" t="s">
        <v>625</v>
      </c>
    </row>
    <row r="106" spans="1:28">
      <c r="A106" s="4" t="s">
        <v>577</v>
      </c>
      <c r="U106" s="6" t="n">
        <v>225</v>
      </c>
    </row>
    <row r="107" spans="1:28">
      <c r="A107" s="4" t="s">
        <v>623</v>
      </c>
      <c r="U107" s="5" t="n">
        <v>8085</v>
      </c>
    </row>
    <row r="108" spans="1:28">
      <c r="A108" s="4" t="s">
        <v>427</v>
      </c>
    </row>
    <row r="109" spans="1:28">
      <c r="A109" s="4" t="s">
        <v>428</v>
      </c>
      <c r="Z109" s="5" t="n">
        <v>52</v>
      </c>
    </row>
    <row r="110" spans="1:28">
      <c r="A110" s="4" t="s">
        <v>626</v>
      </c>
    </row>
    <row r="111" spans="1:28">
      <c r="A111" s="4" t="s">
        <v>627</v>
      </c>
      <c r="S111" s="5" t="n">
        <v>3451</v>
      </c>
      <c r="U111" s="5" t="n">
        <v>8990</v>
      </c>
    </row>
    <row r="112" spans="1:28">
      <c r="A112" s="4" t="s">
        <v>64</v>
      </c>
      <c r="U112" s="5" t="n">
        <v>4001</v>
      </c>
      <c r="Y112" s="5" t="n">
        <v>2464</v>
      </c>
    </row>
    <row r="113" spans="1:28">
      <c r="A113" s="4" t="s">
        <v>65</v>
      </c>
      <c r="U113" s="5" t="n">
        <v>4001</v>
      </c>
      <c r="Y113" s="5" t="n">
        <v>2464</v>
      </c>
    </row>
    <row r="114" spans="1:28">
      <c r="A114" s="4" t="s">
        <v>101</v>
      </c>
    </row>
    <row r="115" spans="1:28">
      <c r="A115" s="4" t="s">
        <v>627</v>
      </c>
      <c r="B115" s="4" t="s">
        <v>69</v>
      </c>
      <c r="S115" s="5" t="n">
        <v>232151</v>
      </c>
      <c r="U115" s="5" t="n">
        <v>605705</v>
      </c>
    </row>
    <row r="116" spans="1:28">
      <c r="A116" s="4" t="s">
        <v>593</v>
      </c>
      <c r="M116" s="5" t="n">
        <v>655962</v>
      </c>
    </row>
    <row r="117" spans="1:28">
      <c r="A117" s="4" t="s">
        <v>578</v>
      </c>
      <c r="B117" s="4" t="s">
        <v>69</v>
      </c>
      <c r="S117" s="5" t="n">
        <v>2487</v>
      </c>
      <c r="U117" s="5" t="n">
        <v>31787</v>
      </c>
    </row>
    <row r="118" spans="1:28">
      <c r="A118" s="4" t="s">
        <v>579</v>
      </c>
      <c r="B118" s="4" t="s">
        <v>69</v>
      </c>
      <c r="U118" s="5" t="n">
        <v>299815</v>
      </c>
    </row>
    <row r="119" spans="1:28">
      <c r="A119" s="4" t="s">
        <v>628</v>
      </c>
    </row>
    <row r="120" spans="1:28">
      <c r="A120" s="4" t="s">
        <v>575</v>
      </c>
      <c r="H120" s="5" t="n">
        <v>12698</v>
      </c>
    </row>
    <row r="121" spans="1:28">
      <c r="A121" s="4" t="s">
        <v>629</v>
      </c>
    </row>
    <row r="122" spans="1:28">
      <c r="A122" s="4" t="s">
        <v>575</v>
      </c>
      <c r="G122" s="5" t="n">
        <v>66036</v>
      </c>
    </row>
    <row r="123" spans="1:28">
      <c r="A123" s="4" t="s">
        <v>435</v>
      </c>
    </row>
    <row r="124" spans="1:28">
      <c r="A124" s="4" t="s">
        <v>572</v>
      </c>
      <c r="Y124" s="5" t="n">
        <v>42120127</v>
      </c>
    </row>
    <row r="125" spans="1:28">
      <c r="A125" s="4" t="s">
        <v>573</v>
      </c>
      <c r="Y125" s="5" t="n">
        <v>42120127</v>
      </c>
    </row>
    <row r="126" spans="1:28">
      <c r="A126" s="4" t="s">
        <v>630</v>
      </c>
    </row>
    <row r="127" spans="1:28">
      <c r="A127" s="4" t="s">
        <v>590</v>
      </c>
      <c r="D127" s="5" t="n">
        <v>100000</v>
      </c>
      <c r="E127" s="5" t="n">
        <v>100000</v>
      </c>
    </row>
    <row r="128" spans="1:28">
      <c r="A128" s="4" t="s">
        <v>631</v>
      </c>
    </row>
    <row r="129" spans="1:28">
      <c r="A129" s="4" t="s">
        <v>593</v>
      </c>
      <c r="N129" s="5" t="n">
        <v>9736000</v>
      </c>
    </row>
    <row r="130" spans="1:28">
      <c r="A130" s="4" t="s">
        <v>579</v>
      </c>
      <c r="N130" s="5" t="n">
        <v>9735925</v>
      </c>
    </row>
    <row r="131" spans="1:28">
      <c r="A131" s="4" t="s">
        <v>595</v>
      </c>
      <c r="N131" s="5" t="n">
        <v>26518315</v>
      </c>
    </row>
    <row r="132" spans="1:28">
      <c r="A132" s="4" t="s">
        <v>632</v>
      </c>
    </row>
    <row r="133" spans="1:28">
      <c r="A133" s="4" t="s">
        <v>597</v>
      </c>
      <c r="L133" s="5" t="n">
        <v>700000</v>
      </c>
    </row>
    <row r="134" spans="1:28">
      <c r="A134" s="4" t="s">
        <v>598</v>
      </c>
      <c r="L134" s="6" t="n">
        <v>5</v>
      </c>
    </row>
    <row r="135" spans="1:28">
      <c r="A135" s="4" t="s">
        <v>633</v>
      </c>
    </row>
    <row r="136" spans="1:28">
      <c r="A136" s="4" t="s">
        <v>597</v>
      </c>
      <c r="J136" s="5" t="n">
        <v>3750000</v>
      </c>
    </row>
    <row r="137" spans="1:28">
      <c r="A137" s="4" t="s">
        <v>598</v>
      </c>
      <c r="J137" s="7" t="n">
        <v>2.7</v>
      </c>
    </row>
    <row r="138" spans="1:28">
      <c r="A138" s="4" t="s">
        <v>634</v>
      </c>
    </row>
    <row r="139" spans="1:28">
      <c r="A139" s="4" t="s">
        <v>575</v>
      </c>
      <c r="G139" s="5" t="n">
        <v>990543</v>
      </c>
      <c r="H139" s="5" t="n">
        <v>190475</v>
      </c>
    </row>
    <row r="140" spans="1:28">
      <c r="A140" s="4" t="s">
        <v>576</v>
      </c>
      <c r="G140" s="7" t="n">
        <v>1.02</v>
      </c>
      <c r="H140" s="7" t="n">
        <v>1.05</v>
      </c>
    </row>
    <row r="141" spans="1:28">
      <c r="A141" s="4" t="s">
        <v>635</v>
      </c>
    </row>
    <row r="142" spans="1:28">
      <c r="A142" s="4" t="s">
        <v>575</v>
      </c>
      <c r="O142" s="5" t="n">
        <v>500000</v>
      </c>
      <c r="R142" s="5" t="n">
        <v>403592</v>
      </c>
    </row>
    <row r="143" spans="1:28">
      <c r="A143" s="4" t="s">
        <v>607</v>
      </c>
      <c r="O143" s="5" t="n">
        <v>96482</v>
      </c>
      <c r="R143" s="5" t="n">
        <v>77846</v>
      </c>
    </row>
    <row r="144" spans="1:28">
      <c r="A144" s="4" t="s">
        <v>576</v>
      </c>
      <c r="O144" s="7" t="n">
        <v>1.35</v>
      </c>
      <c r="R144" s="14" t="n">
        <v>0.8</v>
      </c>
    </row>
    <row r="145" spans="1:28">
      <c r="A145" s="4" t="s">
        <v>608</v>
      </c>
      <c r="O145" s="7" t="n">
        <v>7.05</v>
      </c>
      <c r="R145" s="14" t="n">
        <v>4.2</v>
      </c>
    </row>
    <row r="146" spans="1:28">
      <c r="A146" s="4" t="s">
        <v>636</v>
      </c>
    </row>
    <row r="147" spans="1:28">
      <c r="A147" s="4" t="s">
        <v>575</v>
      </c>
      <c r="I147" s="5" t="n">
        <v>1812712</v>
      </c>
    </row>
    <row r="148" spans="1:28">
      <c r="A148" s="4" t="s">
        <v>576</v>
      </c>
      <c r="I148" s="7" t="n">
        <v>1.05</v>
      </c>
    </row>
    <row r="149" spans="1:28">
      <c r="A149" s="4" t="s">
        <v>637</v>
      </c>
    </row>
    <row r="150" spans="1:28">
      <c r="A150" s="4" t="s">
        <v>575</v>
      </c>
      <c r="I150" s="5" t="n">
        <v>1087627</v>
      </c>
    </row>
    <row r="151" spans="1:28">
      <c r="A151" s="4" t="s">
        <v>576</v>
      </c>
      <c r="I151" s="7" t="n">
        <v>1.29</v>
      </c>
    </row>
    <row r="152" spans="1:28">
      <c r="A152" s="4" t="s">
        <v>638</v>
      </c>
    </row>
    <row r="153" spans="1:28">
      <c r="A153" s="4" t="s">
        <v>575</v>
      </c>
      <c r="G153" s="5" t="n">
        <v>990543</v>
      </c>
    </row>
    <row r="154" spans="1:28">
      <c r="A154" s="4" t="s">
        <v>576</v>
      </c>
      <c r="G154" s="7" t="n">
        <v>1.02</v>
      </c>
    </row>
    <row r="155" spans="1:28">
      <c r="A155" s="4" t="s">
        <v>578</v>
      </c>
      <c r="F155" s="5" t="n">
        <v>37300</v>
      </c>
    </row>
    <row r="156" spans="1:28">
      <c r="A156" s="4" t="s">
        <v>639</v>
      </c>
    </row>
    <row r="157" spans="1:28">
      <c r="A157" s="4" t="s">
        <v>578</v>
      </c>
      <c r="P157" s="5" t="n">
        <v>471794</v>
      </c>
    </row>
    <row r="158" spans="1:28">
      <c r="A158" s="4" t="s">
        <v>640</v>
      </c>
    </row>
    <row r="159" spans="1:28">
      <c r="A159" s="4" t="s">
        <v>575</v>
      </c>
      <c r="C159" s="5" t="n">
        <v>150000</v>
      </c>
    </row>
    <row r="160" spans="1:28">
      <c r="A160" s="4" t="s">
        <v>576</v>
      </c>
      <c r="C160" s="14" t="n">
        <v>0.6</v>
      </c>
    </row>
    <row r="161" spans="1:28">
      <c r="A161" s="4" t="s">
        <v>641</v>
      </c>
    </row>
    <row r="162" spans="1:28">
      <c r="A162" s="4" t="s">
        <v>598</v>
      </c>
      <c r="S162" s="7" t="n">
        <v>1.28</v>
      </c>
      <c r="U162" s="7" t="n">
        <v>1.28</v>
      </c>
    </row>
    <row r="163" spans="1:28">
      <c r="A163" s="4" t="s">
        <v>623</v>
      </c>
      <c r="S163" s="5" t="n">
        <v>7802639</v>
      </c>
      <c r="U163" s="5" t="n">
        <v>7802639</v>
      </c>
    </row>
    <row r="164" spans="1:28">
      <c r="A164" s="4" t="s">
        <v>642</v>
      </c>
    </row>
    <row r="165" spans="1:28">
      <c r="A165" s="4" t="s">
        <v>623</v>
      </c>
      <c r="U165" s="5" t="n">
        <v>120000</v>
      </c>
    </row>
    <row r="166" spans="1:28">
      <c r="A166" s="4" t="s">
        <v>436</v>
      </c>
    </row>
    <row r="167" spans="1:28">
      <c r="A167" s="4" t="s">
        <v>428</v>
      </c>
      <c r="Z167" s="5" t="n">
        <v>768</v>
      </c>
    </row>
    <row r="168" spans="1:28">
      <c r="A168" s="4" t="s">
        <v>437</v>
      </c>
    </row>
    <row r="169" spans="1:28">
      <c r="A169" s="4" t="s">
        <v>627</v>
      </c>
      <c r="U169" s="5" t="n">
        <v>8990000</v>
      </c>
    </row>
    <row r="170" spans="1:28">
      <c r="A170" s="4" t="s">
        <v>593</v>
      </c>
      <c r="M170" s="5" t="n">
        <v>9735925</v>
      </c>
    </row>
    <row r="171" spans="1:28">
      <c r="A171" s="4" t="s">
        <v>626</v>
      </c>
    </row>
    <row r="172" spans="1:28">
      <c r="A172" s="4" t="s">
        <v>62</v>
      </c>
      <c r="Q172" s="7" t="n">
        <v>0.01</v>
      </c>
      <c r="W172" s="7" t="n">
        <v>0.01</v>
      </c>
    </row>
    <row r="173" spans="1:28">
      <c r="A173" s="4" t="s">
        <v>627</v>
      </c>
      <c r="Q173" s="5" t="n">
        <v>67</v>
      </c>
      <c r="S173" s="5" t="n">
        <v>232151</v>
      </c>
      <c r="U173" s="5" t="n">
        <v>8990</v>
      </c>
      <c r="W173" s="5" t="n">
        <v>67</v>
      </c>
    </row>
    <row r="174" spans="1:28">
      <c r="A174" s="4" t="s">
        <v>594</v>
      </c>
      <c r="M174" s="5" t="n">
        <v>9736</v>
      </c>
    </row>
    <row r="175" spans="1:28">
      <c r="A175" s="4" t="s">
        <v>643</v>
      </c>
    </row>
    <row r="176" spans="1:28">
      <c r="A176" s="4" t="s">
        <v>396</v>
      </c>
      <c r="K176" s="4" t="s">
        <v>410</v>
      </c>
    </row>
    <row r="177" spans="1:28">
      <c r="A177" s="4" t="s">
        <v>412</v>
      </c>
      <c r="K177" s="4" t="s">
        <v>644</v>
      </c>
    </row>
    <row r="178" spans="1:28">
      <c r="A178" s="4" t="s">
        <v>645</v>
      </c>
      <c r="K178" s="6" t="n">
        <v>2029</v>
      </c>
    </row>
    <row r="179" spans="1:28">
      <c r="A179" s="4" t="s">
        <v>646</v>
      </c>
    </row>
    <row r="180" spans="1:28">
      <c r="A180" s="4" t="s">
        <v>579</v>
      </c>
      <c r="K180" s="5" t="n">
        <v>3254</v>
      </c>
    </row>
    <row r="181" spans="1:28">
      <c r="A181" s="4" t="s">
        <v>580</v>
      </c>
      <c r="K181" s="6" t="n">
        <v>2360</v>
      </c>
    </row>
    <row r="182" spans="1:28">
      <c r="A182" s="4" t="s">
        <v>647</v>
      </c>
    </row>
    <row r="183" spans="1:28">
      <c r="A183" s="4" t="s">
        <v>627</v>
      </c>
      <c r="Q183" s="5" t="n">
        <v>1000</v>
      </c>
      <c r="S183" s="5" t="n">
        <v>3445266</v>
      </c>
      <c r="W183" s="5" t="n">
        <v>1000</v>
      </c>
    </row>
    <row r="184" spans="1:28">
      <c r="A184" s="4" t="s">
        <v>101</v>
      </c>
    </row>
    <row r="185" spans="1:28">
      <c r="A185" s="4" t="s">
        <v>428</v>
      </c>
      <c r="Z185" s="5" t="n">
        <v>24</v>
      </c>
    </row>
    <row r="186" spans="1:28">
      <c r="A186" s="4" t="s">
        <v>648</v>
      </c>
    </row>
    <row r="187" spans="1:28">
      <c r="A187" s="4" t="s">
        <v>428</v>
      </c>
      <c r="Z187" s="5" t="n">
        <v>359</v>
      </c>
    </row>
    <row r="188" spans="1:28"/>
    <row r="189" spans="1:28">
      <c r="A189" s="4" t="s">
        <v>50</v>
      </c>
      <c r="B189" s="4" t="s">
        <v>146</v>
      </c>
    </row>
    <row r="190" spans="1:28">
      <c r="A190" s="4" t="s">
        <v>69</v>
      </c>
      <c r="B190" s="4" t="s">
        <v>75</v>
      </c>
    </row>
  </sheetData>
  <mergeCells count="6">
    <mergeCell ref="A1:B1"/>
    <mergeCell ref="U1:V1"/>
    <mergeCell ref="W1:X1"/>
    <mergeCell ref="A188:AA188"/>
    <mergeCell ref="B189:AA189"/>
    <mergeCell ref="B190:AA19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Z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3"/>
    <col customWidth="1" max="14" min="14" width="14"/>
    <col customWidth="1" max="15" min="15" width="13"/>
    <col customWidth="1" max="16" min="16" width="14"/>
    <col customWidth="1" max="17" min="17" width="14"/>
    <col customWidth="1" max="18" min="18" width="4"/>
    <col customWidth="1" max="19" min="19" width="14"/>
    <col customWidth="1" max="20" min="20" width="14"/>
    <col customWidth="1" max="21" min="21" width="4"/>
    <col customWidth="1" max="22" min="22" width="14"/>
    <col customWidth="1" max="23" min="23" width="4"/>
    <col customWidth="1" max="24" min="24" width="14"/>
    <col customWidth="1" max="25" min="25" width="14"/>
    <col customWidth="1" max="26" min="26" width="14"/>
  </cols>
  <sheetData>
    <row r="1" spans="1:26">
      <c r="A1" s="1" t="s">
        <v>649</v>
      </c>
      <c r="C1" s="2" t="s">
        <v>556</v>
      </c>
      <c r="D1" s="2" t="s">
        <v>557</v>
      </c>
      <c r="E1" s="2" t="s">
        <v>558</v>
      </c>
      <c r="F1" s="2" t="s">
        <v>559</v>
      </c>
      <c r="G1" s="2" t="s">
        <v>560</v>
      </c>
      <c r="H1" s="2" t="s">
        <v>561</v>
      </c>
      <c r="I1" s="2" t="s">
        <v>562</v>
      </c>
      <c r="J1" s="2" t="s">
        <v>563</v>
      </c>
      <c r="K1" s="2" t="s">
        <v>564</v>
      </c>
      <c r="L1" s="2" t="s">
        <v>94</v>
      </c>
      <c r="M1" s="2" t="s">
        <v>565</v>
      </c>
      <c r="N1" s="2" t="s">
        <v>566</v>
      </c>
      <c r="O1" s="2" t="s">
        <v>513</v>
      </c>
      <c r="P1" s="2" t="s">
        <v>567</v>
      </c>
      <c r="Q1" s="2" t="s">
        <v>2</v>
      </c>
      <c r="S1" s="2" t="s">
        <v>80</v>
      </c>
      <c r="T1" s="2" t="s">
        <v>26</v>
      </c>
      <c r="V1" s="2" t="s">
        <v>27</v>
      </c>
      <c r="X1" s="2" t="s">
        <v>568</v>
      </c>
      <c r="Y1" s="2" t="s">
        <v>569</v>
      </c>
      <c r="Z1" s="2" t="s">
        <v>388</v>
      </c>
    </row>
    <row r="2" spans="1:26">
      <c r="A2" s="4" t="s">
        <v>62</v>
      </c>
      <c r="Q2" s="7" t="n">
        <v>0.01</v>
      </c>
      <c r="T2" s="7" t="n">
        <v>0.01</v>
      </c>
      <c r="V2" s="7" t="n">
        <v>0.01</v>
      </c>
    </row>
    <row r="3" spans="1:26">
      <c r="A3" s="4" t="s">
        <v>570</v>
      </c>
      <c r="Q3" s="5" t="n">
        <v>221000000</v>
      </c>
      <c r="T3" s="5" t="n">
        <v>221000000</v>
      </c>
    </row>
    <row r="4" spans="1:26">
      <c r="A4" s="4" t="s">
        <v>67</v>
      </c>
      <c r="Q4" s="5" t="n">
        <v>220000000</v>
      </c>
      <c r="T4" s="5" t="n">
        <v>220000000</v>
      </c>
      <c r="V4" s="5" t="n">
        <v>220000000</v>
      </c>
    </row>
    <row r="5" spans="1:26">
      <c r="A5" s="4" t="s">
        <v>66</v>
      </c>
      <c r="Q5" s="7" t="n">
        <v>0.01</v>
      </c>
      <c r="T5" s="7" t="n">
        <v>0.01</v>
      </c>
      <c r="V5" s="7" t="n">
        <v>0.01</v>
      </c>
    </row>
    <row r="6" spans="1:26">
      <c r="A6" s="4" t="s">
        <v>63</v>
      </c>
      <c r="Q6" s="5" t="n">
        <v>1000000</v>
      </c>
      <c r="T6" s="5" t="n">
        <v>1000000</v>
      </c>
      <c r="V6" s="5" t="n">
        <v>1000000</v>
      </c>
    </row>
    <row r="7" spans="1:26">
      <c r="A7" s="4" t="s">
        <v>68</v>
      </c>
      <c r="Q7" s="5" t="n">
        <v>2254569</v>
      </c>
      <c r="R7" s="4" t="s">
        <v>50</v>
      </c>
      <c r="T7" s="5" t="n">
        <v>2013193</v>
      </c>
      <c r="U7" s="4" t="s">
        <v>50</v>
      </c>
      <c r="V7" s="5" t="n">
        <v>1067777</v>
      </c>
      <c r="W7" s="4" t="s">
        <v>69</v>
      </c>
    </row>
    <row r="8" spans="1:26">
      <c r="A8" s="4" t="s">
        <v>70</v>
      </c>
      <c r="Q8" s="5" t="n">
        <v>2254569</v>
      </c>
      <c r="R8" s="4" t="s">
        <v>50</v>
      </c>
      <c r="T8" s="5" t="n">
        <v>2013193</v>
      </c>
      <c r="U8" s="4" t="s">
        <v>50</v>
      </c>
      <c r="V8" s="5" t="n">
        <v>1067777</v>
      </c>
      <c r="W8" s="4" t="s">
        <v>69</v>
      </c>
    </row>
    <row r="9" spans="1:26">
      <c r="A9" s="4" t="s">
        <v>64</v>
      </c>
      <c r="Q9" s="5" t="n">
        <v>550</v>
      </c>
      <c r="T9" s="5" t="n">
        <v>4001</v>
      </c>
      <c r="V9" s="5" t="n">
        <v>9736</v>
      </c>
    </row>
    <row r="10" spans="1:26">
      <c r="A10" s="4" t="s">
        <v>65</v>
      </c>
      <c r="Q10" s="5" t="n">
        <v>550</v>
      </c>
      <c r="T10" s="5" t="n">
        <v>4001</v>
      </c>
      <c r="V10" s="5" t="n">
        <v>9736</v>
      </c>
    </row>
    <row r="11" spans="1:26">
      <c r="A11" s="4" t="s">
        <v>650</v>
      </c>
      <c r="L11" s="5" t="n">
        <v>2442646</v>
      </c>
    </row>
    <row r="12" spans="1:26">
      <c r="A12" s="4" t="s">
        <v>574</v>
      </c>
      <c r="Q12" s="4" t="s">
        <v>31</v>
      </c>
      <c r="S12" s="6" t="n">
        <v>12704</v>
      </c>
      <c r="T12" s="6" t="n">
        <v>12702</v>
      </c>
      <c r="V12" s="4" t="s">
        <v>31</v>
      </c>
    </row>
    <row r="13" spans="1:26">
      <c r="A13" s="4" t="s">
        <v>575</v>
      </c>
      <c r="Q13" s="5" t="n">
        <v>10000</v>
      </c>
      <c r="T13" s="5" t="n">
        <v>272090</v>
      </c>
      <c r="U13" s="4" t="s">
        <v>89</v>
      </c>
      <c r="V13" s="5" t="n">
        <v>96482</v>
      </c>
      <c r="W13" s="4" t="s">
        <v>89</v>
      </c>
    </row>
    <row r="14" spans="1:26">
      <c r="A14" s="4" t="s">
        <v>576</v>
      </c>
      <c r="Q14" s="6" t="n">
        <v>9</v>
      </c>
      <c r="T14" s="14" t="n">
        <v>16.5</v>
      </c>
      <c r="U14" s="4" t="s">
        <v>89</v>
      </c>
      <c r="V14" s="4" t="s">
        <v>31</v>
      </c>
      <c r="W14" s="4" t="s">
        <v>89</v>
      </c>
    </row>
    <row r="15" spans="1:26">
      <c r="A15" s="4" t="s">
        <v>577</v>
      </c>
      <c r="Q15" s="6" t="n">
        <v>1139</v>
      </c>
      <c r="S15" s="5" t="n">
        <v>196</v>
      </c>
      <c r="T15" s="6" t="n">
        <v>254</v>
      </c>
      <c r="V15" s="6" t="n">
        <v>675</v>
      </c>
    </row>
    <row r="16" spans="1:26">
      <c r="A16" s="4" t="s">
        <v>578</v>
      </c>
      <c r="B16" s="4" t="s">
        <v>89</v>
      </c>
      <c r="V16" s="4" t="s">
        <v>31</v>
      </c>
    </row>
    <row r="17" spans="1:26">
      <c r="A17" s="4" t="s">
        <v>579</v>
      </c>
      <c r="Q17" s="4" t="s">
        <v>31</v>
      </c>
    </row>
    <row r="18" spans="1:26">
      <c r="A18" s="4" t="s">
        <v>580</v>
      </c>
      <c r="Q18" s="4" t="s">
        <v>31</v>
      </c>
      <c r="S18" s="5" t="n">
        <v>2364</v>
      </c>
      <c r="T18" s="5" t="n">
        <v>2364</v>
      </c>
      <c r="V18" s="4" t="s">
        <v>31</v>
      </c>
    </row>
    <row r="19" spans="1:26">
      <c r="A19" s="4" t="s">
        <v>581</v>
      </c>
      <c r="Q19" s="6" t="n">
        <v>500</v>
      </c>
      <c r="T19" s="6" t="n">
        <v>500</v>
      </c>
    </row>
    <row r="20" spans="1:26">
      <c r="A20" s="4" t="s">
        <v>582</v>
      </c>
      <c r="Q20" s="4" t="s">
        <v>583</v>
      </c>
      <c r="T20" s="4" t="s">
        <v>583</v>
      </c>
    </row>
    <row r="21" spans="1:26">
      <c r="A21" s="4" t="s">
        <v>584</v>
      </c>
      <c r="Q21" s="6" t="n">
        <v>500</v>
      </c>
      <c r="T21" s="6" t="n">
        <v>500</v>
      </c>
    </row>
    <row r="22" spans="1:26">
      <c r="A22" s="4" t="s">
        <v>587</v>
      </c>
    </row>
    <row r="23" spans="1:26">
      <c r="A23" s="4" t="s">
        <v>577</v>
      </c>
      <c r="T23" s="5" t="n">
        <v>253</v>
      </c>
      <c r="V23" s="5" t="n">
        <v>676</v>
      </c>
    </row>
    <row r="24" spans="1:26">
      <c r="A24" s="4" t="s">
        <v>588</v>
      </c>
      <c r="T24" s="4" t="s">
        <v>31</v>
      </c>
      <c r="V24" s="6" t="n">
        <v>7258</v>
      </c>
    </row>
    <row r="25" spans="1:26">
      <c r="A25" s="4" t="s">
        <v>338</v>
      </c>
    </row>
    <row r="26" spans="1:26">
      <c r="A26" s="4" t="s">
        <v>396</v>
      </c>
      <c r="Z26" s="4" t="s">
        <v>397</v>
      </c>
    </row>
    <row r="27" spans="1:26">
      <c r="A27" s="4" t="s">
        <v>589</v>
      </c>
    </row>
    <row r="28" spans="1:26">
      <c r="A28" s="4" t="s">
        <v>577</v>
      </c>
      <c r="Q28" s="5" t="n">
        <v>675</v>
      </c>
      <c r="T28" s="5" t="n">
        <v>675</v>
      </c>
    </row>
    <row r="29" spans="1:26">
      <c r="A29" s="4" t="s">
        <v>592</v>
      </c>
    </row>
    <row r="30" spans="1:26">
      <c r="A30" s="4" t="s">
        <v>62</v>
      </c>
      <c r="K30" s="7" t="n">
        <v>0.01</v>
      </c>
    </row>
    <row r="31" spans="1:26">
      <c r="A31" s="4" t="s">
        <v>593</v>
      </c>
      <c r="K31" s="5" t="n">
        <v>655967</v>
      </c>
    </row>
    <row r="32" spans="1:26">
      <c r="A32" s="4" t="s">
        <v>594</v>
      </c>
      <c r="K32" s="5" t="n">
        <v>9736</v>
      </c>
    </row>
    <row r="33" spans="1:26">
      <c r="A33" s="4" t="s">
        <v>579</v>
      </c>
      <c r="K33" s="5" t="n">
        <v>655967</v>
      </c>
    </row>
    <row r="34" spans="1:26">
      <c r="A34" s="4" t="s">
        <v>595</v>
      </c>
      <c r="K34" s="5" t="n">
        <v>1786684</v>
      </c>
    </row>
    <row r="35" spans="1:26">
      <c r="A35" s="4" t="s">
        <v>601</v>
      </c>
    </row>
    <row r="36" spans="1:26">
      <c r="A36" s="4" t="s">
        <v>575</v>
      </c>
      <c r="D36" s="5" t="n">
        <v>66036</v>
      </c>
      <c r="E36" s="5" t="n">
        <v>12698</v>
      </c>
    </row>
    <row r="37" spans="1:26">
      <c r="A37" s="4" t="s">
        <v>576</v>
      </c>
      <c r="D37" s="14" t="n">
        <v>15.3</v>
      </c>
      <c r="E37" s="7" t="n">
        <v>15.75</v>
      </c>
    </row>
    <row r="38" spans="1:26">
      <c r="A38" s="4" t="s">
        <v>602</v>
      </c>
      <c r="D38" s="4" t="s">
        <v>603</v>
      </c>
      <c r="E38" s="4" t="s">
        <v>603</v>
      </c>
    </row>
    <row r="39" spans="1:26">
      <c r="A39" s="4" t="s">
        <v>605</v>
      </c>
    </row>
    <row r="40" spans="1:26">
      <c r="A40" s="4" t="s">
        <v>66</v>
      </c>
      <c r="M40" s="16" t="n">
        <v>0.001</v>
      </c>
    </row>
    <row r="41" spans="1:26">
      <c r="A41" s="4" t="s">
        <v>604</v>
      </c>
    </row>
    <row r="42" spans="1:26">
      <c r="A42" s="4" t="s">
        <v>577</v>
      </c>
      <c r="Q42" s="5" t="n">
        <v>55</v>
      </c>
      <c r="S42" s="5" t="n">
        <v>0</v>
      </c>
      <c r="T42" s="5" t="n">
        <v>5</v>
      </c>
    </row>
    <row r="43" spans="1:26">
      <c r="A43" s="4" t="s">
        <v>606</v>
      </c>
    </row>
    <row r="44" spans="1:26">
      <c r="A44" s="4" t="s">
        <v>66</v>
      </c>
      <c r="M44" s="16" t="n">
        <v>0.001</v>
      </c>
    </row>
    <row r="45" spans="1:26">
      <c r="A45" s="4" t="s">
        <v>575</v>
      </c>
      <c r="M45" s="5" t="n">
        <v>33333</v>
      </c>
      <c r="P45" s="5" t="n">
        <v>26906</v>
      </c>
    </row>
    <row r="46" spans="1:26">
      <c r="A46" s="4" t="s">
        <v>607</v>
      </c>
      <c r="M46" s="5" t="n">
        <v>96482</v>
      </c>
      <c r="P46" s="5" t="n">
        <v>77846</v>
      </c>
    </row>
    <row r="47" spans="1:26">
      <c r="A47" s="4" t="s">
        <v>576</v>
      </c>
      <c r="M47" s="7" t="n">
        <v>20.25</v>
      </c>
      <c r="P47" s="6" t="n">
        <v>12</v>
      </c>
    </row>
    <row r="48" spans="1:26">
      <c r="A48" s="4" t="s">
        <v>608</v>
      </c>
      <c r="M48" s="7" t="n">
        <v>7.05</v>
      </c>
      <c r="P48" s="14" t="n">
        <v>4.2</v>
      </c>
    </row>
    <row r="49" spans="1:26">
      <c r="A49" s="4" t="s">
        <v>609</v>
      </c>
    </row>
    <row r="50" spans="1:26">
      <c r="A50" s="4" t="s">
        <v>575</v>
      </c>
      <c r="F50" s="5" t="n">
        <v>120848</v>
      </c>
    </row>
    <row r="51" spans="1:26">
      <c r="A51" s="4" t="s">
        <v>576</v>
      </c>
      <c r="F51" s="7" t="n">
        <v>15.75</v>
      </c>
    </row>
    <row r="52" spans="1:26">
      <c r="A52" s="4" t="s">
        <v>613</v>
      </c>
    </row>
    <row r="53" spans="1:26">
      <c r="A53" s="4" t="s">
        <v>577</v>
      </c>
      <c r="Q53" s="5" t="n">
        <v>460</v>
      </c>
      <c r="S53" s="5" t="n">
        <v>0</v>
      </c>
      <c r="T53" s="5" t="n">
        <v>156</v>
      </c>
    </row>
    <row r="54" spans="1:26">
      <c r="A54" s="4" t="s">
        <v>614</v>
      </c>
    </row>
    <row r="55" spans="1:26">
      <c r="A55" s="4" t="s">
        <v>575</v>
      </c>
      <c r="F55" s="5" t="n">
        <v>72508</v>
      </c>
    </row>
    <row r="56" spans="1:26">
      <c r="A56" s="4" t="s">
        <v>576</v>
      </c>
      <c r="F56" s="7" t="n">
        <v>19.35</v>
      </c>
    </row>
    <row r="57" spans="1:26">
      <c r="A57" s="4" t="s">
        <v>602</v>
      </c>
      <c r="F57" s="4" t="s">
        <v>603</v>
      </c>
    </row>
    <row r="58" spans="1:26">
      <c r="A58" s="4" t="s">
        <v>615</v>
      </c>
    </row>
    <row r="59" spans="1:26">
      <c r="A59" s="4" t="s">
        <v>577</v>
      </c>
      <c r="Q59" s="5" t="n">
        <v>329</v>
      </c>
      <c r="S59" s="5" t="n">
        <v>0</v>
      </c>
      <c r="T59" s="5" t="n">
        <v>92</v>
      </c>
    </row>
    <row r="60" spans="1:26">
      <c r="A60" s="4" t="s">
        <v>616</v>
      </c>
    </row>
    <row r="61" spans="1:26">
      <c r="A61" s="4" t="s">
        <v>66</v>
      </c>
      <c r="C61" s="16" t="n">
        <v>0.001</v>
      </c>
    </row>
    <row r="62" spans="1:26">
      <c r="A62" s="4" t="s">
        <v>575</v>
      </c>
      <c r="D62" s="5" t="n">
        <v>66036</v>
      </c>
    </row>
    <row r="63" spans="1:26">
      <c r="A63" s="4" t="s">
        <v>576</v>
      </c>
      <c r="D63" s="14" t="n">
        <v>15.3</v>
      </c>
    </row>
    <row r="64" spans="1:26">
      <c r="A64" s="4" t="s">
        <v>602</v>
      </c>
      <c r="D64" s="4" t="s">
        <v>603</v>
      </c>
    </row>
    <row r="65" spans="1:26">
      <c r="A65" s="4" t="s">
        <v>578</v>
      </c>
      <c r="C65" s="5" t="n">
        <v>2487</v>
      </c>
    </row>
    <row r="66" spans="1:26">
      <c r="A66" s="4" t="s">
        <v>617</v>
      </c>
    </row>
    <row r="67" spans="1:26">
      <c r="A67" s="4" t="s">
        <v>577</v>
      </c>
      <c r="Q67" s="6" t="n">
        <v>273</v>
      </c>
      <c r="S67" s="6" t="n">
        <v>0</v>
      </c>
    </row>
    <row r="68" spans="1:26">
      <c r="A68" s="4" t="s">
        <v>651</v>
      </c>
    </row>
    <row r="69" spans="1:26">
      <c r="A69" s="4" t="s">
        <v>577</v>
      </c>
      <c r="T69" s="6" t="n">
        <v>95</v>
      </c>
    </row>
    <row r="70" spans="1:26">
      <c r="A70" s="4" t="s">
        <v>618</v>
      </c>
    </row>
    <row r="71" spans="1:26">
      <c r="A71" s="4" t="s">
        <v>578</v>
      </c>
      <c r="N71" s="5" t="n">
        <v>31453</v>
      </c>
    </row>
    <row r="72" spans="1:26">
      <c r="A72" s="4" t="s">
        <v>619</v>
      </c>
    </row>
    <row r="73" spans="1:26">
      <c r="A73" s="4" t="s">
        <v>66</v>
      </c>
      <c r="N73" s="16" t="n">
        <v>0.001</v>
      </c>
    </row>
    <row r="74" spans="1:26">
      <c r="A74" s="4" t="s">
        <v>622</v>
      </c>
    </row>
    <row r="75" spans="1:26">
      <c r="A75" s="4" t="s">
        <v>598</v>
      </c>
      <c r="Q75" s="14" t="n">
        <v>19.2</v>
      </c>
      <c r="T75" s="14" t="n">
        <v>19.2</v>
      </c>
    </row>
    <row r="76" spans="1:26">
      <c r="A76" s="4" t="s">
        <v>623</v>
      </c>
      <c r="Q76" s="5" t="n">
        <v>525706</v>
      </c>
      <c r="T76" s="5" t="n">
        <v>525706</v>
      </c>
    </row>
    <row r="77" spans="1:26">
      <c r="A77" s="4" t="s">
        <v>588</v>
      </c>
      <c r="Q77" s="6" t="n">
        <v>10000</v>
      </c>
      <c r="T77" s="6" t="n">
        <v>10000</v>
      </c>
    </row>
    <row r="78" spans="1:26">
      <c r="A78" s="4" t="s">
        <v>624</v>
      </c>
    </row>
    <row r="79" spans="1:26">
      <c r="A79" s="4" t="s">
        <v>577</v>
      </c>
      <c r="Q79" s="6" t="n">
        <v>7300</v>
      </c>
      <c r="T79" s="5" t="n">
        <v>7300</v>
      </c>
    </row>
    <row r="80" spans="1:26">
      <c r="A80" s="4" t="s">
        <v>625</v>
      </c>
    </row>
    <row r="81" spans="1:26">
      <c r="A81" s="4" t="s">
        <v>577</v>
      </c>
      <c r="T81" s="6" t="n">
        <v>225</v>
      </c>
    </row>
    <row r="82" spans="1:26">
      <c r="A82" s="4" t="s">
        <v>623</v>
      </c>
      <c r="T82" s="5" t="n">
        <v>8085</v>
      </c>
    </row>
    <row r="83" spans="1:26">
      <c r="A83" s="4" t="s">
        <v>596</v>
      </c>
    </row>
    <row r="84" spans="1:26">
      <c r="A84" s="4" t="s">
        <v>597</v>
      </c>
      <c r="I84" s="5" t="n">
        <v>47163</v>
      </c>
    </row>
    <row r="85" spans="1:26">
      <c r="A85" s="4" t="s">
        <v>598</v>
      </c>
      <c r="I85" s="6" t="n">
        <v>74</v>
      </c>
    </row>
    <row r="86" spans="1:26">
      <c r="A86" s="4" t="s">
        <v>574</v>
      </c>
      <c r="I86" s="6" t="n">
        <v>3500</v>
      </c>
    </row>
    <row r="87" spans="1:26">
      <c r="A87" s="4" t="s">
        <v>599</v>
      </c>
      <c r="I87" s="6" t="n">
        <v>210</v>
      </c>
    </row>
    <row r="88" spans="1:26">
      <c r="A88" s="4" t="s">
        <v>600</v>
      </c>
    </row>
    <row r="89" spans="1:26">
      <c r="A89" s="4" t="s">
        <v>597</v>
      </c>
      <c r="G89" s="5" t="n">
        <v>252658</v>
      </c>
    </row>
    <row r="90" spans="1:26">
      <c r="A90" s="4" t="s">
        <v>598</v>
      </c>
      <c r="G90" s="6" t="n">
        <v>40</v>
      </c>
    </row>
    <row r="91" spans="1:26">
      <c r="A91" s="4" t="s">
        <v>574</v>
      </c>
      <c r="G91" s="6" t="n">
        <v>10125</v>
      </c>
    </row>
    <row r="92" spans="1:26">
      <c r="A92" s="4" t="s">
        <v>599</v>
      </c>
      <c r="G92" s="6" t="n">
        <v>922</v>
      </c>
    </row>
    <row r="93" spans="1:26">
      <c r="A93" s="4" t="s">
        <v>585</v>
      </c>
    </row>
    <row r="94" spans="1:26">
      <c r="A94" s="4" t="s">
        <v>67</v>
      </c>
      <c r="L94" s="5" t="n">
        <v>200000000</v>
      </c>
    </row>
    <row r="95" spans="1:26">
      <c r="A95" s="4" t="s">
        <v>652</v>
      </c>
    </row>
    <row r="96" spans="1:26">
      <c r="A96" s="4" t="s">
        <v>602</v>
      </c>
      <c r="F96" s="4" t="s">
        <v>603</v>
      </c>
    </row>
    <row r="97" spans="1:26">
      <c r="A97" s="4" t="s">
        <v>586</v>
      </c>
    </row>
    <row r="98" spans="1:26">
      <c r="A98" s="4" t="s">
        <v>67</v>
      </c>
      <c r="L98" s="5" t="n">
        <v>220000000</v>
      </c>
    </row>
    <row r="99" spans="1:26">
      <c r="A99" s="4" t="s">
        <v>653</v>
      </c>
    </row>
    <row r="100" spans="1:26">
      <c r="A100" s="4" t="s">
        <v>602</v>
      </c>
      <c r="F100" s="4" t="s">
        <v>612</v>
      </c>
    </row>
    <row r="101" spans="1:26">
      <c r="A101" s="4" t="s">
        <v>427</v>
      </c>
    </row>
    <row r="102" spans="1:26">
      <c r="A102" s="4" t="s">
        <v>428</v>
      </c>
      <c r="Y102" s="5" t="n">
        <v>52</v>
      </c>
    </row>
    <row r="103" spans="1:26">
      <c r="A103" s="4" t="s">
        <v>101</v>
      </c>
    </row>
    <row r="104" spans="1:26">
      <c r="A104" s="4" t="s">
        <v>627</v>
      </c>
      <c r="B104" s="4" t="s">
        <v>69</v>
      </c>
      <c r="Q104" s="5" t="n">
        <v>232151</v>
      </c>
      <c r="T104" s="5" t="n">
        <v>605705</v>
      </c>
    </row>
    <row r="105" spans="1:26">
      <c r="A105" s="4" t="s">
        <v>68</v>
      </c>
      <c r="T105" s="5" t="n">
        <v>2734300</v>
      </c>
    </row>
    <row r="106" spans="1:26">
      <c r="A106" s="4" t="s">
        <v>70</v>
      </c>
      <c r="T106" s="5" t="n">
        <v>2734300</v>
      </c>
    </row>
    <row r="107" spans="1:26">
      <c r="A107" s="4" t="s">
        <v>593</v>
      </c>
      <c r="J107" s="5" t="n">
        <v>655962</v>
      </c>
    </row>
    <row r="108" spans="1:26">
      <c r="A108" s="4" t="s">
        <v>578</v>
      </c>
      <c r="B108" s="4" t="s">
        <v>69</v>
      </c>
      <c r="Q108" s="5" t="n">
        <v>2487</v>
      </c>
      <c r="T108" s="5" t="n">
        <v>31787</v>
      </c>
    </row>
    <row r="109" spans="1:26">
      <c r="A109" s="4" t="s">
        <v>579</v>
      </c>
      <c r="B109" s="4" t="s">
        <v>69</v>
      </c>
      <c r="T109" s="5" t="n">
        <v>299815</v>
      </c>
    </row>
    <row r="110" spans="1:26">
      <c r="A110" s="4" t="s">
        <v>629</v>
      </c>
    </row>
    <row r="111" spans="1:26">
      <c r="A111" s="4" t="s">
        <v>575</v>
      </c>
      <c r="D111" s="5" t="n">
        <v>66036</v>
      </c>
    </row>
    <row r="112" spans="1:26">
      <c r="A112" s="4" t="s">
        <v>626</v>
      </c>
    </row>
    <row r="113" spans="1:26">
      <c r="A113" s="4" t="s">
        <v>627</v>
      </c>
      <c r="Q113" s="5" t="n">
        <v>3451</v>
      </c>
      <c r="T113" s="5" t="n">
        <v>8990</v>
      </c>
    </row>
    <row r="114" spans="1:26">
      <c r="A114" s="4" t="s">
        <v>64</v>
      </c>
      <c r="T114" s="5" t="n">
        <v>4001</v>
      </c>
      <c r="X114" s="5" t="n">
        <v>2464</v>
      </c>
    </row>
    <row r="115" spans="1:26">
      <c r="A115" s="4" t="s">
        <v>65</v>
      </c>
      <c r="T115" s="5" t="n">
        <v>4001</v>
      </c>
      <c r="X115" s="5" t="n">
        <v>2464</v>
      </c>
    </row>
    <row r="116" spans="1:26">
      <c r="A116" s="4" t="s">
        <v>435</v>
      </c>
    </row>
    <row r="117" spans="1:26">
      <c r="A117" s="4" t="s">
        <v>650</v>
      </c>
      <c r="L117" s="5" t="n">
        <v>36254240</v>
      </c>
    </row>
    <row r="118" spans="1:26">
      <c r="A118" s="4" t="s">
        <v>631</v>
      </c>
    </row>
    <row r="119" spans="1:26">
      <c r="A119" s="4" t="s">
        <v>593</v>
      </c>
      <c r="K119" s="5" t="n">
        <v>9736000</v>
      </c>
    </row>
    <row r="120" spans="1:26">
      <c r="A120" s="4" t="s">
        <v>579</v>
      </c>
      <c r="K120" s="5" t="n">
        <v>9735925</v>
      </c>
    </row>
    <row r="121" spans="1:26">
      <c r="A121" s="4" t="s">
        <v>595</v>
      </c>
      <c r="K121" s="5" t="n">
        <v>26518315</v>
      </c>
    </row>
    <row r="122" spans="1:26">
      <c r="A122" s="4" t="s">
        <v>634</v>
      </c>
    </row>
    <row r="123" spans="1:26">
      <c r="A123" s="4" t="s">
        <v>575</v>
      </c>
      <c r="D123" s="5" t="n">
        <v>990543</v>
      </c>
      <c r="E123" s="5" t="n">
        <v>190475</v>
      </c>
    </row>
    <row r="124" spans="1:26">
      <c r="A124" s="4" t="s">
        <v>576</v>
      </c>
      <c r="D124" s="7" t="n">
        <v>1.02</v>
      </c>
      <c r="E124" s="7" t="n">
        <v>1.05</v>
      </c>
    </row>
    <row r="125" spans="1:26">
      <c r="A125" s="4" t="s">
        <v>635</v>
      </c>
    </row>
    <row r="126" spans="1:26">
      <c r="A126" s="4" t="s">
        <v>575</v>
      </c>
      <c r="M126" s="5" t="n">
        <v>500000</v>
      </c>
      <c r="P126" s="5" t="n">
        <v>403592</v>
      </c>
    </row>
    <row r="127" spans="1:26">
      <c r="A127" s="4" t="s">
        <v>607</v>
      </c>
      <c r="M127" s="5" t="n">
        <v>96482</v>
      </c>
      <c r="P127" s="5" t="n">
        <v>77846</v>
      </c>
    </row>
    <row r="128" spans="1:26">
      <c r="A128" s="4" t="s">
        <v>576</v>
      </c>
      <c r="M128" s="7" t="n">
        <v>1.35</v>
      </c>
      <c r="P128" s="14" t="n">
        <v>0.8</v>
      </c>
    </row>
    <row r="129" spans="1:26">
      <c r="A129" s="4" t="s">
        <v>608</v>
      </c>
      <c r="M129" s="7" t="n">
        <v>7.05</v>
      </c>
      <c r="P129" s="14" t="n">
        <v>4.2</v>
      </c>
    </row>
    <row r="130" spans="1:26">
      <c r="A130" s="4" t="s">
        <v>636</v>
      </c>
    </row>
    <row r="131" spans="1:26">
      <c r="A131" s="4" t="s">
        <v>575</v>
      </c>
      <c r="F131" s="5" t="n">
        <v>1812712</v>
      </c>
    </row>
    <row r="132" spans="1:26">
      <c r="A132" s="4" t="s">
        <v>576</v>
      </c>
      <c r="F132" s="7" t="n">
        <v>1.05</v>
      </c>
    </row>
    <row r="133" spans="1:26">
      <c r="A133" s="4" t="s">
        <v>637</v>
      </c>
    </row>
    <row r="134" spans="1:26">
      <c r="A134" s="4" t="s">
        <v>575</v>
      </c>
      <c r="F134" s="5" t="n">
        <v>1087627</v>
      </c>
    </row>
    <row r="135" spans="1:26">
      <c r="A135" s="4" t="s">
        <v>576</v>
      </c>
      <c r="F135" s="7" t="n">
        <v>1.29</v>
      </c>
    </row>
    <row r="136" spans="1:26">
      <c r="A136" s="4" t="s">
        <v>638</v>
      </c>
    </row>
    <row r="137" spans="1:26">
      <c r="A137" s="4" t="s">
        <v>575</v>
      </c>
      <c r="D137" s="5" t="n">
        <v>990543</v>
      </c>
    </row>
    <row r="138" spans="1:26">
      <c r="A138" s="4" t="s">
        <v>576</v>
      </c>
      <c r="D138" s="7" t="n">
        <v>1.02</v>
      </c>
    </row>
    <row r="139" spans="1:26">
      <c r="A139" s="4" t="s">
        <v>578</v>
      </c>
      <c r="C139" s="5" t="n">
        <v>37300</v>
      </c>
    </row>
    <row r="140" spans="1:26">
      <c r="A140" s="4" t="s">
        <v>639</v>
      </c>
    </row>
    <row r="141" spans="1:26">
      <c r="A141" s="4" t="s">
        <v>578</v>
      </c>
      <c r="N141" s="5" t="n">
        <v>471794</v>
      </c>
    </row>
    <row r="142" spans="1:26">
      <c r="A142" s="4" t="s">
        <v>641</v>
      </c>
    </row>
    <row r="143" spans="1:26">
      <c r="A143" s="4" t="s">
        <v>598</v>
      </c>
      <c r="Q143" s="7" t="n">
        <v>1.28</v>
      </c>
      <c r="T143" s="7" t="n">
        <v>1.28</v>
      </c>
    </row>
    <row r="144" spans="1:26">
      <c r="A144" s="4" t="s">
        <v>623</v>
      </c>
      <c r="Q144" s="5" t="n">
        <v>7802639</v>
      </c>
      <c r="T144" s="5" t="n">
        <v>7802639</v>
      </c>
    </row>
    <row r="145" spans="1:26">
      <c r="A145" s="4" t="s">
        <v>642</v>
      </c>
    </row>
    <row r="146" spans="1:26">
      <c r="A146" s="4" t="s">
        <v>623</v>
      </c>
      <c r="T146" s="5" t="n">
        <v>120000</v>
      </c>
    </row>
    <row r="147" spans="1:26">
      <c r="A147" s="4" t="s">
        <v>632</v>
      </c>
    </row>
    <row r="148" spans="1:26">
      <c r="A148" s="4" t="s">
        <v>597</v>
      </c>
      <c r="I148" s="5" t="n">
        <v>700000</v>
      </c>
    </row>
    <row r="149" spans="1:26">
      <c r="A149" s="4" t="s">
        <v>598</v>
      </c>
      <c r="I149" s="6" t="n">
        <v>5</v>
      </c>
    </row>
    <row r="150" spans="1:26">
      <c r="A150" s="4" t="s">
        <v>633</v>
      </c>
    </row>
    <row r="151" spans="1:26">
      <c r="A151" s="4" t="s">
        <v>597</v>
      </c>
      <c r="G151" s="5" t="n">
        <v>3750000</v>
      </c>
    </row>
    <row r="152" spans="1:26">
      <c r="A152" s="4" t="s">
        <v>598</v>
      </c>
      <c r="G152" s="7" t="n">
        <v>2.7</v>
      </c>
    </row>
    <row r="153" spans="1:26">
      <c r="A153" s="4" t="s">
        <v>436</v>
      </c>
    </row>
    <row r="154" spans="1:26">
      <c r="A154" s="4" t="s">
        <v>428</v>
      </c>
      <c r="Y154" s="5" t="n">
        <v>768</v>
      </c>
    </row>
    <row r="155" spans="1:26">
      <c r="A155" s="4" t="s">
        <v>437</v>
      </c>
    </row>
    <row r="156" spans="1:26">
      <c r="A156" s="4" t="s">
        <v>627</v>
      </c>
      <c r="T156" s="5" t="n">
        <v>8990000</v>
      </c>
    </row>
    <row r="157" spans="1:26">
      <c r="A157" s="4" t="s">
        <v>68</v>
      </c>
      <c r="T157" s="5" t="n">
        <v>40583127</v>
      </c>
    </row>
    <row r="158" spans="1:26">
      <c r="A158" s="4" t="s">
        <v>70</v>
      </c>
      <c r="T158" s="5" t="n">
        <v>40583127</v>
      </c>
    </row>
    <row r="159" spans="1:26">
      <c r="A159" s="4" t="s">
        <v>593</v>
      </c>
      <c r="J159" s="5" t="n">
        <v>9735925</v>
      </c>
    </row>
    <row r="160" spans="1:26">
      <c r="A160" s="4" t="s">
        <v>626</v>
      </c>
    </row>
    <row r="161" spans="1:26">
      <c r="A161" s="4" t="s">
        <v>62</v>
      </c>
      <c r="O161" s="7" t="n">
        <v>0.01</v>
      </c>
      <c r="V161" s="7" t="n">
        <v>0.01</v>
      </c>
    </row>
    <row r="162" spans="1:26">
      <c r="A162" s="4" t="s">
        <v>627</v>
      </c>
      <c r="O162" s="5" t="n">
        <v>67</v>
      </c>
      <c r="V162" s="5" t="n">
        <v>67</v>
      </c>
    </row>
    <row r="163" spans="1:26">
      <c r="A163" s="4" t="s">
        <v>626</v>
      </c>
    </row>
    <row r="164" spans="1:26">
      <c r="A164" s="4" t="s">
        <v>62</v>
      </c>
      <c r="O164" s="7" t="n">
        <v>0.01</v>
      </c>
      <c r="V164" s="7" t="n">
        <v>0.01</v>
      </c>
    </row>
    <row r="165" spans="1:26">
      <c r="A165" s="4" t="s">
        <v>627</v>
      </c>
      <c r="O165" s="5" t="n">
        <v>67</v>
      </c>
      <c r="Q165" s="5" t="n">
        <v>232151</v>
      </c>
      <c r="T165" s="5" t="n">
        <v>8990</v>
      </c>
      <c r="V165" s="5" t="n">
        <v>67</v>
      </c>
    </row>
    <row r="166" spans="1:26">
      <c r="A166" s="4" t="s">
        <v>594</v>
      </c>
      <c r="J166" s="5" t="n">
        <v>9736</v>
      </c>
    </row>
    <row r="167" spans="1:26">
      <c r="A167" s="4" t="s">
        <v>654</v>
      </c>
      <c r="T167" s="5" t="n">
        <v>605705</v>
      </c>
    </row>
    <row r="168" spans="1:26">
      <c r="A168" s="4" t="s">
        <v>643</v>
      </c>
    </row>
    <row r="169" spans="1:26">
      <c r="A169" s="4" t="s">
        <v>396</v>
      </c>
      <c r="H169" s="4" t="s">
        <v>410</v>
      </c>
    </row>
    <row r="170" spans="1:26">
      <c r="A170" s="4" t="s">
        <v>412</v>
      </c>
      <c r="H170" s="4" t="s">
        <v>644</v>
      </c>
    </row>
    <row r="171" spans="1:26">
      <c r="A171" s="4" t="s">
        <v>645</v>
      </c>
      <c r="H171" s="6" t="n">
        <v>2029</v>
      </c>
    </row>
    <row r="172" spans="1:26">
      <c r="A172" s="4" t="s">
        <v>646</v>
      </c>
    </row>
    <row r="173" spans="1:26">
      <c r="A173" s="4" t="s">
        <v>579</v>
      </c>
      <c r="H173" s="5" t="n">
        <v>3254</v>
      </c>
    </row>
    <row r="174" spans="1:26">
      <c r="A174" s="4" t="s">
        <v>580</v>
      </c>
      <c r="H174" s="6" t="n">
        <v>2360</v>
      </c>
    </row>
    <row r="175" spans="1:26">
      <c r="A175" s="4" t="s">
        <v>647</v>
      </c>
    </row>
    <row r="176" spans="1:26">
      <c r="A176" s="4" t="s">
        <v>627</v>
      </c>
      <c r="O176" s="5" t="n">
        <v>1000</v>
      </c>
      <c r="Q176" s="5" t="n">
        <v>3445266</v>
      </c>
      <c r="V176" s="5" t="n">
        <v>1000</v>
      </c>
    </row>
    <row r="177" spans="1:26">
      <c r="A177" s="4" t="s">
        <v>654</v>
      </c>
      <c r="T177" s="5" t="n">
        <v>8990000</v>
      </c>
    </row>
    <row r="178" spans="1:26">
      <c r="A178" s="4" t="s">
        <v>101</v>
      </c>
    </row>
    <row r="179" spans="1:26">
      <c r="A179" s="4" t="s">
        <v>428</v>
      </c>
      <c r="Y179" s="5" t="n">
        <v>24</v>
      </c>
    </row>
    <row r="180" spans="1:26">
      <c r="A180" s="4" t="s">
        <v>648</v>
      </c>
    </row>
    <row r="181" spans="1:26">
      <c r="A181" s="4" t="s">
        <v>428</v>
      </c>
      <c r="Y181" s="5" t="n">
        <v>359</v>
      </c>
    </row>
    <row r="182" spans="1:26">
      <c r="A182" s="4" t="s">
        <v>655</v>
      </c>
    </row>
    <row r="183" spans="1:26">
      <c r="A183" s="4" t="s">
        <v>594</v>
      </c>
      <c r="J183" s="5" t="n">
        <v>9736</v>
      </c>
    </row>
    <row r="184" spans="1:26"/>
    <row r="185" spans="1:26">
      <c r="A185" s="4" t="s">
        <v>50</v>
      </c>
      <c r="B185" s="4" t="s">
        <v>74</v>
      </c>
    </row>
    <row r="186" spans="1:26">
      <c r="A186" s="4" t="s">
        <v>69</v>
      </c>
      <c r="B186" s="4" t="s">
        <v>75</v>
      </c>
    </row>
    <row r="187" spans="1:26">
      <c r="A187" s="4" t="s">
        <v>89</v>
      </c>
      <c r="B187" s="4" t="s">
        <v>146</v>
      </c>
    </row>
  </sheetData>
  <mergeCells count="8">
    <mergeCell ref="A1:B1"/>
    <mergeCell ref="Q1:R1"/>
    <mergeCell ref="T1:U1"/>
    <mergeCell ref="V1:W1"/>
    <mergeCell ref="A184:Y184"/>
    <mergeCell ref="B185:Y185"/>
    <mergeCell ref="B186:Y186"/>
    <mergeCell ref="B187:Y18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656</v>
      </c>
      <c r="C1" s="2" t="s">
        <v>1</v>
      </c>
      <c r="D1" s="2" t="s">
        <v>58</v>
      </c>
    </row>
    <row r="2" spans="1:7">
      <c r="C2" s="2" t="s">
        <v>2</v>
      </c>
      <c r="D2" s="2" t="s">
        <v>26</v>
      </c>
      <c r="F2" s="2" t="s">
        <v>27</v>
      </c>
    </row>
    <row r="3" spans="1:7">
      <c r="A3" s="3" t="s">
        <v>217</v>
      </c>
    </row>
    <row r="4" spans="1:7">
      <c r="A4" s="4" t="s">
        <v>657</v>
      </c>
      <c r="B4" s="4" t="s">
        <v>50</v>
      </c>
      <c r="C4" s="5" t="n">
        <v>414965</v>
      </c>
      <c r="D4" s="5" t="n">
        <v>174328</v>
      </c>
      <c r="F4" s="5" t="n">
        <v>77846</v>
      </c>
    </row>
    <row r="5" spans="1:7">
      <c r="A5" s="4" t="s">
        <v>658</v>
      </c>
      <c r="C5" s="5" t="n">
        <v>10000</v>
      </c>
      <c r="D5" s="5" t="n">
        <v>272090</v>
      </c>
      <c r="E5" s="4" t="s">
        <v>50</v>
      </c>
      <c r="F5" s="5" t="n">
        <v>96482</v>
      </c>
      <c r="G5" s="4" t="s">
        <v>50</v>
      </c>
    </row>
    <row r="6" spans="1:7">
      <c r="A6" s="4" t="s">
        <v>659</v>
      </c>
      <c r="C6" s="5" t="n">
        <v>-2487</v>
      </c>
      <c r="D6" s="5" t="n">
        <v>-31453</v>
      </c>
      <c r="E6" s="4" t="s">
        <v>50</v>
      </c>
      <c r="F6" s="4" t="s">
        <v>31</v>
      </c>
    </row>
    <row r="7" spans="1:7">
      <c r="A7" s="4" t="s">
        <v>660</v>
      </c>
      <c r="C7" s="4" t="s">
        <v>31</v>
      </c>
      <c r="D7" s="4" t="s">
        <v>31</v>
      </c>
      <c r="E7" s="4" t="s">
        <v>50</v>
      </c>
      <c r="F7" s="4" t="s">
        <v>31</v>
      </c>
      <c r="G7" s="4" t="s">
        <v>50</v>
      </c>
    </row>
    <row r="8" spans="1:7">
      <c r="A8" s="4" t="s">
        <v>661</v>
      </c>
      <c r="C8" s="5" t="n">
        <v>422478</v>
      </c>
      <c r="D8" s="5" t="n">
        <v>414965</v>
      </c>
      <c r="E8" s="4" t="s">
        <v>50</v>
      </c>
      <c r="F8" s="5" t="n">
        <v>174328</v>
      </c>
      <c r="G8" s="4" t="s">
        <v>50</v>
      </c>
    </row>
    <row r="9" spans="1:7">
      <c r="A9" s="4" t="s">
        <v>662</v>
      </c>
      <c r="C9" s="5" t="n">
        <v>228758</v>
      </c>
      <c r="D9" s="5" t="n">
        <v>142875</v>
      </c>
      <c r="E9" s="4" t="s">
        <v>50</v>
      </c>
      <c r="F9" s="5" t="n">
        <v>174328</v>
      </c>
      <c r="G9" s="4" t="s">
        <v>50</v>
      </c>
    </row>
    <row r="10" spans="1:7">
      <c r="A10" s="4" t="s">
        <v>663</v>
      </c>
      <c r="B10" s="4" t="s">
        <v>50</v>
      </c>
      <c r="C10" s="14" t="n">
        <v>11.7</v>
      </c>
      <c r="D10" s="7" t="n">
        <v>1.95</v>
      </c>
      <c r="F10" s="14" t="n">
        <v>4.2</v>
      </c>
    </row>
    <row r="11" spans="1:7">
      <c r="A11" s="4" t="s">
        <v>664</v>
      </c>
      <c r="C11" s="5" t="n">
        <v>9</v>
      </c>
      <c r="D11" s="17" t="n">
        <v>16.5</v>
      </c>
      <c r="E11" s="4" t="s">
        <v>50</v>
      </c>
      <c r="F11" s="4" t="s">
        <v>31</v>
      </c>
      <c r="G11" s="4" t="s">
        <v>50</v>
      </c>
    </row>
    <row r="12" spans="1:7">
      <c r="A12" s="4" t="s">
        <v>665</v>
      </c>
      <c r="C12" s="4" t="s">
        <v>31</v>
      </c>
      <c r="D12" s="4" t="s">
        <v>31</v>
      </c>
      <c r="E12" s="4" t="s">
        <v>50</v>
      </c>
      <c r="F12" s="4" t="s">
        <v>31</v>
      </c>
      <c r="G12" s="4" t="s">
        <v>69</v>
      </c>
    </row>
    <row r="13" spans="1:7">
      <c r="A13" s="4" t="s">
        <v>666</v>
      </c>
      <c r="C13" s="4" t="s">
        <v>31</v>
      </c>
      <c r="D13" s="4" t="s">
        <v>31</v>
      </c>
      <c r="E13" s="4" t="s">
        <v>50</v>
      </c>
      <c r="F13" s="4" t="s">
        <v>31</v>
      </c>
      <c r="G13" s="4" t="s">
        <v>69</v>
      </c>
    </row>
    <row r="14" spans="1:7">
      <c r="A14" s="4" t="s">
        <v>667</v>
      </c>
      <c r="C14" s="9" t="n">
        <v>11.7</v>
      </c>
      <c r="D14" s="17" t="n">
        <v>11.7</v>
      </c>
      <c r="E14" s="4" t="s">
        <v>50</v>
      </c>
      <c r="F14" s="9" t="n">
        <v>1.95</v>
      </c>
      <c r="G14" s="4" t="s">
        <v>50</v>
      </c>
    </row>
    <row r="15" spans="1:7">
      <c r="A15" s="4" t="s">
        <v>668</v>
      </c>
      <c r="C15" s="7" t="n">
        <v>7.8</v>
      </c>
      <c r="D15" s="7" t="n">
        <v>1.95</v>
      </c>
      <c r="E15" s="4" t="s">
        <v>50</v>
      </c>
      <c r="F15" s="7" t="n">
        <v>1.95</v>
      </c>
      <c r="G15" s="4" t="s">
        <v>50</v>
      </c>
    </row>
    <row r="16" spans="1:7">
      <c r="A16" s="4" t="s">
        <v>669</v>
      </c>
      <c r="B16" s="4" t="s">
        <v>50</v>
      </c>
      <c r="C16" s="6" t="n">
        <v>1859</v>
      </c>
      <c r="D16" s="6" t="n">
        <v>3739</v>
      </c>
    </row>
    <row r="17" spans="1:7">
      <c r="A17" s="4" t="s">
        <v>670</v>
      </c>
      <c r="C17" s="5" t="n">
        <v>729</v>
      </c>
      <c r="D17" s="5" t="n">
        <v>1859</v>
      </c>
      <c r="E17" s="4" t="s">
        <v>50</v>
      </c>
      <c r="F17" s="6" t="n">
        <v>3739</v>
      </c>
      <c r="G17" s="4" t="s">
        <v>50</v>
      </c>
    </row>
    <row r="18" spans="1:7">
      <c r="A18" s="4" t="s">
        <v>671</v>
      </c>
      <c r="C18" s="6" t="n">
        <v>729</v>
      </c>
      <c r="D18" s="6" t="n">
        <v>1375</v>
      </c>
      <c r="E18" s="4" t="s">
        <v>50</v>
      </c>
      <c r="F18" s="6" t="n">
        <v>15624</v>
      </c>
      <c r="G18" s="4" t="s">
        <v>50</v>
      </c>
    </row>
    <row r="19" spans="1:7"/>
    <row r="20" spans="1:7">
      <c r="A20" s="4" t="s">
        <v>50</v>
      </c>
      <c r="B20" s="4" t="s">
        <v>146</v>
      </c>
    </row>
    <row r="21" spans="1:7">
      <c r="A21" s="4" t="s">
        <v>69</v>
      </c>
      <c r="B21" s="4" t="s">
        <v>56</v>
      </c>
    </row>
  </sheetData>
  <mergeCells count="7">
    <mergeCell ref="A1:B2"/>
    <mergeCell ref="D1:G1"/>
    <mergeCell ref="D2:E2"/>
    <mergeCell ref="F2:G2"/>
    <mergeCell ref="A19:F19"/>
    <mergeCell ref="B20:F20"/>
    <mergeCell ref="B21:F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26"/>
    <col customWidth="1" max="3" min="3" width="32"/>
  </cols>
  <sheetData>
    <row r="1" spans="1:3">
      <c r="A1" s="1" t="s">
        <v>672</v>
      </c>
      <c r="B1" s="2" t="s">
        <v>93</v>
      </c>
      <c r="C1" s="2" t="s">
        <v>94</v>
      </c>
    </row>
    <row r="2" spans="1:3">
      <c r="A2" s="3" t="s">
        <v>217</v>
      </c>
    </row>
    <row r="3" spans="1:3">
      <c r="A3" s="4" t="s">
        <v>72</v>
      </c>
      <c r="B3" s="4" t="s">
        <v>96</v>
      </c>
      <c r="C3" s="4" t="s">
        <v>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673</v>
      </c>
      <c r="C1" s="2" t="s">
        <v>1</v>
      </c>
      <c r="D1" s="2" t="s">
        <v>58</v>
      </c>
    </row>
    <row r="2" spans="1:7">
      <c r="C2" s="2" t="s">
        <v>2</v>
      </c>
      <c r="D2" s="2" t="s">
        <v>26</v>
      </c>
      <c r="F2" s="2" t="s">
        <v>27</v>
      </c>
    </row>
    <row r="3" spans="1:7">
      <c r="A3" s="3" t="s">
        <v>217</v>
      </c>
    </row>
    <row r="4" spans="1:7">
      <c r="A4" s="4" t="s">
        <v>657</v>
      </c>
      <c r="B4" s="4" t="s">
        <v>50</v>
      </c>
      <c r="C4" s="5" t="n">
        <v>414965</v>
      </c>
      <c r="D4" s="5" t="n">
        <v>174328</v>
      </c>
      <c r="F4" s="5" t="n">
        <v>77846</v>
      </c>
    </row>
    <row r="5" spans="1:7">
      <c r="A5" s="4" t="s">
        <v>658</v>
      </c>
      <c r="C5" s="5" t="n">
        <v>10000</v>
      </c>
      <c r="D5" s="5" t="n">
        <v>272090</v>
      </c>
      <c r="E5" s="4" t="s">
        <v>50</v>
      </c>
      <c r="F5" s="5" t="n">
        <v>96482</v>
      </c>
      <c r="G5" s="4" t="s">
        <v>50</v>
      </c>
    </row>
    <row r="6" spans="1:7">
      <c r="A6" s="4" t="s">
        <v>659</v>
      </c>
      <c r="C6" s="5" t="n">
        <v>2487</v>
      </c>
      <c r="D6" s="5" t="n">
        <v>31453</v>
      </c>
      <c r="E6" s="4" t="s">
        <v>50</v>
      </c>
      <c r="F6" s="4" t="s">
        <v>31</v>
      </c>
    </row>
    <row r="7" spans="1:7">
      <c r="A7" s="4" t="s">
        <v>660</v>
      </c>
      <c r="C7" s="4" t="s">
        <v>31</v>
      </c>
      <c r="D7" s="4" t="s">
        <v>31</v>
      </c>
      <c r="E7" s="4" t="s">
        <v>50</v>
      </c>
      <c r="F7" s="4" t="s">
        <v>31</v>
      </c>
      <c r="G7" s="4" t="s">
        <v>50</v>
      </c>
    </row>
    <row r="8" spans="1:7">
      <c r="A8" s="4" t="s">
        <v>661</v>
      </c>
      <c r="C8" s="5" t="n">
        <v>422478</v>
      </c>
      <c r="D8" s="5" t="n">
        <v>414965</v>
      </c>
      <c r="E8" s="4" t="s">
        <v>50</v>
      </c>
      <c r="F8" s="5" t="n">
        <v>174328</v>
      </c>
      <c r="G8" s="4" t="s">
        <v>50</v>
      </c>
    </row>
    <row r="9" spans="1:7">
      <c r="A9" s="4" t="s">
        <v>662</v>
      </c>
      <c r="C9" s="5" t="n">
        <v>228758</v>
      </c>
      <c r="D9" s="5" t="n">
        <v>142875</v>
      </c>
      <c r="E9" s="4" t="s">
        <v>50</v>
      </c>
      <c r="F9" s="5" t="n">
        <v>174328</v>
      </c>
      <c r="G9" s="4" t="s">
        <v>50</v>
      </c>
    </row>
    <row r="10" spans="1:7">
      <c r="A10" s="4" t="s">
        <v>663</v>
      </c>
      <c r="B10" s="4" t="s">
        <v>50</v>
      </c>
      <c r="C10" s="14" t="n">
        <v>11.7</v>
      </c>
      <c r="D10" s="7" t="n">
        <v>1.95</v>
      </c>
      <c r="F10" s="14" t="n">
        <v>4.2</v>
      </c>
    </row>
    <row r="11" spans="1:7">
      <c r="A11" s="4" t="s">
        <v>664</v>
      </c>
      <c r="C11" s="5" t="n">
        <v>9</v>
      </c>
      <c r="D11" s="17" t="n">
        <v>16.5</v>
      </c>
      <c r="E11" s="4" t="s">
        <v>50</v>
      </c>
      <c r="F11" s="4" t="s">
        <v>31</v>
      </c>
      <c r="G11" s="4" t="s">
        <v>50</v>
      </c>
    </row>
    <row r="12" spans="1:7">
      <c r="A12" s="4" t="s">
        <v>665</v>
      </c>
      <c r="C12" s="4" t="s">
        <v>31</v>
      </c>
      <c r="D12" s="4" t="s">
        <v>31</v>
      </c>
      <c r="E12" s="4" t="s">
        <v>50</v>
      </c>
      <c r="F12" s="4" t="s">
        <v>31</v>
      </c>
      <c r="G12" s="4" t="s">
        <v>69</v>
      </c>
    </row>
    <row r="13" spans="1:7">
      <c r="A13" s="4" t="s">
        <v>666</v>
      </c>
      <c r="C13" s="4" t="s">
        <v>31</v>
      </c>
      <c r="D13" s="4" t="s">
        <v>31</v>
      </c>
      <c r="E13" s="4" t="s">
        <v>50</v>
      </c>
      <c r="F13" s="4" t="s">
        <v>31</v>
      </c>
      <c r="G13" s="4" t="s">
        <v>69</v>
      </c>
    </row>
    <row r="14" spans="1:7">
      <c r="A14" s="4" t="s">
        <v>667</v>
      </c>
      <c r="C14" s="9" t="n">
        <v>11.7</v>
      </c>
      <c r="D14" s="17" t="n">
        <v>11.7</v>
      </c>
      <c r="E14" s="4" t="s">
        <v>50</v>
      </c>
      <c r="F14" s="9" t="n">
        <v>1.95</v>
      </c>
      <c r="G14" s="4" t="s">
        <v>50</v>
      </c>
    </row>
    <row r="15" spans="1:7">
      <c r="A15" s="4" t="s">
        <v>668</v>
      </c>
      <c r="C15" s="7" t="n">
        <v>7.8</v>
      </c>
      <c r="D15" s="7" t="n">
        <v>1.95</v>
      </c>
      <c r="E15" s="4" t="s">
        <v>50</v>
      </c>
      <c r="F15" s="7" t="n">
        <v>1.95</v>
      </c>
      <c r="G15" s="4" t="s">
        <v>50</v>
      </c>
    </row>
    <row r="16" spans="1:7">
      <c r="A16" s="4" t="s">
        <v>669</v>
      </c>
      <c r="B16" s="4" t="s">
        <v>50</v>
      </c>
      <c r="C16" s="6" t="n">
        <v>1859</v>
      </c>
      <c r="D16" s="6" t="n">
        <v>3739</v>
      </c>
    </row>
    <row r="17" spans="1:7">
      <c r="A17" s="4" t="s">
        <v>670</v>
      </c>
      <c r="C17" s="5" t="n">
        <v>729</v>
      </c>
      <c r="D17" s="5" t="n">
        <v>1859</v>
      </c>
      <c r="E17" s="4" t="s">
        <v>50</v>
      </c>
      <c r="F17" s="6" t="n">
        <v>3739</v>
      </c>
      <c r="G17" s="4" t="s">
        <v>50</v>
      </c>
    </row>
    <row r="18" spans="1:7">
      <c r="A18" s="4" t="s">
        <v>671</v>
      </c>
      <c r="C18" s="6" t="n">
        <v>729</v>
      </c>
      <c r="D18" s="6" t="n">
        <v>1375</v>
      </c>
      <c r="E18" s="4" t="s">
        <v>50</v>
      </c>
      <c r="F18" s="6" t="n">
        <v>15624</v>
      </c>
      <c r="G18" s="4" t="s">
        <v>50</v>
      </c>
    </row>
    <row r="19" spans="1:7"/>
    <row r="20" spans="1:7">
      <c r="A20" s="4" t="s">
        <v>50</v>
      </c>
      <c r="B20" s="4" t="s">
        <v>146</v>
      </c>
    </row>
    <row r="21" spans="1:7">
      <c r="A21" s="4" t="s">
        <v>69</v>
      </c>
      <c r="B21" s="4" t="s">
        <v>56</v>
      </c>
    </row>
  </sheetData>
  <mergeCells count="7">
    <mergeCell ref="A1:B2"/>
    <mergeCell ref="D1:G1"/>
    <mergeCell ref="D2:E2"/>
    <mergeCell ref="F2:G2"/>
    <mergeCell ref="A19:F19"/>
    <mergeCell ref="B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0"/>
    <col customWidth="1" max="5" min="5" width="20"/>
    <col customWidth="1" max="6" min="6" width="14"/>
  </cols>
  <sheetData>
    <row r="1" spans="1:6">
      <c r="A1" s="1" t="s">
        <v>674</v>
      </c>
      <c r="B1" s="2" t="s">
        <v>93</v>
      </c>
      <c r="C1" s="2" t="s">
        <v>94</v>
      </c>
      <c r="D1" s="2" t="s">
        <v>26</v>
      </c>
      <c r="E1" s="2" t="s">
        <v>27</v>
      </c>
      <c r="F1" s="2" t="s">
        <v>2</v>
      </c>
    </row>
    <row r="2" spans="1:6">
      <c r="A2" s="4" t="s">
        <v>675</v>
      </c>
      <c r="D2" s="7" t="n">
        <v>0.01</v>
      </c>
      <c r="E2" s="7" t="n">
        <v>0.01</v>
      </c>
      <c r="F2" s="7" t="n">
        <v>0.01</v>
      </c>
    </row>
    <row r="3" spans="1:6">
      <c r="A3" s="4" t="s">
        <v>72</v>
      </c>
      <c r="B3" s="4" t="s">
        <v>96</v>
      </c>
      <c r="C3" s="4" t="s">
        <v>97</v>
      </c>
    </row>
    <row r="4" spans="1:6">
      <c r="A4" s="4" t="s">
        <v>71</v>
      </c>
    </row>
    <row r="5" spans="1:6">
      <c r="A5" s="4" t="s">
        <v>72</v>
      </c>
      <c r="D5" s="4" t="s">
        <v>337</v>
      </c>
      <c r="E5" s="4" t="s">
        <v>3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25"/>
    <col customWidth="1" max="5" min="5" width="4"/>
    <col customWidth="1" max="6" min="6" width="17"/>
    <col customWidth="1" max="7" min="7" width="4"/>
  </cols>
  <sheetData>
    <row r="1" spans="1:7">
      <c r="A1" s="1" t="s">
        <v>676</v>
      </c>
      <c r="C1" s="2" t="s">
        <v>1</v>
      </c>
      <c r="D1" s="2" t="s">
        <v>58</v>
      </c>
    </row>
    <row r="2" spans="1:7">
      <c r="C2" s="2" t="s">
        <v>2</v>
      </c>
      <c r="D2" s="2" t="s">
        <v>26</v>
      </c>
      <c r="F2" s="2" t="s">
        <v>27</v>
      </c>
    </row>
    <row r="3" spans="1:7">
      <c r="A3" s="4" t="s">
        <v>677</v>
      </c>
      <c r="C3" s="5" t="n">
        <v>422478</v>
      </c>
      <c r="D3" s="5" t="n">
        <v>414965</v>
      </c>
      <c r="E3" s="4" t="s">
        <v>50</v>
      </c>
      <c r="F3" s="5" t="n">
        <v>174328</v>
      </c>
      <c r="G3" s="4" t="s">
        <v>69</v>
      </c>
    </row>
    <row r="4" spans="1:7">
      <c r="A4" s="4" t="s">
        <v>678</v>
      </c>
      <c r="C4" s="4" t="s">
        <v>679</v>
      </c>
      <c r="D4" s="4" t="s">
        <v>680</v>
      </c>
      <c r="E4" s="4" t="s">
        <v>50</v>
      </c>
    </row>
    <row r="5" spans="1:7">
      <c r="A5" s="4" t="s">
        <v>681</v>
      </c>
      <c r="C5" s="5" t="n">
        <v>228758</v>
      </c>
      <c r="D5" s="5" t="n">
        <v>142875</v>
      </c>
      <c r="E5" s="4" t="s">
        <v>50</v>
      </c>
      <c r="F5" s="5" t="n">
        <v>174328</v>
      </c>
      <c r="G5" s="4" t="s">
        <v>69</v>
      </c>
    </row>
    <row r="6" spans="1:7">
      <c r="A6" s="4" t="s">
        <v>682</v>
      </c>
    </row>
    <row r="7" spans="1:7">
      <c r="A7" s="4" t="s">
        <v>683</v>
      </c>
      <c r="C7" s="7" t="n">
        <v>4.2</v>
      </c>
      <c r="D7" s="7" t="n">
        <v>4.2</v>
      </c>
      <c r="F7" s="14" t="n">
        <v>4.2</v>
      </c>
    </row>
    <row r="8" spans="1:7">
      <c r="A8" s="4" t="s">
        <v>677</v>
      </c>
      <c r="C8" s="5" t="n">
        <v>77846</v>
      </c>
      <c r="D8" s="5" t="n">
        <v>77846</v>
      </c>
      <c r="E8" s="4" t="s">
        <v>50</v>
      </c>
      <c r="F8" s="5" t="n">
        <v>77846</v>
      </c>
      <c r="G8" s="4" t="s">
        <v>69</v>
      </c>
    </row>
    <row r="9" spans="1:7">
      <c r="A9" s="4" t="s">
        <v>678</v>
      </c>
      <c r="C9" s="4" t="s">
        <v>684</v>
      </c>
      <c r="D9" s="4" t="s">
        <v>685</v>
      </c>
      <c r="E9" s="4" t="s">
        <v>50</v>
      </c>
      <c r="F9" s="4" t="s">
        <v>685</v>
      </c>
      <c r="G9" s="4" t="s">
        <v>69</v>
      </c>
    </row>
    <row r="10" spans="1:7">
      <c r="A10" s="4" t="s">
        <v>681</v>
      </c>
      <c r="C10" s="5" t="n">
        <v>77846</v>
      </c>
      <c r="D10" s="5" t="n">
        <v>77846</v>
      </c>
      <c r="E10" s="4" t="s">
        <v>50</v>
      </c>
      <c r="F10" s="5" t="n">
        <v>77846</v>
      </c>
      <c r="G10" s="4" t="s">
        <v>69</v>
      </c>
    </row>
    <row r="11" spans="1:7">
      <c r="A11" s="4" t="s">
        <v>686</v>
      </c>
    </row>
    <row r="12" spans="1:7">
      <c r="A12" s="4" t="s">
        <v>683</v>
      </c>
      <c r="C12" s="7" t="n">
        <v>15.75</v>
      </c>
      <c r="D12" s="7" t="n">
        <v>15.75</v>
      </c>
      <c r="F12" s="7" t="n">
        <v>15.75</v>
      </c>
    </row>
    <row r="13" spans="1:7">
      <c r="A13" s="4" t="s">
        <v>677</v>
      </c>
      <c r="C13" s="5" t="n">
        <v>133546</v>
      </c>
      <c r="D13" s="5" t="n">
        <v>133546</v>
      </c>
      <c r="E13" s="4" t="s">
        <v>50</v>
      </c>
      <c r="F13" s="4" t="s">
        <v>31</v>
      </c>
      <c r="G13" s="4" t="s">
        <v>69</v>
      </c>
    </row>
    <row r="14" spans="1:7">
      <c r="A14" s="4" t="s">
        <v>678</v>
      </c>
      <c r="C14" s="4" t="s">
        <v>687</v>
      </c>
      <c r="D14" s="4" t="s">
        <v>688</v>
      </c>
      <c r="E14" s="4" t="s">
        <v>50</v>
      </c>
      <c r="F14" s="4" t="s">
        <v>481</v>
      </c>
      <c r="G14" s="4" t="s">
        <v>69</v>
      </c>
    </row>
    <row r="15" spans="1:7">
      <c r="A15" s="4" t="s">
        <v>681</v>
      </c>
      <c r="C15" s="5" t="n">
        <v>46117</v>
      </c>
      <c r="D15" s="4" t="s">
        <v>31</v>
      </c>
      <c r="E15" s="4" t="s">
        <v>50</v>
      </c>
      <c r="F15" s="4" t="s">
        <v>31</v>
      </c>
      <c r="G15" s="4" t="s">
        <v>69</v>
      </c>
    </row>
    <row r="16" spans="1:7">
      <c r="A16" s="4" t="s">
        <v>689</v>
      </c>
    </row>
    <row r="17" spans="1:7">
      <c r="A17" s="4" t="s">
        <v>683</v>
      </c>
      <c r="C17" s="6" t="n">
        <v>9</v>
      </c>
      <c r="D17" s="6" t="n">
        <v>9</v>
      </c>
      <c r="F17" s="7" t="n">
        <v>19.35</v>
      </c>
    </row>
    <row r="18" spans="1:7">
      <c r="A18" s="4" t="s">
        <v>677</v>
      </c>
      <c r="C18" s="5" t="n">
        <v>10000</v>
      </c>
      <c r="D18" s="4" t="s">
        <v>31</v>
      </c>
      <c r="F18" s="4" t="s">
        <v>31</v>
      </c>
      <c r="G18" s="4" t="s">
        <v>69</v>
      </c>
    </row>
    <row r="19" spans="1:7">
      <c r="A19" s="4" t="s">
        <v>678</v>
      </c>
      <c r="C19" s="4" t="s">
        <v>690</v>
      </c>
      <c r="D19" s="4" t="s">
        <v>481</v>
      </c>
      <c r="F19" s="4" t="s">
        <v>481</v>
      </c>
      <c r="G19" s="4" t="s">
        <v>69</v>
      </c>
    </row>
    <row r="20" spans="1:7">
      <c r="A20" s="4" t="s">
        <v>681</v>
      </c>
      <c r="C20" s="4" t="s">
        <v>31</v>
      </c>
      <c r="D20" s="4" t="s">
        <v>31</v>
      </c>
      <c r="F20" s="4" t="s">
        <v>31</v>
      </c>
      <c r="G20" s="4" t="s">
        <v>69</v>
      </c>
    </row>
    <row r="21" spans="1:7">
      <c r="A21" s="4" t="s">
        <v>691</v>
      </c>
    </row>
    <row r="22" spans="1:7">
      <c r="A22" s="4" t="s">
        <v>683</v>
      </c>
      <c r="C22" s="7" t="n">
        <v>19.35</v>
      </c>
      <c r="D22" s="7" t="n">
        <v>19.35</v>
      </c>
      <c r="F22" s="14" t="n">
        <v>15.3</v>
      </c>
    </row>
    <row r="23" spans="1:7">
      <c r="A23" s="4" t="s">
        <v>677</v>
      </c>
      <c r="C23" s="5" t="n">
        <v>72508</v>
      </c>
      <c r="D23" s="5" t="n">
        <v>72508</v>
      </c>
      <c r="E23" s="4" t="s">
        <v>50</v>
      </c>
      <c r="F23" s="4" t="s">
        <v>31</v>
      </c>
      <c r="G23" s="4" t="s">
        <v>69</v>
      </c>
    </row>
    <row r="24" spans="1:7">
      <c r="A24" s="4" t="s">
        <v>678</v>
      </c>
      <c r="C24" s="4" t="s">
        <v>687</v>
      </c>
      <c r="D24" s="4" t="s">
        <v>688</v>
      </c>
      <c r="E24" s="4" t="s">
        <v>50</v>
      </c>
      <c r="F24" s="4" t="s">
        <v>481</v>
      </c>
      <c r="G24" s="4" t="s">
        <v>69</v>
      </c>
    </row>
    <row r="25" spans="1:7">
      <c r="A25" s="4" t="s">
        <v>681</v>
      </c>
      <c r="C25" s="5" t="n">
        <v>23565</v>
      </c>
      <c r="D25" s="4" t="s">
        <v>31</v>
      </c>
      <c r="E25" s="4" t="s">
        <v>50</v>
      </c>
      <c r="F25" s="4" t="s">
        <v>31</v>
      </c>
      <c r="G25" s="4" t="s">
        <v>69</v>
      </c>
    </row>
    <row r="26" spans="1:7">
      <c r="A26" s="4" t="s">
        <v>692</v>
      </c>
    </row>
    <row r="27" spans="1:7">
      <c r="A27" s="4" t="s">
        <v>683</v>
      </c>
      <c r="C27" s="7" t="n">
        <v>15.3</v>
      </c>
      <c r="D27" s="7" t="n">
        <v>15.3</v>
      </c>
      <c r="F27" s="4" t="s">
        <v>31</v>
      </c>
    </row>
    <row r="28" spans="1:7">
      <c r="A28" s="4" t="s">
        <v>677</v>
      </c>
      <c r="C28" s="5" t="n">
        <v>66036</v>
      </c>
      <c r="D28" s="5" t="n">
        <v>66036</v>
      </c>
      <c r="E28" s="4" t="s">
        <v>50</v>
      </c>
      <c r="F28" s="5" t="n">
        <v>96482</v>
      </c>
      <c r="G28" s="4" t="s">
        <v>69</v>
      </c>
    </row>
    <row r="29" spans="1:7">
      <c r="A29" s="4" t="s">
        <v>678</v>
      </c>
      <c r="C29" s="4" t="s">
        <v>693</v>
      </c>
      <c r="D29" s="4" t="s">
        <v>690</v>
      </c>
      <c r="E29" s="4" t="s">
        <v>50</v>
      </c>
      <c r="F29" s="4" t="s">
        <v>694</v>
      </c>
      <c r="G29" s="4" t="s">
        <v>69</v>
      </c>
    </row>
    <row r="30" spans="1:7">
      <c r="A30" s="4" t="s">
        <v>681</v>
      </c>
      <c r="C30" s="5" t="n">
        <v>18688</v>
      </c>
      <c r="D30" s="4" t="s">
        <v>31</v>
      </c>
      <c r="E30" s="4" t="s">
        <v>50</v>
      </c>
      <c r="F30" s="5" t="n">
        <v>96482</v>
      </c>
      <c r="G30" s="4" t="s">
        <v>69</v>
      </c>
    </row>
    <row r="31" spans="1:7">
      <c r="A31" s="4" t="s">
        <v>695</v>
      </c>
    </row>
    <row r="32" spans="1:7">
      <c r="A32" s="4" t="s">
        <v>683</v>
      </c>
      <c r="B32" s="4" t="s">
        <v>89</v>
      </c>
      <c r="C32" s="4" t="s">
        <v>31</v>
      </c>
      <c r="D32" s="4" t="s">
        <v>31</v>
      </c>
    </row>
    <row r="33" spans="1:7">
      <c r="A33" s="4" t="s">
        <v>677</v>
      </c>
      <c r="C33" s="5" t="n">
        <v>62542</v>
      </c>
      <c r="D33" s="5" t="n">
        <v>65029</v>
      </c>
      <c r="E33" s="4" t="s">
        <v>50</v>
      </c>
    </row>
    <row r="34" spans="1:7">
      <c r="A34" s="4" t="s">
        <v>678</v>
      </c>
      <c r="C34" s="4" t="s">
        <v>685</v>
      </c>
      <c r="D34" s="4" t="s">
        <v>696</v>
      </c>
      <c r="E34" s="4" t="s">
        <v>50</v>
      </c>
    </row>
    <row r="35" spans="1:7">
      <c r="A35" s="4" t="s">
        <v>681</v>
      </c>
      <c r="C35" s="5" t="n">
        <v>62542</v>
      </c>
      <c r="D35" s="5" t="n">
        <v>65029</v>
      </c>
      <c r="E35" s="4" t="s">
        <v>50</v>
      </c>
    </row>
    <row r="36" spans="1:7"/>
    <row r="37" spans="1:7">
      <c r="A37" s="4" t="s">
        <v>50</v>
      </c>
      <c r="B37" s="4" t="s">
        <v>146</v>
      </c>
    </row>
    <row r="38" spans="1:7">
      <c r="A38" s="4" t="s">
        <v>69</v>
      </c>
      <c r="B38" s="4" t="s">
        <v>492</v>
      </c>
    </row>
    <row r="39" spans="1:7">
      <c r="A39" s="4" t="s">
        <v>89</v>
      </c>
      <c r="B39" s="4" t="s">
        <v>697</v>
      </c>
    </row>
  </sheetData>
  <mergeCells count="8">
    <mergeCell ref="A1:B2"/>
    <mergeCell ref="D1:G1"/>
    <mergeCell ref="D2:E2"/>
    <mergeCell ref="F2:G2"/>
    <mergeCell ref="A36:F36"/>
    <mergeCell ref="B37:F37"/>
    <mergeCell ref="B38:F38"/>
    <mergeCell ref="B39:F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6"/>
    <col customWidth="1" max="3" min="3" width="32"/>
  </cols>
  <sheetData>
    <row r="1" spans="1:3">
      <c r="A1" s="1" t="s">
        <v>698</v>
      </c>
      <c r="B1" s="2" t="s">
        <v>93</v>
      </c>
      <c r="C1" s="2" t="s">
        <v>94</v>
      </c>
    </row>
    <row r="2" spans="1:3">
      <c r="A2" s="3" t="s">
        <v>217</v>
      </c>
    </row>
    <row r="3" spans="1:3">
      <c r="A3" s="4" t="s">
        <v>72</v>
      </c>
      <c r="B3" s="4" t="s">
        <v>96</v>
      </c>
      <c r="C3" s="4" t="s">
        <v>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17"/>
    <col customWidth="1" max="7" min="7" width="4"/>
  </cols>
  <sheetData>
    <row r="1" spans="1:7">
      <c r="A1" s="1" t="s">
        <v>699</v>
      </c>
      <c r="C1" s="2" t="s">
        <v>1</v>
      </c>
      <c r="D1" s="2" t="s">
        <v>58</v>
      </c>
    </row>
    <row r="2" spans="1:7">
      <c r="C2" s="2" t="s">
        <v>2</v>
      </c>
      <c r="D2" s="2" t="s">
        <v>26</v>
      </c>
      <c r="F2" s="2" t="s">
        <v>27</v>
      </c>
    </row>
    <row r="3" spans="1:7">
      <c r="A3" s="4" t="s">
        <v>677</v>
      </c>
      <c r="C3" s="5" t="n">
        <v>422478</v>
      </c>
      <c r="D3" s="5" t="n">
        <v>414965</v>
      </c>
      <c r="E3" s="4" t="s">
        <v>50</v>
      </c>
      <c r="F3" s="5" t="n">
        <v>174328</v>
      </c>
      <c r="G3" s="4" t="s">
        <v>69</v>
      </c>
    </row>
    <row r="4" spans="1:7">
      <c r="A4" s="4" t="s">
        <v>678</v>
      </c>
      <c r="C4" s="4" t="s">
        <v>679</v>
      </c>
      <c r="D4" s="4" t="s">
        <v>680</v>
      </c>
      <c r="E4" s="4" t="s">
        <v>50</v>
      </c>
    </row>
    <row r="5" spans="1:7">
      <c r="A5" s="4" t="s">
        <v>681</v>
      </c>
      <c r="C5" s="5" t="n">
        <v>228758</v>
      </c>
      <c r="D5" s="5" t="n">
        <v>142875</v>
      </c>
      <c r="E5" s="4" t="s">
        <v>50</v>
      </c>
      <c r="F5" s="5" t="n">
        <v>174328</v>
      </c>
      <c r="G5" s="4" t="s">
        <v>69</v>
      </c>
    </row>
    <row r="6" spans="1:7">
      <c r="A6" s="4" t="s">
        <v>682</v>
      </c>
    </row>
    <row r="7" spans="1:7">
      <c r="A7" s="4" t="s">
        <v>683</v>
      </c>
      <c r="C7" s="7" t="n">
        <v>4.2</v>
      </c>
      <c r="D7" s="7" t="n">
        <v>4.2</v>
      </c>
      <c r="F7" s="14" t="n">
        <v>4.2</v>
      </c>
    </row>
    <row r="8" spans="1:7">
      <c r="A8" s="4" t="s">
        <v>677</v>
      </c>
      <c r="C8" s="5" t="n">
        <v>77846</v>
      </c>
      <c r="D8" s="5" t="n">
        <v>77846</v>
      </c>
      <c r="E8" s="4" t="s">
        <v>50</v>
      </c>
      <c r="F8" s="5" t="n">
        <v>77846</v>
      </c>
      <c r="G8" s="4" t="s">
        <v>69</v>
      </c>
    </row>
    <row r="9" spans="1:7">
      <c r="A9" s="4" t="s">
        <v>678</v>
      </c>
      <c r="C9" s="4" t="s">
        <v>684</v>
      </c>
      <c r="D9" s="4" t="s">
        <v>685</v>
      </c>
      <c r="E9" s="4" t="s">
        <v>50</v>
      </c>
      <c r="F9" s="4" t="s">
        <v>685</v>
      </c>
      <c r="G9" s="4" t="s">
        <v>69</v>
      </c>
    </row>
    <row r="10" spans="1:7">
      <c r="A10" s="4" t="s">
        <v>681</v>
      </c>
      <c r="C10" s="5" t="n">
        <v>77846</v>
      </c>
      <c r="D10" s="5" t="n">
        <v>77846</v>
      </c>
      <c r="E10" s="4" t="s">
        <v>50</v>
      </c>
      <c r="F10" s="5" t="n">
        <v>77846</v>
      </c>
      <c r="G10" s="4" t="s">
        <v>69</v>
      </c>
    </row>
    <row r="11" spans="1:7">
      <c r="A11" s="4" t="s">
        <v>686</v>
      </c>
    </row>
    <row r="12" spans="1:7">
      <c r="A12" s="4" t="s">
        <v>683</v>
      </c>
      <c r="C12" s="7" t="n">
        <v>15.75</v>
      </c>
      <c r="D12" s="7" t="n">
        <v>15.75</v>
      </c>
      <c r="F12" s="7" t="n">
        <v>15.75</v>
      </c>
    </row>
    <row r="13" spans="1:7">
      <c r="A13" s="4" t="s">
        <v>677</v>
      </c>
      <c r="C13" s="5" t="n">
        <v>133546</v>
      </c>
      <c r="D13" s="5" t="n">
        <v>133546</v>
      </c>
      <c r="E13" s="4" t="s">
        <v>50</v>
      </c>
      <c r="F13" s="4" t="s">
        <v>31</v>
      </c>
      <c r="G13" s="4" t="s">
        <v>69</v>
      </c>
    </row>
    <row r="14" spans="1:7">
      <c r="A14" s="4" t="s">
        <v>678</v>
      </c>
      <c r="C14" s="4" t="s">
        <v>687</v>
      </c>
      <c r="D14" s="4" t="s">
        <v>688</v>
      </c>
      <c r="E14" s="4" t="s">
        <v>50</v>
      </c>
      <c r="F14" s="4" t="s">
        <v>481</v>
      </c>
      <c r="G14" s="4" t="s">
        <v>69</v>
      </c>
    </row>
    <row r="15" spans="1:7">
      <c r="A15" s="4" t="s">
        <v>681</v>
      </c>
      <c r="C15" s="5" t="n">
        <v>46117</v>
      </c>
      <c r="D15" s="4" t="s">
        <v>31</v>
      </c>
      <c r="E15" s="4" t="s">
        <v>50</v>
      </c>
      <c r="F15" s="4" t="s">
        <v>31</v>
      </c>
      <c r="G15" s="4" t="s">
        <v>69</v>
      </c>
    </row>
    <row r="16" spans="1:7">
      <c r="A16" s="4" t="s">
        <v>689</v>
      </c>
    </row>
    <row r="17" spans="1:7">
      <c r="A17" s="4" t="s">
        <v>683</v>
      </c>
      <c r="D17" s="7" t="n">
        <v>19.35</v>
      </c>
    </row>
    <row r="18" spans="1:7">
      <c r="A18" s="4" t="s">
        <v>677</v>
      </c>
      <c r="B18" s="4" t="s">
        <v>50</v>
      </c>
      <c r="D18" s="5" t="n">
        <v>72508</v>
      </c>
    </row>
    <row r="19" spans="1:7">
      <c r="A19" s="4" t="s">
        <v>678</v>
      </c>
      <c r="B19" s="4" t="s">
        <v>50</v>
      </c>
      <c r="D19" s="4" t="s">
        <v>688</v>
      </c>
    </row>
    <row r="20" spans="1:7">
      <c r="A20" s="4" t="s">
        <v>681</v>
      </c>
      <c r="B20" s="4" t="s">
        <v>50</v>
      </c>
      <c r="D20" s="4" t="s">
        <v>31</v>
      </c>
    </row>
    <row r="21" spans="1:7">
      <c r="A21" s="4" t="s">
        <v>689</v>
      </c>
    </row>
    <row r="22" spans="1:7">
      <c r="A22" s="4" t="s">
        <v>683</v>
      </c>
      <c r="C22" s="6" t="n">
        <v>9</v>
      </c>
      <c r="D22" s="6" t="n">
        <v>9</v>
      </c>
      <c r="F22" s="7" t="n">
        <v>19.35</v>
      </c>
    </row>
    <row r="23" spans="1:7">
      <c r="A23" s="4" t="s">
        <v>677</v>
      </c>
      <c r="C23" s="5" t="n">
        <v>10000</v>
      </c>
      <c r="D23" s="4" t="s">
        <v>31</v>
      </c>
      <c r="F23" s="4" t="s">
        <v>31</v>
      </c>
      <c r="G23" s="4" t="s">
        <v>69</v>
      </c>
    </row>
    <row r="24" spans="1:7">
      <c r="A24" s="4" t="s">
        <v>678</v>
      </c>
      <c r="C24" s="4" t="s">
        <v>690</v>
      </c>
      <c r="D24" s="4" t="s">
        <v>481</v>
      </c>
      <c r="F24" s="4" t="s">
        <v>481</v>
      </c>
      <c r="G24" s="4" t="s">
        <v>69</v>
      </c>
    </row>
    <row r="25" spans="1:7">
      <c r="A25" s="4" t="s">
        <v>681</v>
      </c>
      <c r="C25" s="4" t="s">
        <v>31</v>
      </c>
      <c r="D25" s="4" t="s">
        <v>31</v>
      </c>
      <c r="F25" s="4" t="s">
        <v>31</v>
      </c>
      <c r="G25" s="4" t="s">
        <v>69</v>
      </c>
    </row>
    <row r="26" spans="1:7">
      <c r="A26" s="4" t="s">
        <v>691</v>
      </c>
    </row>
    <row r="27" spans="1:7">
      <c r="A27" s="4" t="s">
        <v>683</v>
      </c>
      <c r="D27" s="14" t="n">
        <v>15.3</v>
      </c>
    </row>
    <row r="28" spans="1:7">
      <c r="A28" s="4" t="s">
        <v>677</v>
      </c>
      <c r="B28" s="4" t="s">
        <v>50</v>
      </c>
      <c r="D28" s="5" t="n">
        <v>66036</v>
      </c>
    </row>
    <row r="29" spans="1:7">
      <c r="A29" s="4" t="s">
        <v>678</v>
      </c>
      <c r="B29" s="4" t="s">
        <v>50</v>
      </c>
      <c r="D29" s="4" t="s">
        <v>690</v>
      </c>
    </row>
    <row r="30" spans="1:7">
      <c r="A30" s="4" t="s">
        <v>681</v>
      </c>
      <c r="B30" s="4" t="s">
        <v>50</v>
      </c>
      <c r="D30" s="4" t="s">
        <v>31</v>
      </c>
    </row>
    <row r="31" spans="1:7">
      <c r="A31" s="4" t="s">
        <v>691</v>
      </c>
    </row>
    <row r="32" spans="1:7">
      <c r="A32" s="4" t="s">
        <v>683</v>
      </c>
      <c r="C32" s="7" t="n">
        <v>19.35</v>
      </c>
      <c r="D32" s="7" t="n">
        <v>19.35</v>
      </c>
      <c r="F32" s="14" t="n">
        <v>15.3</v>
      </c>
    </row>
    <row r="33" spans="1:7">
      <c r="A33" s="4" t="s">
        <v>677</v>
      </c>
      <c r="C33" s="5" t="n">
        <v>72508</v>
      </c>
      <c r="D33" s="5" t="n">
        <v>72508</v>
      </c>
      <c r="E33" s="4" t="s">
        <v>50</v>
      </c>
      <c r="F33" s="4" t="s">
        <v>31</v>
      </c>
      <c r="G33" s="4" t="s">
        <v>69</v>
      </c>
    </row>
    <row r="34" spans="1:7">
      <c r="A34" s="4" t="s">
        <v>678</v>
      </c>
      <c r="C34" s="4" t="s">
        <v>687</v>
      </c>
      <c r="D34" s="4" t="s">
        <v>688</v>
      </c>
      <c r="E34" s="4" t="s">
        <v>50</v>
      </c>
      <c r="F34" s="4" t="s">
        <v>481</v>
      </c>
      <c r="G34" s="4" t="s">
        <v>69</v>
      </c>
    </row>
    <row r="35" spans="1:7">
      <c r="A35" s="4" t="s">
        <v>681</v>
      </c>
      <c r="C35" s="5" t="n">
        <v>23565</v>
      </c>
      <c r="D35" s="4" t="s">
        <v>31</v>
      </c>
      <c r="E35" s="4" t="s">
        <v>50</v>
      </c>
      <c r="F35" s="4" t="s">
        <v>31</v>
      </c>
      <c r="G35" s="4" t="s">
        <v>69</v>
      </c>
    </row>
    <row r="36" spans="1:7">
      <c r="A36" s="4" t="s">
        <v>692</v>
      </c>
    </row>
    <row r="37" spans="1:7">
      <c r="A37" s="4" t="s">
        <v>683</v>
      </c>
      <c r="D37" s="4" t="s">
        <v>31</v>
      </c>
    </row>
    <row r="38" spans="1:7">
      <c r="A38" s="4" t="s">
        <v>677</v>
      </c>
      <c r="B38" s="4" t="s">
        <v>50</v>
      </c>
      <c r="D38" s="5" t="n">
        <v>65029</v>
      </c>
    </row>
    <row r="39" spans="1:7">
      <c r="A39" s="4" t="s">
        <v>678</v>
      </c>
      <c r="B39" s="4" t="s">
        <v>50</v>
      </c>
      <c r="D39" s="4" t="s">
        <v>696</v>
      </c>
    </row>
    <row r="40" spans="1:7">
      <c r="A40" s="4" t="s">
        <v>681</v>
      </c>
      <c r="B40" s="4" t="s">
        <v>50</v>
      </c>
      <c r="D40" s="5" t="n">
        <v>65029</v>
      </c>
    </row>
    <row r="41" spans="1:7">
      <c r="A41" s="4" t="s">
        <v>692</v>
      </c>
    </row>
    <row r="42" spans="1:7">
      <c r="A42" s="4" t="s">
        <v>683</v>
      </c>
      <c r="C42" s="7" t="n">
        <v>15.3</v>
      </c>
      <c r="D42" s="7" t="n">
        <v>15.3</v>
      </c>
      <c r="F42" s="4" t="s">
        <v>31</v>
      </c>
    </row>
    <row r="43" spans="1:7">
      <c r="A43" s="4" t="s">
        <v>677</v>
      </c>
      <c r="C43" s="5" t="n">
        <v>66036</v>
      </c>
      <c r="D43" s="5" t="n">
        <v>66036</v>
      </c>
      <c r="E43" s="4" t="s">
        <v>50</v>
      </c>
      <c r="F43" s="5" t="n">
        <v>96482</v>
      </c>
      <c r="G43" s="4" t="s">
        <v>69</v>
      </c>
    </row>
    <row r="44" spans="1:7">
      <c r="A44" s="4" t="s">
        <v>678</v>
      </c>
      <c r="C44" s="4" t="s">
        <v>693</v>
      </c>
      <c r="D44" s="4" t="s">
        <v>690</v>
      </c>
      <c r="E44" s="4" t="s">
        <v>50</v>
      </c>
      <c r="F44" s="4" t="s">
        <v>694</v>
      </c>
      <c r="G44" s="4" t="s">
        <v>69</v>
      </c>
    </row>
    <row r="45" spans="1:7">
      <c r="A45" s="4" t="s">
        <v>681</v>
      </c>
      <c r="C45" s="5" t="n">
        <v>18688</v>
      </c>
      <c r="D45" s="4" t="s">
        <v>31</v>
      </c>
      <c r="E45" s="4" t="s">
        <v>50</v>
      </c>
      <c r="F45" s="5" t="n">
        <v>96482</v>
      </c>
      <c r="G45" s="4" t="s">
        <v>69</v>
      </c>
    </row>
    <row r="46" spans="1:7"/>
    <row r="47" spans="1:7">
      <c r="A47" s="4" t="s">
        <v>50</v>
      </c>
      <c r="B47" s="4" t="s">
        <v>146</v>
      </c>
    </row>
    <row r="48" spans="1:7">
      <c r="A48" s="4" t="s">
        <v>69</v>
      </c>
      <c r="B48" s="4" t="s">
        <v>492</v>
      </c>
    </row>
  </sheetData>
  <mergeCells count="7">
    <mergeCell ref="A1:B2"/>
    <mergeCell ref="D1:G1"/>
    <mergeCell ref="D2:E2"/>
    <mergeCell ref="F2:G2"/>
    <mergeCell ref="A46:F46"/>
    <mergeCell ref="B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6"/>
    <col customWidth="1" max="5" min="5" width="26"/>
    <col customWidth="1" max="6" min="6" width="26"/>
    <col customWidth="1" max="7" min="7" width="14"/>
  </cols>
  <sheetData>
    <row r="1" spans="1:7">
      <c r="A1" s="1" t="s">
        <v>149</v>
      </c>
      <c r="B1" s="2" t="s">
        <v>93</v>
      </c>
      <c r="C1" s="2" t="s">
        <v>94</v>
      </c>
      <c r="D1" s="2" t="s">
        <v>26</v>
      </c>
      <c r="E1" s="2" t="s">
        <v>27</v>
      </c>
      <c r="F1" s="2" t="s">
        <v>95</v>
      </c>
      <c r="G1" s="2" t="s">
        <v>2</v>
      </c>
    </row>
    <row r="2" spans="1:7">
      <c r="A2" s="4" t="s">
        <v>150</v>
      </c>
      <c r="D2" s="5" t="n">
        <v>721107</v>
      </c>
      <c r="E2" s="5" t="n">
        <v>721107</v>
      </c>
      <c r="G2" s="5" t="n">
        <v>721107</v>
      </c>
    </row>
    <row r="3" spans="1:7">
      <c r="A3" s="4" t="s">
        <v>72</v>
      </c>
      <c r="B3" s="4" t="s">
        <v>96</v>
      </c>
      <c r="C3" s="4" t="s">
        <v>97</v>
      </c>
    </row>
    <row r="4" spans="1:7">
      <c r="A4" s="4" t="s">
        <v>71</v>
      </c>
    </row>
    <row r="5" spans="1:7">
      <c r="A5" s="4" t="s">
        <v>72</v>
      </c>
      <c r="D5" s="4" t="s">
        <v>73</v>
      </c>
      <c r="E5" s="4" t="s">
        <v>73</v>
      </c>
      <c r="F5" s="4" t="s">
        <v>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0"/>
    <col customWidth="1" max="5" min="5" width="20"/>
    <col customWidth="1" max="6" min="6" width="14"/>
  </cols>
  <sheetData>
    <row r="1" spans="1:6">
      <c r="A1" s="1" t="s">
        <v>700</v>
      </c>
      <c r="B1" s="2" t="s">
        <v>93</v>
      </c>
      <c r="C1" s="2" t="s">
        <v>94</v>
      </c>
      <c r="D1" s="2" t="s">
        <v>26</v>
      </c>
      <c r="E1" s="2" t="s">
        <v>27</v>
      </c>
      <c r="F1" s="2" t="s">
        <v>2</v>
      </c>
    </row>
    <row r="2" spans="1:6">
      <c r="A2" s="4" t="s">
        <v>675</v>
      </c>
      <c r="D2" s="7" t="n">
        <v>0.01</v>
      </c>
      <c r="E2" s="7" t="n">
        <v>0.01</v>
      </c>
      <c r="F2" s="7" t="n">
        <v>0.01</v>
      </c>
    </row>
    <row r="3" spans="1:6">
      <c r="A3" s="4" t="s">
        <v>72</v>
      </c>
      <c r="B3" s="4" t="s">
        <v>96</v>
      </c>
      <c r="C3" s="4" t="s">
        <v>97</v>
      </c>
    </row>
    <row r="4" spans="1:6">
      <c r="A4" s="4" t="s">
        <v>71</v>
      </c>
    </row>
    <row r="5" spans="1:6">
      <c r="A5" s="4" t="s">
        <v>72</v>
      </c>
      <c r="D5" s="4" t="s">
        <v>337</v>
      </c>
      <c r="E5" s="4" t="s">
        <v>3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25"/>
    <col customWidth="1" max="4" min="4" width="14"/>
  </cols>
  <sheetData>
    <row r="1" spans="1:4">
      <c r="A1" s="1" t="s">
        <v>701</v>
      </c>
      <c r="B1" s="2" t="s">
        <v>1</v>
      </c>
      <c r="C1" s="2" t="s">
        <v>58</v>
      </c>
    </row>
    <row r="2" spans="1:4">
      <c r="B2" s="2" t="s">
        <v>2</v>
      </c>
      <c r="C2" s="2" t="s">
        <v>26</v>
      </c>
      <c r="D2" s="2" t="s">
        <v>27</v>
      </c>
    </row>
    <row r="3" spans="1:4">
      <c r="A3" s="3" t="s">
        <v>217</v>
      </c>
    </row>
    <row r="4" spans="1:4">
      <c r="A4" s="4" t="s">
        <v>702</v>
      </c>
      <c r="B4" s="4" t="s">
        <v>703</v>
      </c>
      <c r="C4" s="4" t="s">
        <v>704</v>
      </c>
      <c r="D4" s="4" t="s">
        <v>705</v>
      </c>
    </row>
    <row r="5" spans="1:4">
      <c r="A5" s="4" t="s">
        <v>706</v>
      </c>
      <c r="B5" s="4" t="s">
        <v>707</v>
      </c>
      <c r="C5" s="4" t="s">
        <v>708</v>
      </c>
      <c r="D5" s="4" t="s">
        <v>709</v>
      </c>
    </row>
    <row r="6" spans="1:4">
      <c r="A6" s="4" t="s">
        <v>710</v>
      </c>
      <c r="B6" s="4" t="s">
        <v>711</v>
      </c>
      <c r="C6" s="4" t="s">
        <v>711</v>
      </c>
      <c r="D6" s="4" t="s">
        <v>711</v>
      </c>
    </row>
    <row r="7" spans="1:4">
      <c r="A7" s="4" t="s">
        <v>712</v>
      </c>
      <c r="B7" s="4" t="s">
        <v>713</v>
      </c>
      <c r="C7" s="4" t="s">
        <v>714</v>
      </c>
      <c r="D7" s="4" t="s">
        <v>61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715</v>
      </c>
      <c r="B1" s="2" t="s">
        <v>1</v>
      </c>
      <c r="C1" s="2" t="s">
        <v>58</v>
      </c>
    </row>
    <row r="2" spans="1:4">
      <c r="B2" s="2" t="s">
        <v>2</v>
      </c>
      <c r="C2" s="2" t="s">
        <v>26</v>
      </c>
      <c r="D2" s="2" t="s">
        <v>27</v>
      </c>
    </row>
    <row r="3" spans="1:4">
      <c r="A3" s="3" t="s">
        <v>217</v>
      </c>
    </row>
    <row r="4" spans="1:4">
      <c r="A4" s="4" t="s">
        <v>702</v>
      </c>
      <c r="B4" s="4" t="s">
        <v>703</v>
      </c>
      <c r="C4" s="4" t="s">
        <v>704</v>
      </c>
      <c r="D4" s="4" t="s">
        <v>705</v>
      </c>
    </row>
    <row r="5" spans="1:4">
      <c r="A5" s="4" t="s">
        <v>706</v>
      </c>
      <c r="B5" s="4" t="s">
        <v>707</v>
      </c>
      <c r="C5" s="4" t="s">
        <v>708</v>
      </c>
      <c r="D5" s="4" t="s">
        <v>709</v>
      </c>
    </row>
    <row r="6" spans="1:4">
      <c r="A6" s="4" t="s">
        <v>710</v>
      </c>
      <c r="B6" s="4" t="s">
        <v>711</v>
      </c>
      <c r="C6" s="4" t="s">
        <v>711</v>
      </c>
      <c r="D6" s="4" t="s">
        <v>711</v>
      </c>
    </row>
    <row r="7" spans="1:4">
      <c r="A7" s="4" t="s">
        <v>712</v>
      </c>
      <c r="B7" s="4" t="s">
        <v>713</v>
      </c>
      <c r="C7" s="4" t="s">
        <v>714</v>
      </c>
      <c r="D7" s="4" t="s">
        <v>61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s>
  <sheetData>
    <row r="1" spans="1:13">
      <c r="A1" s="1" t="s">
        <v>716</v>
      </c>
      <c r="B1" s="2" t="s">
        <v>77</v>
      </c>
      <c r="F1" s="2" t="s">
        <v>1</v>
      </c>
      <c r="J1" s="2" t="s">
        <v>58</v>
      </c>
    </row>
    <row r="2" spans="1:13">
      <c r="B2" s="2" t="s">
        <v>78</v>
      </c>
      <c r="C2" s="2" t="s">
        <v>50</v>
      </c>
      <c r="D2" s="2" t="s">
        <v>79</v>
      </c>
      <c r="E2" s="2" t="s">
        <v>50</v>
      </c>
      <c r="F2" s="2" t="s">
        <v>2</v>
      </c>
      <c r="H2" s="2" t="s">
        <v>80</v>
      </c>
      <c r="I2" s="2" t="s">
        <v>50</v>
      </c>
      <c r="J2" s="2" t="s">
        <v>26</v>
      </c>
      <c r="L2" s="2" t="s">
        <v>27</v>
      </c>
    </row>
    <row r="3" spans="1:13">
      <c r="A3" s="3" t="s">
        <v>221</v>
      </c>
    </row>
    <row r="4" spans="1:13">
      <c r="A4" s="4" t="s">
        <v>717</v>
      </c>
      <c r="F4" s="6" t="n">
        <v>-5111</v>
      </c>
      <c r="H4" s="6" t="n">
        <v>-6002</v>
      </c>
      <c r="J4" s="6" t="n">
        <v>7589</v>
      </c>
      <c r="K4" s="4" t="s">
        <v>69</v>
      </c>
      <c r="L4" s="6" t="n">
        <v>9663</v>
      </c>
      <c r="M4" s="4" t="s">
        <v>69</v>
      </c>
    </row>
    <row r="5" spans="1:13">
      <c r="A5" s="4" t="s">
        <v>718</v>
      </c>
      <c r="F5" s="5" t="n">
        <v>-226</v>
      </c>
      <c r="H5" s="5" t="n">
        <v>-1442</v>
      </c>
      <c r="J5" s="5" t="n">
        <v>-1582</v>
      </c>
      <c r="K5" s="4" t="s">
        <v>69</v>
      </c>
      <c r="L5" s="5" t="n">
        <v>-3954</v>
      </c>
      <c r="M5" s="4" t="s">
        <v>69</v>
      </c>
    </row>
    <row r="6" spans="1:13">
      <c r="A6" s="4" t="s">
        <v>719</v>
      </c>
      <c r="F6" s="6" t="n">
        <v>-4885</v>
      </c>
      <c r="H6" s="6" t="n">
        <v>-4560</v>
      </c>
      <c r="J6" s="6" t="n">
        <v>6007</v>
      </c>
      <c r="K6" s="4" t="s">
        <v>69</v>
      </c>
      <c r="L6" s="6" t="n">
        <v>5709</v>
      </c>
      <c r="M6" s="4" t="s">
        <v>69</v>
      </c>
    </row>
    <row r="7" spans="1:13">
      <c r="A7" s="4" t="s">
        <v>720</v>
      </c>
      <c r="B7" s="7" t="n">
        <v>-0.58</v>
      </c>
      <c r="D7" s="7" t="n">
        <v>-0.45</v>
      </c>
      <c r="F7" s="7" t="n">
        <v>-1.69</v>
      </c>
      <c r="G7" s="4" t="s">
        <v>50</v>
      </c>
      <c r="H7" s="7" t="n">
        <v>-2.25</v>
      </c>
      <c r="J7" s="7" t="n">
        <v>-2.67</v>
      </c>
      <c r="K7" s="4" t="s">
        <v>89</v>
      </c>
      <c r="L7" s="7" t="n">
        <v>-5.94</v>
      </c>
      <c r="M7" s="4" t="s">
        <v>89</v>
      </c>
    </row>
    <row r="8" spans="1:13">
      <c r="A8" s="4" t="s">
        <v>721</v>
      </c>
      <c r="B8" s="5" t="n">
        <v>2947633</v>
      </c>
      <c r="D8" s="5" t="n">
        <v>2383327</v>
      </c>
      <c r="F8" s="5" t="n">
        <v>2876020</v>
      </c>
      <c r="G8" s="4" t="s">
        <v>50</v>
      </c>
      <c r="H8" s="5" t="n">
        <v>2061331</v>
      </c>
      <c r="J8" s="5" t="n">
        <v>2201992</v>
      </c>
      <c r="K8" s="4" t="s">
        <v>69</v>
      </c>
      <c r="L8" s="5" t="n">
        <v>963047</v>
      </c>
      <c r="M8" s="4" t="s">
        <v>69</v>
      </c>
    </row>
    <row r="9" spans="1:13"/>
    <row r="10" spans="1:13">
      <c r="A10" s="4" t="s">
        <v>50</v>
      </c>
      <c r="B10" s="4" t="s">
        <v>90</v>
      </c>
    </row>
    <row r="11" spans="1:13">
      <c r="A11" s="4" t="s">
        <v>69</v>
      </c>
      <c r="B11" s="4" t="s">
        <v>91</v>
      </c>
    </row>
    <row r="12" spans="1:13">
      <c r="A12" s="4" t="s">
        <v>89</v>
      </c>
      <c r="B12" s="4" t="s">
        <v>75</v>
      </c>
    </row>
  </sheetData>
  <mergeCells count="29">
    <mergeCell ref="A1:A2"/>
    <mergeCell ref="B1:E1"/>
    <mergeCell ref="F1:I1"/>
    <mergeCell ref="J1:M1"/>
    <mergeCell ref="F2:G2"/>
    <mergeCell ref="J2:K2"/>
    <mergeCell ref="L2:M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A9:M9"/>
    <mergeCell ref="B10:M10"/>
    <mergeCell ref="B11:M11"/>
    <mergeCell ref="B12:M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0"/>
    <col customWidth="1" max="5" min="5" width="20"/>
  </cols>
  <sheetData>
    <row r="1" spans="1:5">
      <c r="A1" s="1" t="s">
        <v>722</v>
      </c>
      <c r="B1" s="2" t="s">
        <v>93</v>
      </c>
      <c r="C1" s="2" t="s">
        <v>94</v>
      </c>
      <c r="D1" s="2" t="s">
        <v>26</v>
      </c>
      <c r="E1" s="2" t="s">
        <v>27</v>
      </c>
    </row>
    <row r="2" spans="1:5">
      <c r="A2" s="4" t="s">
        <v>72</v>
      </c>
      <c r="B2" s="4" t="s">
        <v>96</v>
      </c>
      <c r="C2" s="4" t="s">
        <v>97</v>
      </c>
    </row>
    <row r="3" spans="1:5">
      <c r="A3" s="4" t="s">
        <v>71</v>
      </c>
    </row>
    <row r="4" spans="1:5">
      <c r="A4" s="4" t="s">
        <v>72</v>
      </c>
      <c r="D4" s="4" t="s">
        <v>337</v>
      </c>
      <c r="E4" s="4" t="s">
        <v>3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r="1" spans="1:14">
      <c r="A1" s="1" t="s">
        <v>723</v>
      </c>
      <c r="C1" s="2" t="s">
        <v>77</v>
      </c>
      <c r="G1" s="2" t="s">
        <v>1</v>
      </c>
      <c r="K1" s="2" t="s">
        <v>58</v>
      </c>
    </row>
    <row r="2" spans="1:14">
      <c r="C2" s="2" t="s">
        <v>78</v>
      </c>
      <c r="D2" s="2" t="s">
        <v>50</v>
      </c>
      <c r="E2" s="2" t="s">
        <v>79</v>
      </c>
      <c r="F2" s="2" t="s">
        <v>50</v>
      </c>
      <c r="G2" s="2" t="s">
        <v>2</v>
      </c>
      <c r="I2" s="2" t="s">
        <v>80</v>
      </c>
      <c r="J2" s="2" t="s">
        <v>50</v>
      </c>
      <c r="K2" s="2" t="s">
        <v>26</v>
      </c>
      <c r="M2" s="2" t="s">
        <v>27</v>
      </c>
    </row>
    <row r="3" spans="1:14">
      <c r="A3" s="3" t="s">
        <v>221</v>
      </c>
    </row>
    <row r="4" spans="1:14">
      <c r="A4" s="4" t="s">
        <v>717</v>
      </c>
      <c r="G4" s="6" t="n">
        <v>-5111</v>
      </c>
      <c r="I4" s="6" t="n">
        <v>-6002</v>
      </c>
      <c r="K4" s="6" t="n">
        <v>7589</v>
      </c>
      <c r="L4" s="4" t="s">
        <v>69</v>
      </c>
      <c r="M4" s="6" t="n">
        <v>9663</v>
      </c>
      <c r="N4" s="4" t="s">
        <v>69</v>
      </c>
    </row>
    <row r="5" spans="1:14">
      <c r="A5" s="4" t="s">
        <v>718</v>
      </c>
      <c r="G5" s="5" t="n">
        <v>226</v>
      </c>
      <c r="I5" s="5" t="n">
        <v>1442</v>
      </c>
      <c r="K5" s="5" t="n">
        <v>1582</v>
      </c>
      <c r="L5" s="4" t="s">
        <v>69</v>
      </c>
      <c r="M5" s="5" t="n">
        <v>3954</v>
      </c>
      <c r="N5" s="4" t="s">
        <v>69</v>
      </c>
    </row>
    <row r="6" spans="1:14">
      <c r="A6" s="4" t="s">
        <v>719</v>
      </c>
      <c r="G6" s="6" t="n">
        <v>-4885</v>
      </c>
      <c r="I6" s="6" t="n">
        <v>-4560</v>
      </c>
      <c r="K6" s="6" t="n">
        <v>6007</v>
      </c>
      <c r="L6" s="4" t="s">
        <v>69</v>
      </c>
      <c r="M6" s="6" t="n">
        <v>5709</v>
      </c>
      <c r="N6" s="4" t="s">
        <v>69</v>
      </c>
    </row>
    <row r="7" spans="1:14">
      <c r="A7" s="4" t="s">
        <v>720</v>
      </c>
      <c r="B7" s="4" t="s">
        <v>69</v>
      </c>
      <c r="K7" s="7" t="n">
        <v>-2.67</v>
      </c>
      <c r="M7" s="7" t="n">
        <v>-5.94</v>
      </c>
    </row>
    <row r="8" spans="1:14">
      <c r="A8" s="4" t="s">
        <v>721</v>
      </c>
      <c r="C8" s="5" t="n">
        <v>2947633</v>
      </c>
      <c r="E8" s="5" t="n">
        <v>2383327</v>
      </c>
      <c r="G8" s="5" t="n">
        <v>2876020</v>
      </c>
      <c r="H8" s="4" t="s">
        <v>50</v>
      </c>
      <c r="I8" s="5" t="n">
        <v>2061331</v>
      </c>
      <c r="K8" s="5" t="n">
        <v>2201992</v>
      </c>
      <c r="L8" s="4" t="s">
        <v>69</v>
      </c>
      <c r="M8" s="5" t="n">
        <v>963047</v>
      </c>
      <c r="N8" s="4" t="s">
        <v>69</v>
      </c>
    </row>
    <row r="9" spans="1:14"/>
    <row r="10" spans="1:14">
      <c r="A10" s="4" t="s">
        <v>50</v>
      </c>
      <c r="B10" s="4" t="s">
        <v>90</v>
      </c>
    </row>
    <row r="11" spans="1:14">
      <c r="A11" s="4" t="s">
        <v>69</v>
      </c>
      <c r="B11" s="4" t="s">
        <v>91</v>
      </c>
    </row>
  </sheetData>
  <mergeCells count="28">
    <mergeCell ref="A1:B2"/>
    <mergeCell ref="C1:F1"/>
    <mergeCell ref="G1:J1"/>
    <mergeCell ref="K1:N1"/>
    <mergeCell ref="G2:H2"/>
    <mergeCell ref="K2:L2"/>
    <mergeCell ref="M2:N2"/>
    <mergeCell ref="C3:D3"/>
    <mergeCell ref="E3:F3"/>
    <mergeCell ref="I3:J3"/>
    <mergeCell ref="C4:D4"/>
    <mergeCell ref="E4:F4"/>
    <mergeCell ref="I4:J4"/>
    <mergeCell ref="C5:D5"/>
    <mergeCell ref="E5:F5"/>
    <mergeCell ref="I5:J5"/>
    <mergeCell ref="C6:D6"/>
    <mergeCell ref="E6:F6"/>
    <mergeCell ref="I6:J6"/>
    <mergeCell ref="C7:D7"/>
    <mergeCell ref="E7:F7"/>
    <mergeCell ref="I7:J7"/>
    <mergeCell ref="C8:D8"/>
    <mergeCell ref="E8:F8"/>
    <mergeCell ref="I8:J8"/>
    <mergeCell ref="A9:M9"/>
    <mergeCell ref="B10:M10"/>
    <mergeCell ref="B11:M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6"/>
    <col customWidth="1" max="3" min="3" width="32"/>
    <col customWidth="1" max="4" min="4" width="20"/>
    <col customWidth="1" max="5" min="5" width="20"/>
  </cols>
  <sheetData>
    <row r="1" spans="1:5">
      <c r="A1" s="1" t="s">
        <v>724</v>
      </c>
      <c r="B1" s="2" t="s">
        <v>93</v>
      </c>
      <c r="C1" s="2" t="s">
        <v>94</v>
      </c>
      <c r="D1" s="2" t="s">
        <v>26</v>
      </c>
      <c r="E1" s="2" t="s">
        <v>27</v>
      </c>
    </row>
    <row r="2" spans="1:5">
      <c r="A2" s="4" t="s">
        <v>72</v>
      </c>
      <c r="B2" s="4" t="s">
        <v>96</v>
      </c>
      <c r="C2" s="4" t="s">
        <v>97</v>
      </c>
    </row>
    <row r="3" spans="1:5">
      <c r="A3" s="4" t="s">
        <v>71</v>
      </c>
    </row>
    <row r="4" spans="1:5">
      <c r="A4" s="4" t="s">
        <v>72</v>
      </c>
      <c r="D4" s="4" t="s">
        <v>337</v>
      </c>
      <c r="E4" s="4" t="s">
        <v>3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25</v>
      </c>
      <c r="B1" s="2" t="s">
        <v>77</v>
      </c>
      <c r="D1" s="2" t="s">
        <v>1</v>
      </c>
      <c r="F1" s="2" t="s">
        <v>58</v>
      </c>
    </row>
    <row r="2" spans="1:7">
      <c r="B2" s="2" t="s">
        <v>78</v>
      </c>
      <c r="C2" s="2" t="s">
        <v>79</v>
      </c>
      <c r="D2" s="2" t="s">
        <v>2</v>
      </c>
      <c r="E2" s="2" t="s">
        <v>80</v>
      </c>
      <c r="F2" s="2" t="s">
        <v>26</v>
      </c>
      <c r="G2" s="2" t="s">
        <v>27</v>
      </c>
    </row>
    <row r="3" spans="1:7">
      <c r="A3" s="4" t="s">
        <v>726</v>
      </c>
      <c r="D3" s="6" t="n">
        <v>1139</v>
      </c>
      <c r="E3" s="6" t="n">
        <v>176</v>
      </c>
      <c r="F3" s="6" t="n">
        <v>479</v>
      </c>
      <c r="G3" s="6" t="n">
        <v>676</v>
      </c>
    </row>
    <row r="4" spans="1:7">
      <c r="A4" s="4" t="s">
        <v>154</v>
      </c>
      <c r="D4" s="5" t="n">
        <v>49</v>
      </c>
      <c r="E4" s="5" t="n">
        <v>15</v>
      </c>
      <c r="F4" s="5" t="n">
        <v>21</v>
      </c>
      <c r="G4" s="5" t="n">
        <v>10</v>
      </c>
    </row>
    <row r="5" spans="1:7">
      <c r="A5" s="4" t="s">
        <v>727</v>
      </c>
      <c r="B5" s="6" t="n">
        <v>623</v>
      </c>
      <c r="C5" s="6" t="n">
        <v>339</v>
      </c>
      <c r="D5" s="6" t="n">
        <v>1753</v>
      </c>
      <c r="E5" s="6" t="n">
        <v>900</v>
      </c>
      <c r="F5" s="5" t="n">
        <v>1100</v>
      </c>
      <c r="G5" s="5" t="n">
        <v>901</v>
      </c>
    </row>
    <row r="6" spans="1:7">
      <c r="A6" s="4" t="s">
        <v>728</v>
      </c>
    </row>
    <row r="7" spans="1:7">
      <c r="A7" s="4" t="s">
        <v>729</v>
      </c>
      <c r="F7" s="5" t="n">
        <v>634</v>
      </c>
      <c r="G7" s="5" t="n">
        <v>491</v>
      </c>
    </row>
    <row r="8" spans="1:7">
      <c r="A8" s="4" t="s">
        <v>726</v>
      </c>
      <c r="F8" s="5" t="n">
        <v>1</v>
      </c>
      <c r="G8" s="4" t="s">
        <v>31</v>
      </c>
    </row>
    <row r="9" spans="1:7">
      <c r="A9" s="4" t="s">
        <v>730</v>
      </c>
      <c r="F9" s="5" t="n">
        <v>266</v>
      </c>
      <c r="G9" s="5" t="n">
        <v>155</v>
      </c>
    </row>
    <row r="10" spans="1:7">
      <c r="A10" s="4" t="s">
        <v>731</v>
      </c>
      <c r="F10" s="5" t="n">
        <v>66</v>
      </c>
      <c r="G10" s="5" t="n">
        <v>75</v>
      </c>
    </row>
    <row r="11" spans="1:7">
      <c r="A11" s="4" t="s">
        <v>732</v>
      </c>
      <c r="F11" s="5" t="n">
        <v>27</v>
      </c>
      <c r="G11" s="5" t="n">
        <v>21</v>
      </c>
    </row>
    <row r="12" spans="1:7">
      <c r="A12" s="4" t="s">
        <v>733</v>
      </c>
      <c r="F12" s="5" t="n">
        <v>34</v>
      </c>
      <c r="G12" s="5" t="n">
        <v>36</v>
      </c>
    </row>
    <row r="13" spans="1:7">
      <c r="A13" s="4" t="s">
        <v>734</v>
      </c>
      <c r="F13" s="5" t="n">
        <v>174</v>
      </c>
      <c r="G13" s="5" t="n">
        <v>253</v>
      </c>
    </row>
    <row r="14" spans="1:7">
      <c r="A14" s="4" t="s">
        <v>154</v>
      </c>
      <c r="F14" s="5" t="n">
        <v>12</v>
      </c>
      <c r="G14" s="5" t="n">
        <v>7</v>
      </c>
    </row>
    <row r="15" spans="1:7">
      <c r="A15" s="4" t="s">
        <v>735</v>
      </c>
      <c r="F15" s="5" t="n">
        <v>65</v>
      </c>
      <c r="G15" s="5" t="n">
        <v>76</v>
      </c>
    </row>
    <row r="16" spans="1:7">
      <c r="A16" s="4" t="s">
        <v>736</v>
      </c>
      <c r="F16" s="5" t="n">
        <v>-179</v>
      </c>
      <c r="G16" s="5" t="n">
        <v>-213</v>
      </c>
    </row>
    <row r="17" spans="1:7">
      <c r="A17" s="4" t="s">
        <v>727</v>
      </c>
      <c r="F17" s="6" t="n">
        <v>1100</v>
      </c>
      <c r="G17" s="6" t="n">
        <v>901</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7</v>
      </c>
      <c r="B1" s="2" t="s">
        <v>77</v>
      </c>
      <c r="D1" s="2" t="s">
        <v>1</v>
      </c>
      <c r="F1" s="2" t="s">
        <v>58</v>
      </c>
    </row>
    <row r="2" spans="1:7">
      <c r="B2" s="2" t="s">
        <v>78</v>
      </c>
      <c r="C2" s="2" t="s">
        <v>79</v>
      </c>
      <c r="D2" s="2" t="s">
        <v>2</v>
      </c>
      <c r="E2" s="2" t="s">
        <v>80</v>
      </c>
      <c r="F2" s="2" t="s">
        <v>26</v>
      </c>
      <c r="G2" s="2" t="s">
        <v>27</v>
      </c>
    </row>
    <row r="3" spans="1:7">
      <c r="A3" s="4" t="s">
        <v>726</v>
      </c>
      <c r="D3" s="6" t="n">
        <v>1139</v>
      </c>
      <c r="E3" s="6" t="n">
        <v>196</v>
      </c>
      <c r="F3" s="6" t="n">
        <v>254</v>
      </c>
      <c r="G3" s="6" t="n">
        <v>675</v>
      </c>
    </row>
    <row r="4" spans="1:7">
      <c r="A4" s="4" t="s">
        <v>154</v>
      </c>
      <c r="D4" s="5" t="n">
        <v>49</v>
      </c>
      <c r="E4" s="5" t="n">
        <v>15</v>
      </c>
      <c r="F4" s="5" t="n">
        <v>21</v>
      </c>
      <c r="G4" s="5" t="n">
        <v>10</v>
      </c>
    </row>
    <row r="5" spans="1:7">
      <c r="A5" s="4" t="s">
        <v>104</v>
      </c>
      <c r="B5" s="6" t="n">
        <v>1130</v>
      </c>
      <c r="C5" s="6" t="n">
        <v>896</v>
      </c>
      <c r="D5" s="6" t="n">
        <v>3407</v>
      </c>
      <c r="E5" s="6" t="n">
        <v>2830</v>
      </c>
      <c r="F5" s="5" t="n">
        <v>4167</v>
      </c>
      <c r="G5" s="5" t="n">
        <v>8734</v>
      </c>
    </row>
    <row r="6" spans="1:7">
      <c r="A6" s="4" t="s">
        <v>587</v>
      </c>
    </row>
    <row r="7" spans="1:7">
      <c r="A7" s="4" t="s">
        <v>729</v>
      </c>
      <c r="F7" s="5" t="n">
        <v>1213</v>
      </c>
      <c r="G7" s="5" t="n">
        <v>45</v>
      </c>
    </row>
    <row r="8" spans="1:7">
      <c r="A8" s="4" t="s">
        <v>726</v>
      </c>
      <c r="F8" s="5" t="n">
        <v>253</v>
      </c>
      <c r="G8" s="5" t="n">
        <v>676</v>
      </c>
    </row>
    <row r="9" spans="1:7">
      <c r="A9" s="4" t="s">
        <v>734</v>
      </c>
      <c r="F9" s="5" t="n">
        <v>1217</v>
      </c>
      <c r="G9" s="5" t="n">
        <v>528</v>
      </c>
    </row>
    <row r="10" spans="1:7">
      <c r="A10" s="4" t="s">
        <v>738</v>
      </c>
      <c r="F10" s="4" t="s">
        <v>31</v>
      </c>
      <c r="G10" s="5" t="n">
        <v>7258</v>
      </c>
    </row>
    <row r="11" spans="1:7">
      <c r="A11" s="4" t="s">
        <v>739</v>
      </c>
      <c r="F11" s="5" t="n">
        <v>284</v>
      </c>
      <c r="G11" s="5" t="n">
        <v>180</v>
      </c>
    </row>
    <row r="12" spans="1:7">
      <c r="A12" s="4" t="s">
        <v>740</v>
      </c>
      <c r="F12" s="5" t="n">
        <v>26</v>
      </c>
      <c r="G12" s="4" t="s">
        <v>31</v>
      </c>
    </row>
    <row r="13" spans="1:7">
      <c r="A13" s="4" t="s">
        <v>732</v>
      </c>
      <c r="F13" s="5" t="n">
        <v>121</v>
      </c>
      <c r="G13" s="4" t="s">
        <v>31</v>
      </c>
    </row>
    <row r="14" spans="1:7">
      <c r="A14" s="4" t="s">
        <v>154</v>
      </c>
      <c r="F14" s="5" t="n">
        <v>9</v>
      </c>
      <c r="G14" s="4" t="s">
        <v>31</v>
      </c>
    </row>
    <row r="15" spans="1:7">
      <c r="A15" s="4" t="s">
        <v>741</v>
      </c>
      <c r="F15" s="5" t="n">
        <v>515</v>
      </c>
      <c r="G15" s="4" t="s">
        <v>31</v>
      </c>
    </row>
    <row r="16" spans="1:7">
      <c r="A16" s="4" t="s">
        <v>742</v>
      </c>
      <c r="F16" s="5" t="n">
        <v>226</v>
      </c>
      <c r="G16" s="4" t="s">
        <v>31</v>
      </c>
    </row>
    <row r="17" spans="1:7">
      <c r="A17" s="4" t="s">
        <v>743</v>
      </c>
      <c r="F17" s="5" t="n">
        <v>251</v>
      </c>
      <c r="G17" s="4" t="s">
        <v>31</v>
      </c>
    </row>
    <row r="18" spans="1:7">
      <c r="A18" s="4" t="s">
        <v>735</v>
      </c>
      <c r="F18" s="5" t="n">
        <v>52</v>
      </c>
      <c r="G18" s="5" t="n">
        <v>47</v>
      </c>
    </row>
    <row r="19" spans="1:7">
      <c r="A19" s="4" t="s">
        <v>104</v>
      </c>
      <c r="F19" s="6" t="n">
        <v>4167</v>
      </c>
      <c r="G19" s="6" t="n">
        <v>8734</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s>
  <sheetData>
    <row r="1" spans="1:8">
      <c r="A1" s="1" t="s">
        <v>744</v>
      </c>
      <c r="B1" s="2" t="s">
        <v>77</v>
      </c>
      <c r="D1" s="2" t="s">
        <v>1</v>
      </c>
      <c r="F1" s="2" t="s">
        <v>58</v>
      </c>
    </row>
    <row r="2" spans="1:8">
      <c r="B2" s="2" t="s">
        <v>78</v>
      </c>
      <c r="C2" s="2" t="s">
        <v>79</v>
      </c>
      <c r="D2" s="2" t="s">
        <v>2</v>
      </c>
      <c r="E2" s="2" t="s">
        <v>80</v>
      </c>
      <c r="F2" s="2" t="s">
        <v>26</v>
      </c>
      <c r="H2" s="2" t="s">
        <v>27</v>
      </c>
    </row>
    <row r="3" spans="1:8">
      <c r="A3" s="3" t="s">
        <v>231</v>
      </c>
    </row>
    <row r="4" spans="1:8">
      <c r="A4" s="4" t="s">
        <v>745</v>
      </c>
      <c r="F4" s="6" t="n">
        <v>1</v>
      </c>
      <c r="H4" s="6" t="n">
        <v>1</v>
      </c>
    </row>
    <row r="5" spans="1:8">
      <c r="A5" s="4" t="s">
        <v>746</v>
      </c>
      <c r="D5" s="6" t="n">
        <v>-23</v>
      </c>
      <c r="F5" s="5" t="n">
        <v>-285</v>
      </c>
      <c r="G5" s="4" t="s">
        <v>50</v>
      </c>
      <c r="H5" s="5" t="n">
        <v>-262</v>
      </c>
    </row>
    <row r="6" spans="1:8">
      <c r="A6" s="4" t="s">
        <v>158</v>
      </c>
      <c r="D6" s="4" t="s">
        <v>31</v>
      </c>
      <c r="E6" s="6" t="n">
        <v>2364</v>
      </c>
      <c r="F6" s="5" t="n">
        <v>2364</v>
      </c>
      <c r="H6" s="4" t="s">
        <v>31</v>
      </c>
    </row>
    <row r="7" spans="1:8">
      <c r="A7" s="4" t="s">
        <v>747</v>
      </c>
      <c r="F7" s="5" t="n">
        <v>5</v>
      </c>
      <c r="H7" s="5" t="n">
        <v>-44</v>
      </c>
    </row>
    <row r="8" spans="1:8">
      <c r="A8" s="4" t="s">
        <v>748</v>
      </c>
      <c r="F8" s="5" t="n">
        <v>237</v>
      </c>
      <c r="H8" s="5" t="n">
        <v>333</v>
      </c>
    </row>
    <row r="9" spans="1:8">
      <c r="A9" s="4" t="s">
        <v>749</v>
      </c>
      <c r="B9" s="6" t="n">
        <v>-4</v>
      </c>
      <c r="C9" s="6" t="n">
        <v>-48</v>
      </c>
      <c r="D9" s="6" t="n">
        <v>-49</v>
      </c>
      <c r="E9" s="6" t="n">
        <v>2272</v>
      </c>
      <c r="F9" s="6" t="n">
        <v>-2322</v>
      </c>
      <c r="H9" s="6" t="n">
        <v>-28</v>
      </c>
    </row>
    <row r="10" spans="1:8"/>
    <row r="11" spans="1:8">
      <c r="A11" s="4" t="s">
        <v>50</v>
      </c>
      <c r="B11" s="4" t="s">
        <v>466</v>
      </c>
    </row>
  </sheetData>
  <mergeCells count="7">
    <mergeCell ref="A1:A2"/>
    <mergeCell ref="B1:C1"/>
    <mergeCell ref="D1:E1"/>
    <mergeCell ref="F1:H1"/>
    <mergeCell ref="F2:G2"/>
    <mergeCell ref="A10:H10"/>
    <mergeCell ref="B11:H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6"/>
    <col customWidth="1" max="7" min="7" width="4"/>
    <col customWidth="1" max="8" min="8" width="14"/>
    <col customWidth="1" max="9" min="9" width="14"/>
  </cols>
  <sheetData>
    <row r="1" spans="1:9">
      <c r="A1" s="1" t="s">
        <v>151</v>
      </c>
      <c r="B1" s="2" t="s">
        <v>1</v>
      </c>
      <c r="F1" s="2" t="s">
        <v>58</v>
      </c>
    </row>
    <row r="2" spans="1:9">
      <c r="B2" s="2" t="s">
        <v>2</v>
      </c>
      <c r="D2" s="2" t="s">
        <v>80</v>
      </c>
      <c r="F2" s="2" t="s">
        <v>26</v>
      </c>
      <c r="H2" s="2" t="s">
        <v>27</v>
      </c>
      <c r="I2" s="2" t="s">
        <v>94</v>
      </c>
    </row>
    <row r="3" spans="1:9">
      <c r="A3" s="3" t="s">
        <v>152</v>
      </c>
    </row>
    <row r="4" spans="1:9">
      <c r="A4" s="4" t="s">
        <v>86</v>
      </c>
      <c r="B4" s="6" t="n">
        <v>-5111</v>
      </c>
      <c r="D4" s="6" t="n">
        <v>-6002</v>
      </c>
      <c r="F4" s="6" t="n">
        <v>-7589</v>
      </c>
      <c r="H4" s="6" t="n">
        <v>-9663</v>
      </c>
    </row>
    <row r="5" spans="1:9">
      <c r="A5" s="3" t="s">
        <v>153</v>
      </c>
    </row>
    <row r="6" spans="1:9">
      <c r="A6" s="4" t="s">
        <v>154</v>
      </c>
      <c r="B6" s="5" t="n">
        <v>49</v>
      </c>
      <c r="D6" s="5" t="n">
        <v>15</v>
      </c>
      <c r="F6" s="5" t="n">
        <v>21</v>
      </c>
      <c r="H6" s="5" t="n">
        <v>10</v>
      </c>
    </row>
    <row r="7" spans="1:9">
      <c r="A7" s="4" t="s">
        <v>155</v>
      </c>
      <c r="B7" s="4" t="s">
        <v>31</v>
      </c>
      <c r="D7" s="5" t="n">
        <v>237</v>
      </c>
    </row>
    <row r="8" spans="1:9">
      <c r="A8" s="4" t="s">
        <v>156</v>
      </c>
      <c r="F8" s="5" t="n">
        <v>237</v>
      </c>
      <c r="H8" s="5" t="n">
        <v>333</v>
      </c>
    </row>
    <row r="9" spans="1:9">
      <c r="A9" s="4" t="s">
        <v>157</v>
      </c>
      <c r="F9" s="4" t="s">
        <v>31</v>
      </c>
      <c r="H9" s="5" t="n">
        <v>7258</v>
      </c>
    </row>
    <row r="10" spans="1:9">
      <c r="A10" s="4" t="s">
        <v>158</v>
      </c>
      <c r="B10" s="4" t="s">
        <v>31</v>
      </c>
      <c r="D10" s="5" t="n">
        <v>2364</v>
      </c>
      <c r="F10" s="5" t="n">
        <v>2364</v>
      </c>
      <c r="H10" s="4" t="s">
        <v>31</v>
      </c>
    </row>
    <row r="11" spans="1:9">
      <c r="A11" s="4" t="s">
        <v>159</v>
      </c>
      <c r="B11" s="5" t="n">
        <v>-23</v>
      </c>
      <c r="D11" s="5" t="n">
        <v>-274</v>
      </c>
      <c r="F11" s="5" t="n">
        <v>-285</v>
      </c>
      <c r="H11" s="5" t="n">
        <v>-262</v>
      </c>
    </row>
    <row r="12" spans="1:9">
      <c r="A12" s="4" t="s">
        <v>140</v>
      </c>
      <c r="B12" s="5" t="n">
        <v>74</v>
      </c>
      <c r="D12" s="4" t="s">
        <v>31</v>
      </c>
    </row>
    <row r="13" spans="1:9">
      <c r="A13" s="4" t="s">
        <v>160</v>
      </c>
      <c r="B13" s="5" t="n">
        <v>1139</v>
      </c>
      <c r="D13" s="5" t="n">
        <v>176</v>
      </c>
      <c r="F13" s="5" t="n">
        <v>479</v>
      </c>
      <c r="H13" s="5" t="n">
        <v>676</v>
      </c>
    </row>
    <row r="14" spans="1:9">
      <c r="A14" s="3" t="s">
        <v>161</v>
      </c>
    </row>
    <row r="15" spans="1:9">
      <c r="A15" s="4" t="s">
        <v>162</v>
      </c>
      <c r="B15" s="5" t="n">
        <v>-32</v>
      </c>
      <c r="D15" s="5" t="n">
        <v>29</v>
      </c>
      <c r="F15" s="5" t="n">
        <v>-14</v>
      </c>
      <c r="H15" s="5" t="n">
        <v>538</v>
      </c>
    </row>
    <row r="16" spans="1:9">
      <c r="A16" s="4" t="s">
        <v>163</v>
      </c>
      <c r="B16" s="5" t="n">
        <v>29</v>
      </c>
      <c r="D16" s="5" t="n">
        <v>-92</v>
      </c>
      <c r="F16" s="5" t="n">
        <v>-69</v>
      </c>
      <c r="H16" s="5" t="n">
        <v>324</v>
      </c>
    </row>
    <row r="17" spans="1:9">
      <c r="A17" s="4" t="s">
        <v>164</v>
      </c>
      <c r="B17" s="5" t="n">
        <v>-3875</v>
      </c>
      <c r="D17" s="5" t="n">
        <v>-3547</v>
      </c>
      <c r="F17" s="5" t="n">
        <v>-4856</v>
      </c>
      <c r="H17" s="5" t="n">
        <v>-786</v>
      </c>
    </row>
    <row r="18" spans="1:9">
      <c r="A18" s="3" t="s">
        <v>165</v>
      </c>
    </row>
    <row r="19" spans="1:9">
      <c r="A19" s="4" t="s">
        <v>166</v>
      </c>
      <c r="B19" s="4" t="s">
        <v>31</v>
      </c>
      <c r="D19" s="4" t="s">
        <v>31</v>
      </c>
      <c r="F19" s="5" t="n">
        <v>-27</v>
      </c>
      <c r="H19" s="4" t="s">
        <v>31</v>
      </c>
    </row>
    <row r="20" spans="1:9">
      <c r="A20" s="4" t="s">
        <v>167</v>
      </c>
      <c r="B20" s="5" t="n">
        <v>-239</v>
      </c>
      <c r="D20" s="5" t="n">
        <v>-28</v>
      </c>
      <c r="F20" s="5" t="n">
        <v>-58</v>
      </c>
      <c r="H20" s="5" t="n">
        <v>-25</v>
      </c>
    </row>
    <row r="21" spans="1:9">
      <c r="A21" s="4" t="s">
        <v>168</v>
      </c>
      <c r="B21" s="5" t="n">
        <v>-239</v>
      </c>
      <c r="D21" s="5" t="n">
        <v>-28</v>
      </c>
      <c r="F21" s="5" t="n">
        <v>-85</v>
      </c>
      <c r="H21" s="5" t="n">
        <v>-25</v>
      </c>
    </row>
    <row r="22" spans="1:9">
      <c r="A22" s="3" t="s">
        <v>169</v>
      </c>
    </row>
    <row r="23" spans="1:9">
      <c r="A23" s="4" t="s">
        <v>170</v>
      </c>
      <c r="F23" s="4" t="s">
        <v>31</v>
      </c>
      <c r="H23" s="5" t="n">
        <v>269</v>
      </c>
    </row>
    <row r="24" spans="1:9">
      <c r="A24" s="4" t="s">
        <v>114</v>
      </c>
      <c r="F24" s="4" t="s">
        <v>31</v>
      </c>
      <c r="H24" s="5" t="n">
        <v>-347</v>
      </c>
    </row>
    <row r="25" spans="1:9">
      <c r="A25" s="4" t="s">
        <v>171</v>
      </c>
      <c r="B25" s="4" t="s">
        <v>31</v>
      </c>
      <c r="D25" s="5" t="n">
        <v>-82</v>
      </c>
      <c r="F25" s="5" t="n">
        <v>317</v>
      </c>
      <c r="H25" s="5" t="n">
        <v>2002</v>
      </c>
    </row>
    <row r="26" spans="1:9">
      <c r="A26" s="4" t="s">
        <v>172</v>
      </c>
      <c r="F26" s="4" t="s">
        <v>31</v>
      </c>
      <c r="H26" s="5" t="n">
        <v>409</v>
      </c>
    </row>
    <row r="27" spans="1:9">
      <c r="A27" s="4" t="s">
        <v>173</v>
      </c>
      <c r="B27" s="4" t="s">
        <v>31</v>
      </c>
      <c r="D27" s="5" t="n">
        <v>12704</v>
      </c>
      <c r="F27" s="5" t="n">
        <v>12702</v>
      </c>
      <c r="H27" s="4" t="s">
        <v>31</v>
      </c>
    </row>
    <row r="28" spans="1:9">
      <c r="A28" s="4" t="s">
        <v>174</v>
      </c>
      <c r="F28" s="4" t="s">
        <v>31</v>
      </c>
      <c r="H28" s="5" t="n">
        <v>750</v>
      </c>
    </row>
    <row r="29" spans="1:9">
      <c r="A29" s="4" t="s">
        <v>175</v>
      </c>
      <c r="B29" s="4" t="s">
        <v>31</v>
      </c>
      <c r="D29" s="5" t="n">
        <v>12622</v>
      </c>
      <c r="F29" s="5" t="n">
        <v>13019</v>
      </c>
      <c r="H29" s="5" t="n">
        <v>3083</v>
      </c>
    </row>
    <row r="30" spans="1:9">
      <c r="A30" s="4" t="s">
        <v>176</v>
      </c>
      <c r="B30" s="5" t="n">
        <v>-4114</v>
      </c>
      <c r="D30" s="5" t="n">
        <v>9047</v>
      </c>
      <c r="F30" s="5" t="n">
        <v>8078</v>
      </c>
      <c r="H30" s="5" t="n">
        <v>2272</v>
      </c>
    </row>
    <row r="31" spans="1:9">
      <c r="A31" s="4" t="s">
        <v>177</v>
      </c>
      <c r="B31" s="5" t="n">
        <v>10814</v>
      </c>
      <c r="D31" s="5" t="n">
        <v>2709</v>
      </c>
      <c r="F31" s="5" t="n">
        <v>2709</v>
      </c>
      <c r="H31" s="5" t="n">
        <v>437</v>
      </c>
    </row>
    <row r="32" spans="1:9">
      <c r="A32" s="4" t="s">
        <v>178</v>
      </c>
      <c r="B32" s="5" t="n">
        <v>6700</v>
      </c>
      <c r="D32" s="5" t="n">
        <v>11756</v>
      </c>
      <c r="F32" s="5" t="n">
        <v>10814</v>
      </c>
      <c r="H32" s="5" t="n">
        <v>2709</v>
      </c>
    </row>
    <row r="33" spans="1:9">
      <c r="A33" s="3" t="s">
        <v>179</v>
      </c>
    </row>
    <row r="34" spans="1:9">
      <c r="A34" s="4" t="s">
        <v>131</v>
      </c>
      <c r="B34" s="4" t="s">
        <v>31</v>
      </c>
      <c r="D34" s="4" t="s">
        <v>31</v>
      </c>
      <c r="E34" s="4" t="s">
        <v>50</v>
      </c>
      <c r="F34" s="4" t="s">
        <v>31</v>
      </c>
      <c r="G34" s="4" t="s">
        <v>50</v>
      </c>
      <c r="H34" s="4" t="s">
        <v>31</v>
      </c>
    </row>
    <row r="35" spans="1:9">
      <c r="A35" s="4" t="s">
        <v>180</v>
      </c>
      <c r="B35" s="4" t="s">
        <v>31</v>
      </c>
      <c r="C35" s="4" t="s">
        <v>50</v>
      </c>
      <c r="D35" s="4" t="s">
        <v>31</v>
      </c>
      <c r="E35" s="4" t="s">
        <v>50</v>
      </c>
      <c r="F35" s="5" t="n">
        <v>90</v>
      </c>
      <c r="H35" s="4" t="s">
        <v>31</v>
      </c>
    </row>
    <row r="36" spans="1:9">
      <c r="A36" s="4" t="s">
        <v>181</v>
      </c>
      <c r="B36" s="4" t="s">
        <v>31</v>
      </c>
      <c r="D36" s="6" t="n">
        <v>2083</v>
      </c>
      <c r="F36" s="6" t="n">
        <v>2083</v>
      </c>
      <c r="H36" s="4" t="s">
        <v>31</v>
      </c>
    </row>
    <row r="37" spans="1:9">
      <c r="A37" s="3" t="s">
        <v>182</v>
      </c>
    </row>
    <row r="38" spans="1:9">
      <c r="A38" s="4" t="s">
        <v>183</v>
      </c>
      <c r="I38" s="6" t="n">
        <v>-3618</v>
      </c>
    </row>
    <row r="39" spans="1:9">
      <c r="A39" s="4" t="s">
        <v>184</v>
      </c>
      <c r="I39" s="5" t="n">
        <v>811</v>
      </c>
    </row>
    <row r="40" spans="1:9">
      <c r="A40" s="4" t="s">
        <v>42</v>
      </c>
      <c r="I40" s="5" t="n">
        <v>575</v>
      </c>
    </row>
    <row r="41" spans="1:9">
      <c r="A41" s="4" t="s">
        <v>185</v>
      </c>
      <c r="I41" s="5" t="n">
        <v>2029</v>
      </c>
    </row>
    <row r="42" spans="1:9">
      <c r="A42" s="4" t="s">
        <v>186</v>
      </c>
      <c r="I42" s="5" t="n">
        <v>472</v>
      </c>
    </row>
    <row r="43" spans="1:9">
      <c r="A43" s="4" t="s">
        <v>187</v>
      </c>
      <c r="I43" s="6" t="n">
        <v>269</v>
      </c>
    </row>
    <row r="44" spans="1:9"/>
    <row r="45" spans="1:9">
      <c r="A45" s="4" t="s">
        <v>50</v>
      </c>
      <c r="B45" s="4" t="s">
        <v>56</v>
      </c>
    </row>
  </sheetData>
  <mergeCells count="8">
    <mergeCell ref="A1:A2"/>
    <mergeCell ref="B1:E1"/>
    <mergeCell ref="F1:H1"/>
    <mergeCell ref="B2:C2"/>
    <mergeCell ref="D2:E2"/>
    <mergeCell ref="F2:G2"/>
    <mergeCell ref="A44:I44"/>
    <mergeCell ref="B45:I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58</v>
      </c>
    </row>
    <row r="2" spans="1:3">
      <c r="B2" s="2" t="s">
        <v>26</v>
      </c>
      <c r="C2" s="2" t="s">
        <v>27</v>
      </c>
    </row>
    <row r="3" spans="1:3">
      <c r="A3" s="4" t="s">
        <v>751</v>
      </c>
      <c r="B3" s="6" t="n">
        <v>46</v>
      </c>
      <c r="C3" s="4" t="s">
        <v>31</v>
      </c>
    </row>
    <row r="4" spans="1:3">
      <c r="A4" s="4" t="s">
        <v>104</v>
      </c>
      <c r="B4" s="5" t="n">
        <v>46</v>
      </c>
      <c r="C4" s="4" t="s">
        <v>31</v>
      </c>
    </row>
    <row r="5" spans="1:3">
      <c r="A5" s="4" t="s">
        <v>752</v>
      </c>
    </row>
    <row r="6" spans="1:3">
      <c r="A6" s="4" t="s">
        <v>729</v>
      </c>
      <c r="B6" s="5" t="n">
        <v>851</v>
      </c>
      <c r="C6" s="4" t="s">
        <v>31</v>
      </c>
    </row>
    <row r="7" spans="1:3">
      <c r="A7" s="4" t="s">
        <v>753</v>
      </c>
      <c r="B7" s="5" t="n">
        <v>463</v>
      </c>
      <c r="C7" s="5" t="n">
        <v>58</v>
      </c>
    </row>
    <row r="8" spans="1:3">
      <c r="A8" s="4" t="s">
        <v>754</v>
      </c>
      <c r="B8" s="5" t="n">
        <v>67</v>
      </c>
      <c r="C8" s="5" t="n">
        <v>253</v>
      </c>
    </row>
    <row r="9" spans="1:3">
      <c r="A9" s="4" t="s">
        <v>104</v>
      </c>
      <c r="B9" s="6" t="n">
        <v>1381</v>
      </c>
      <c r="C9" s="6" t="n">
        <v>3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5</v>
      </c>
      <c r="B1" s="2" t="s">
        <v>58</v>
      </c>
    </row>
    <row r="2" spans="1:3">
      <c r="B2" s="2" t="s">
        <v>26</v>
      </c>
      <c r="C2" s="2" t="s">
        <v>27</v>
      </c>
    </row>
    <row r="3" spans="1:3">
      <c r="A3" s="4" t="s">
        <v>756</v>
      </c>
      <c r="B3" s="4" t="s">
        <v>757</v>
      </c>
      <c r="C3" s="4" t="s">
        <v>583</v>
      </c>
    </row>
    <row r="4" spans="1:3">
      <c r="A4" s="4" t="s">
        <v>758</v>
      </c>
    </row>
    <row r="5" spans="1:3">
      <c r="A5" s="4" t="s">
        <v>759</v>
      </c>
      <c r="B5" s="6" t="n">
        <v>5267</v>
      </c>
    </row>
    <row r="6" spans="1:3">
      <c r="A6" s="4" t="s">
        <v>760</v>
      </c>
    </row>
    <row r="7" spans="1:3">
      <c r="A7" s="4" t="s">
        <v>756</v>
      </c>
      <c r="B7" s="4" t="s">
        <v>583</v>
      </c>
    </row>
    <row r="8" spans="1:3">
      <c r="A8" s="4" t="s">
        <v>761</v>
      </c>
    </row>
    <row r="9" spans="1:3">
      <c r="A9" s="4" t="s">
        <v>756</v>
      </c>
      <c r="B9" s="4" t="s">
        <v>757</v>
      </c>
    </row>
    <row r="10" spans="1:3">
      <c r="A10" s="4" t="s">
        <v>762</v>
      </c>
    </row>
    <row r="11" spans="1:3">
      <c r="A11" s="4" t="s">
        <v>756</v>
      </c>
      <c r="B11" s="4" t="s">
        <v>763</v>
      </c>
    </row>
    <row r="12" spans="1:3">
      <c r="A12" s="4" t="s">
        <v>764</v>
      </c>
    </row>
    <row r="13" spans="1:3">
      <c r="A13" s="4" t="s">
        <v>756</v>
      </c>
      <c r="B13" s="4" t="s">
        <v>765</v>
      </c>
    </row>
    <row r="14" spans="1:3">
      <c r="A14" s="4" t="s">
        <v>759</v>
      </c>
      <c r="B14" s="6" t="n">
        <v>2987</v>
      </c>
    </row>
    <row r="15" spans="1:3">
      <c r="A15" s="4" t="s">
        <v>766</v>
      </c>
      <c r="B15" s="5" t="n">
        <v>2035</v>
      </c>
    </row>
    <row r="16" spans="1:3">
      <c r="A16" s="4" t="s">
        <v>767</v>
      </c>
    </row>
    <row r="17" spans="1:3">
      <c r="A17" s="4" t="s">
        <v>768</v>
      </c>
      <c r="B17" s="4" t="s">
        <v>7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6</v>
      </c>
      <c r="C1" s="2" t="s">
        <v>27</v>
      </c>
    </row>
    <row r="2" spans="1:3">
      <c r="A2" s="3" t="s">
        <v>238</v>
      </c>
    </row>
    <row r="3" spans="1:3">
      <c r="A3" s="4" t="s">
        <v>771</v>
      </c>
      <c r="B3" s="6" t="n">
        <v>488603</v>
      </c>
      <c r="C3" s="6" t="n">
        <v>481052</v>
      </c>
    </row>
    <row r="4" spans="1:3">
      <c r="A4" s="4" t="s">
        <v>772</v>
      </c>
      <c r="B4" s="5" t="n">
        <v>117265</v>
      </c>
      <c r="C4" s="5" t="n">
        <v>120263</v>
      </c>
    </row>
    <row r="5" spans="1:3">
      <c r="A5" s="4" t="s">
        <v>773</v>
      </c>
      <c r="B5" s="5" t="n">
        <v>-117265</v>
      </c>
      <c r="C5" s="5" t="n">
        <v>-120263</v>
      </c>
    </row>
    <row r="6" spans="1:3">
      <c r="A6" s="4" t="s">
        <v>774</v>
      </c>
      <c r="B6" s="4" t="s">
        <v>31</v>
      </c>
      <c r="C6" s="4" t="s">
        <v>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75</v>
      </c>
      <c r="B1" s="2" t="s">
        <v>77</v>
      </c>
      <c r="D1" s="2" t="s">
        <v>1</v>
      </c>
      <c r="F1" s="2" t="s">
        <v>58</v>
      </c>
    </row>
    <row r="2" spans="1:7">
      <c r="B2" s="2" t="s">
        <v>78</v>
      </c>
      <c r="C2" s="2" t="s">
        <v>79</v>
      </c>
      <c r="D2" s="2" t="s">
        <v>2</v>
      </c>
      <c r="E2" s="2" t="s">
        <v>80</v>
      </c>
      <c r="F2" s="2" t="s">
        <v>26</v>
      </c>
      <c r="G2" s="2" t="s">
        <v>27</v>
      </c>
    </row>
    <row r="3" spans="1:7">
      <c r="A3" s="3" t="s">
        <v>238</v>
      </c>
    </row>
    <row r="4" spans="1:7">
      <c r="A4" s="4" t="s">
        <v>776</v>
      </c>
      <c r="B4" s="6" t="n">
        <v>1749</v>
      </c>
      <c r="C4" s="6" t="n">
        <v>1187</v>
      </c>
      <c r="D4" s="6" t="n">
        <v>5111</v>
      </c>
      <c r="E4" s="6" t="n">
        <v>6002</v>
      </c>
      <c r="F4" s="6" t="n">
        <v>7589</v>
      </c>
      <c r="G4" s="6" t="n">
        <v>9663</v>
      </c>
    </row>
    <row r="5" spans="1:7">
      <c r="A5" s="4" t="s">
        <v>777</v>
      </c>
      <c r="F5" s="4" t="s">
        <v>757</v>
      </c>
      <c r="G5" s="4" t="s">
        <v>583</v>
      </c>
    </row>
    <row r="6" spans="1:7">
      <c r="A6" s="4" t="s">
        <v>778</v>
      </c>
      <c r="F6" s="6" t="n">
        <v>1821</v>
      </c>
      <c r="G6" s="6" t="n">
        <v>2416</v>
      </c>
    </row>
    <row r="7" spans="1:7">
      <c r="A7" s="4" t="s">
        <v>779</v>
      </c>
      <c r="F7" s="5" t="n">
        <v>-1821</v>
      </c>
      <c r="G7" s="5" t="n">
        <v>-2416</v>
      </c>
    </row>
    <row r="8" spans="1:7">
      <c r="A8" s="4" t="s">
        <v>780</v>
      </c>
      <c r="F8" s="4" t="s">
        <v>31</v>
      </c>
      <c r="G8" s="4" t="s">
        <v>31</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3"/>
    <col customWidth="1" max="5" min="5" width="14"/>
    <col customWidth="1" max="6" min="6" width="14"/>
    <col customWidth="1" max="7" min="7" width="14"/>
    <col customWidth="1" max="8" min="8" width="14"/>
  </cols>
  <sheetData>
    <row r="1" spans="1:8">
      <c r="A1" s="1" t="s">
        <v>781</v>
      </c>
      <c r="B1" s="2" t="s">
        <v>508</v>
      </c>
      <c r="C1" s="2" t="s">
        <v>510</v>
      </c>
      <c r="D1" s="2" t="s">
        <v>513</v>
      </c>
      <c r="E1" s="2" t="s">
        <v>782</v>
      </c>
      <c r="F1" s="2" t="s">
        <v>2</v>
      </c>
      <c r="G1" s="2" t="s">
        <v>26</v>
      </c>
      <c r="H1" s="2" t="s">
        <v>27</v>
      </c>
    </row>
    <row r="2" spans="1:8">
      <c r="A2" s="4" t="s">
        <v>626</v>
      </c>
    </row>
    <row r="3" spans="1:8">
      <c r="A3" s="4" t="s">
        <v>627</v>
      </c>
      <c r="D3" s="5" t="n">
        <v>67</v>
      </c>
      <c r="F3" s="5" t="n">
        <v>232151</v>
      </c>
      <c r="G3" s="5" t="n">
        <v>8990</v>
      </c>
      <c r="H3" s="5" t="n">
        <v>67</v>
      </c>
    </row>
    <row r="4" spans="1:8">
      <c r="A4" s="4" t="s">
        <v>783</v>
      </c>
    </row>
    <row r="5" spans="1:8">
      <c r="A5" s="4" t="s">
        <v>627</v>
      </c>
      <c r="D5" s="5" t="n">
        <v>1000</v>
      </c>
      <c r="F5" s="5" t="n">
        <v>3445266</v>
      </c>
      <c r="H5" s="5" t="n">
        <v>1000</v>
      </c>
    </row>
    <row r="6" spans="1:8">
      <c r="A6" s="4" t="s">
        <v>516</v>
      </c>
    </row>
    <row r="7" spans="1:8">
      <c r="A7" s="4" t="s">
        <v>517</v>
      </c>
      <c r="C7" s="6" t="n">
        <v>40000</v>
      </c>
    </row>
    <row r="8" spans="1:8">
      <c r="A8" s="4" t="s">
        <v>518</v>
      </c>
    </row>
    <row r="9" spans="1:8">
      <c r="A9" s="4" t="s">
        <v>519</v>
      </c>
      <c r="B9" s="6" t="n">
        <v>250000</v>
      </c>
      <c r="C9" s="6" t="n">
        <v>50000</v>
      </c>
    </row>
    <row r="10" spans="1:8">
      <c r="A10" s="4" t="s">
        <v>522</v>
      </c>
      <c r="C10" s="6" t="n">
        <v>1</v>
      </c>
    </row>
    <row r="11" spans="1:8">
      <c r="A11" s="4" t="s">
        <v>784</v>
      </c>
    </row>
    <row r="12" spans="1:8">
      <c r="A12" s="4" t="s">
        <v>536</v>
      </c>
      <c r="C12" s="6" t="n">
        <v>2000000</v>
      </c>
    </row>
    <row r="13" spans="1:8">
      <c r="A13" s="4" t="s">
        <v>785</v>
      </c>
    </row>
    <row r="14" spans="1:8">
      <c r="A14" s="4" t="s">
        <v>522</v>
      </c>
      <c r="C14" s="6" t="n">
        <v>1</v>
      </c>
    </row>
    <row r="15" spans="1:8">
      <c r="A15" s="4" t="s">
        <v>627</v>
      </c>
      <c r="E15" s="5" t="n">
        <v>101063</v>
      </c>
    </row>
    <row r="16" spans="1:8">
      <c r="A16" s="4" t="s">
        <v>786</v>
      </c>
    </row>
    <row r="17" spans="1:8">
      <c r="A17" s="4" t="s">
        <v>627</v>
      </c>
      <c r="E17" s="5" t="n">
        <v>1500</v>
      </c>
    </row>
    <row r="18" spans="1:8">
      <c r="A18" s="4" t="s">
        <v>787</v>
      </c>
    </row>
    <row r="19" spans="1:8">
      <c r="A19" s="4" t="s">
        <v>627</v>
      </c>
      <c r="E19" s="5" t="n">
        <v>1500000</v>
      </c>
    </row>
    <row r="20" spans="1:8">
      <c r="A20" s="4" t="s">
        <v>788</v>
      </c>
    </row>
    <row r="21" spans="1:8">
      <c r="A21" s="4" t="s">
        <v>517</v>
      </c>
      <c r="C21" s="6" t="n">
        <v>40000000</v>
      </c>
    </row>
    <row r="22" spans="1:8">
      <c r="A22" s="4" t="s">
        <v>789</v>
      </c>
    </row>
    <row r="23" spans="1:8">
      <c r="A23" s="4" t="s">
        <v>536</v>
      </c>
      <c r="C23" s="6" t="n">
        <v>2000000</v>
      </c>
    </row>
    <row r="24" spans="1:8">
      <c r="A24" s="4" t="s">
        <v>790</v>
      </c>
    </row>
    <row r="25" spans="1:8">
      <c r="A25" s="4" t="s">
        <v>791</v>
      </c>
      <c r="C25" s="4" t="s">
        <v>792</v>
      </c>
    </row>
    <row r="26" spans="1:8">
      <c r="A26" s="4" t="s">
        <v>519</v>
      </c>
      <c r="C26" s="6" t="n">
        <v>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8</v>
      </c>
      <c r="B1" s="2" t="s">
        <v>1</v>
      </c>
      <c r="C1" s="2" t="s">
        <v>58</v>
      </c>
    </row>
    <row r="2" spans="1:3">
      <c r="B2" s="2" t="s">
        <v>2</v>
      </c>
      <c r="C2" s="2" t="s">
        <v>26</v>
      </c>
    </row>
    <row r="3" spans="1:3">
      <c r="A3" s="3" t="s">
        <v>189</v>
      </c>
    </row>
    <row r="4" spans="1:3">
      <c r="A4" s="4" t="s">
        <v>188</v>
      </c>
      <c r="B4" s="4" t="s">
        <v>190</v>
      </c>
      <c r="C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21:39:12Z</dcterms:created>
  <dcterms:modified xmlns:dcterms="http://purl.org/dc/terms/" xmlns:xsi="http://www.w3.org/2001/XMLSchema-instance" xsi:type="dcterms:W3CDTF">2018-12-28T21:39:12Z</dcterms:modified>
</cp:coreProperties>
</file>